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and a Summary of it" sheetId="7" r:id="rId7"/>
    <s:sheet name="Recently Issued Accounting Stan" sheetId="8" r:id="rId8"/>
    <s:sheet name="Supplemental Financial Informat" sheetId="9" r:id="rId9"/>
    <s:sheet name="Financial Instruments" sheetId="10" r:id="rId10"/>
    <s:sheet name="Long-term Debt" sheetId="11" r:id="rId11"/>
    <s:sheet name="Derivative Instruments and Hedg" sheetId="12" r:id="rId12"/>
    <s:sheet name="Contingencies (Note)" sheetId="13" r:id="rId13"/>
    <s:sheet name="Related-party Transactions (Not" sheetId="14" r:id="rId14"/>
    <s:sheet name="Income Taxes" sheetId="15" r:id="rId15"/>
    <s:sheet name="Accumulated Other Comprehensive" sheetId="16" r:id="rId16"/>
    <s:sheet name="Segments, Geographic and Custom" sheetId="17" r:id="rId17"/>
    <s:sheet name="Supplemental Guarantors Condens" sheetId="18" r:id="rId18"/>
    <s:sheet name="The Company and a Summary of 19" sheetId="19" r:id="rId19"/>
    <s:sheet name="Supplemental Financial Inform20" sheetId="20" r:id="rId20"/>
    <s:sheet name="Financial Instruments (Tables)" sheetId="21" r:id="rId21"/>
    <s:sheet name="Long-term Debt (Tables)" sheetId="22" r:id="rId22"/>
    <s:sheet name="Derivative Instruments and He23" sheetId="23" r:id="rId23"/>
    <s:sheet name="Income Taxes (Tables)" sheetId="24" r:id="rId24"/>
    <s:sheet name="Accumulated Other Comprehensi25" sheetId="25" r:id="rId25"/>
    <s:sheet name="Segments, Geographic and Cust26" sheetId="26" r:id="rId26"/>
    <s:sheet name="Supplemental Guarantors Conde27" sheetId="27" r:id="rId27"/>
    <s:sheet name="The Company and a Summary of 28" sheetId="28" r:id="rId28"/>
    <s:sheet name="Supplemental Financial Inform29" sheetId="29" r:id="rId29"/>
    <s:sheet name="Supplemental Financial Inform30" sheetId="30" r:id="rId30"/>
    <s:sheet name="Supplemental Financial Inform31" sheetId="31" r:id="rId31"/>
    <s:sheet name="Supplemental Financial Inform32" sheetId="32" r:id="rId32"/>
    <s:sheet name="Supplemental Financial Inform33" sheetId="33" r:id="rId33"/>
    <s:sheet name="Supplemental Financial Inform34" sheetId="34" r:id="rId34"/>
    <s:sheet name="Financial Instruments (Details)" sheetId="35" r:id="rId35"/>
    <s:sheet name="Financial Instruments Contingen" sheetId="36" r:id="rId36"/>
    <s:sheet name="Financial Instruments Conting37" sheetId="37" r:id="rId37"/>
    <s:sheet name="Financial Instruments Long-Term" sheetId="38" r:id="rId38"/>
    <s:sheet name="Long-term Debt Summary of Long-" sheetId="39" r:id="rId39"/>
    <s:sheet name="Long-term Debt Senior Secured C" sheetId="40" r:id="rId40"/>
    <s:sheet name="Long-term Debt Senior Notes due" sheetId="41" r:id="rId41"/>
    <s:sheet name="Long-term Debt Maturities on Lo" sheetId="42" r:id="rId42"/>
    <s:sheet name="Long-term Debt Deferred Debt Is" sheetId="43" r:id="rId43"/>
    <s:sheet name="Derivative Instruments and He44" sheetId="44" r:id="rId44"/>
    <s:sheet name="Derivative Instruments and He45" sheetId="45" r:id="rId45"/>
    <s:sheet name="Derivative Instruments and He46" sheetId="46" r:id="rId46"/>
    <s:sheet name="Related-party Transactions (Det" sheetId="47" r:id="rId47"/>
    <s:sheet name="Income Taxes Income Tax Expense" sheetId="48" r:id="rId48"/>
    <s:sheet name="Income Taxes Disclosure Narrati" sheetId="49" r:id="rId49"/>
    <s:sheet name="Income Taxes Unrecognized Tax B" sheetId="50" r:id="rId50"/>
    <s:sheet name="Accumulated Other Comprehensi51" sheetId="51" r:id="rId51"/>
    <s:sheet name="Accumulated Other Comprehensi52" sheetId="52" r:id="rId52"/>
    <s:sheet name="Accumulated Other Comprehensi53" sheetId="53" r:id="rId53"/>
    <s:sheet name="Accumulated Other Comprehensi54" sheetId="54" r:id="rId54"/>
    <s:sheet name="Segments, Geographic and Cust55" sheetId="55" r:id="rId55"/>
    <s:sheet name="Segments, Geographic and Cust56" sheetId="56" r:id="rId56"/>
    <s:sheet name="Segments, Geographic and Cust57" sheetId="57" r:id="rId57"/>
    <s:sheet name="Segments, Geographic and Cust58" sheetId="58" r:id="rId58"/>
    <s:sheet name="Supplemental Guarantors Conde59" sheetId="59" r:id="rId59"/>
    <s:sheet name="Supplemental Guarantors Conde60" sheetId="60" r:id="rId60"/>
    <s:sheet name="Supplemental Guarantors Conde61" sheetId="61" r:id="rId61"/>
  </s:sheets>
  <s:definedNames/>
  <s:calcPr calcId="124519" calcMode="auto" fullCalcOnLoad="1"/>
</s:workbook>
</file>

<file path=xl/sharedStrings.xml><?xml version="1.0" encoding="utf-8"?>
<sst xmlns="http://schemas.openxmlformats.org/spreadsheetml/2006/main" uniqueCount="484">
  <si>
    <t>Document and Entity Information - shares</t>
  </si>
  <si>
    <t>9 Months Ended</t>
  </si>
  <si>
    <t>Jul. 03, 2015</t>
  </si>
  <si>
    <t>Aug. 11, 2015</t>
  </si>
  <si>
    <t>Document and Entity Information [Abstract]</t>
  </si>
  <si>
    <t>Entity Registrant Name</t>
  </si>
  <si>
    <t>CPI International Holding Corp.</t>
  </si>
  <si>
    <t>Entity Central Index Key</t>
  </si>
  <si>
    <t>Current Fiscal Year End Date</t>
  </si>
  <si>
    <t>--10-02</t>
  </si>
  <si>
    <t>Entity Filer Category</t>
  </si>
  <si>
    <t>Non-accelerated Filer</t>
  </si>
  <si>
    <t>Document Fiscal Year Focus</t>
  </si>
  <si>
    <t>Document Fiscal Period Focus</t>
  </si>
  <si>
    <t>Q3</t>
  </si>
  <si>
    <t>Document Type</t>
  </si>
  <si>
    <t>10-Q</t>
  </si>
  <si>
    <t>Amendment Flag</t>
  </si>
  <si>
    <t>false</t>
  </si>
  <si>
    <t>Document Period End Date</t>
  </si>
  <si>
    <t>Jul. 3,
		2015</t>
  </si>
  <si>
    <t>Entity Common Stock, Shares Outstanding</t>
  </si>
  <si>
    <t>CONDENSED CONSOLIDATED BALANCE SHEETS CONDENSED CONSOLIDATED BALANCE SHEETS - USD ($) $ in Thousands</t>
  </si>
  <si>
    <t>Oct. 03, 2014</t>
  </si>
  <si>
    <t>Current Assets:</t>
  </si>
  <si>
    <t>Cash and cash equivalents</t>
  </si>
  <si>
    <t>Restricted cash</t>
  </si>
  <si>
    <t>Accounts receivable, net</t>
  </si>
  <si>
    <t>Inventories</t>
  </si>
  <si>
    <t>Deferred tax assets</t>
  </si>
  <si>
    <t>Prepaid and other current assets</t>
  </si>
  <si>
    <t>Total current assets</t>
  </si>
  <si>
    <t>Property, plant, and equipment, net</t>
  </si>
  <si>
    <t>Deferred debt issue costs, net</t>
  </si>
  <si>
    <t>Intangible assets, net</t>
  </si>
  <si>
    <t>Goodwill</t>
  </si>
  <si>
    <t>Other long-term assets</t>
  </si>
  <si>
    <t>Total assets</t>
  </si>
  <si>
    <t>Current Liabilities:</t>
  </si>
  <si>
    <t>Less: Current portion</t>
  </si>
  <si>
    <t>Accounts payable</t>
  </si>
  <si>
    <t>Accrued expenses</t>
  </si>
  <si>
    <t>Product warranty</t>
  </si>
  <si>
    <t>Income taxes payable</t>
  </si>
  <si>
    <t>Advance payments from customers</t>
  </si>
  <si>
    <t>Total current liabilities</t>
  </si>
  <si>
    <t>Deferred income taxes, non-current</t>
  </si>
  <si>
    <t>Long-term debt, less current portion</t>
  </si>
  <si>
    <t>Other long-term liabilities</t>
  </si>
  <si>
    <t>Total liabilities</t>
  </si>
  <si>
    <t>Commitments and contingencies</t>
  </si>
  <si>
    <t>Stockholders’ equity:</t>
  </si>
  <si>
    <t>Common stock ($0.01 par value, 2 shares authorized: 1 share issued and outstanding)</t>
  </si>
  <si>
    <t>Additional paid-in capital</t>
  </si>
  <si>
    <t>Accumulated other comprehensive loss</t>
  </si>
  <si>
    <t>Retained earnings</t>
  </si>
  <si>
    <t>Total stockholders' equity</t>
  </si>
  <si>
    <t>Total liabilities and stockholders' equity</t>
  </si>
  <si>
    <t>CONDENSED CONSOLIDATED BALANCE SHEETS (Parenthetical) - $ / shares shares in Thousands</t>
  </si>
  <si>
    <t>Common stock, par value (in dollars per share)</t>
  </si>
  <si>
    <t>Common stock, shares authorized (in shares)</t>
  </si>
  <si>
    <t>Common stock, shares issued (in shares)</t>
  </si>
  <si>
    <t>Common stock, shares outstanding (in shares)</t>
  </si>
  <si>
    <t>CONDENSED CONSOLIDATED STATEMENTS OF COMPREHENSIVE INCOME - USD ($) $ in Thousands</t>
  </si>
  <si>
    <t>3 Months Ended</t>
  </si>
  <si>
    <t>Jul. 04, 2014</t>
  </si>
  <si>
    <t>Sales</t>
  </si>
  <si>
    <t>Cost of sales, including $0, $0, $0 and $1,539 of utilization of net increase in cost basis of inventory due to purchase accounting, respectively</t>
  </si>
  <si>
    <t>Gross profit</t>
  </si>
  <si>
    <t>Operating costs and expenses:</t>
  </si>
  <si>
    <t>Research and development</t>
  </si>
  <si>
    <t>Selling and marketing</t>
  </si>
  <si>
    <t>General and administrative</t>
  </si>
  <si>
    <t>Amortization of acquisition-related intangible assets</t>
  </si>
  <si>
    <t>Total operating costs and expenses</t>
  </si>
  <si>
    <t>Operating income</t>
  </si>
  <si>
    <t>Interest expense, net</t>
  </si>
  <si>
    <t>Loss on debt restructuring</t>
  </si>
  <si>
    <t>Income (loss) before income taxes</t>
  </si>
  <si>
    <t>Income tax expense (benefit)</t>
  </si>
  <si>
    <t>Net income</t>
  </si>
  <si>
    <t>Other comprehensive income (loss), net of tax</t>
  </si>
  <si>
    <t>Unrealized income (loss) on cash flow hedges, net of tax</t>
  </si>
  <si>
    <t>Total other comprehensive income (loss), net of tax</t>
  </si>
  <si>
    <t>Comprehensive income</t>
  </si>
  <si>
    <t>CONDENSED CONSOLIDATED STATEMENTS OF COMPREHENSIVE INCOME (Parenthetical) - USD ($) $ in Thousands</t>
  </si>
  <si>
    <t>Statement of Comprehensive Income [Abstract]</t>
  </si>
  <si>
    <t>Cost of sales, utilization of net increase in cost basis of inventory due to purchase accounting</t>
  </si>
  <si>
    <t>CONDENSED CONSOLIDATED STATEMENTS OF CASH FLOWS - USD ($) $ in Thousands</t>
  </si>
  <si>
    <t>Cash flows from operating activities</t>
  </si>
  <si>
    <t>Net cash provided by operating activities</t>
  </si>
  <si>
    <t>Cash flows from investing activities</t>
  </si>
  <si>
    <t>Capital expenditures</t>
  </si>
  <si>
    <t>Acquisition, net of cash acquired</t>
  </si>
  <si>
    <t>Net cash used in investing activities</t>
  </si>
  <si>
    <t>Cash flows from financing activities</t>
  </si>
  <si>
    <t>Borrowings under Term Loan</t>
  </si>
  <si>
    <t>Payment of debt issue costs</t>
  </si>
  <si>
    <t>Payment of debt modification costs</t>
  </si>
  <si>
    <t>Repayment of borrowings under previous term loan facility</t>
  </si>
  <si>
    <t>Repayment of borrowings under Term Loan</t>
  </si>
  <si>
    <t>Dividends paid</t>
  </si>
  <si>
    <t>Net cash used in financing activities</t>
  </si>
  <si>
    <t>Net increase (decrease) in cash and cash equivalents</t>
  </si>
  <si>
    <t>Cash and cash equivalents at beginning of period</t>
  </si>
  <si>
    <t>Cash and cash equivalents at end of period</t>
  </si>
  <si>
    <t>Supplemental cash flow disclosures</t>
  </si>
  <si>
    <t>Cash paid for interest</t>
  </si>
  <si>
    <t>Cash paid for income taxes, net of refunds</t>
  </si>
  <si>
    <t>Decrease in accrued capital expenditures</t>
  </si>
  <si>
    <t>The Company and a Summary of its Significant Accounting Policies</t>
  </si>
  <si>
    <t>Organization, Consolidation and Presentation of Financial Statements [Abstract]</t>
  </si>
  <si>
    <t>The Company and a Summary of its Significant Accounting Policies The Company Unless the context requires otherwise, (i) “Holding LLC” refers to CPI International Holding LLC, (ii) “CPI International” or “Parent” refers to the issuer, CPI International Holding Corp., and (iii) “CPII” means CPI International, Inc. Holding LLC owns all of the outstanding common stock of CPI International, which in turn owns all of the outstanding common stock of CPII, which in turn owns all of the outstanding equity interests of Communications &amp; Power Industries LLC (“CPI”) and Communications &amp; Power Industries Canada Inc. (“CPI Canada”), CPI International’s main operating subsidiaries. The term “the Company” refers to CPI International and its direct and indirect subsidiaries on a consolidated basis. The Veritas Capital Fund IV, L.P. and its affiliates and certain members of CPII’s management beneficially own shares of CPI International’s common stock indirectly through their holdings in Holding LLC. Holding LLC, CPI International and CPII are holding companies with no material assets or operations other than their respective direct or indirect equity interests in CPI and CPI Canada and activities related thereto. The accompanying unaudited condensed consolidated financial statements represent the consolidated results and financial position of the Company. The Company develops, manufactures and globally distributes components and subsystems used in the generation, amplification, transmission and reception of microwave signals for a wide variety of systems including radar, electronic warfare and communications (satellite and point-to-point) systems for military and commercial applications, specialty products for medical diagnostic imaging and the treatment of cancer, as well as microwave and radio frequency (“RF”) energy generating products for various industrial and scientific pursuits. The Company has two reportable segments: RF products and satcom equipment (see Note 11, Segments, Geographic and Customer Information). Basis of Presentation and Consolidation The Company’s fiscal year is the 52 - or 53 -week period that ends on the Friday nearest September 30. Fiscal years 2015 and 2014 comprise the 52 - and 53 -week periods ending October 2, 2015 and October 3, 2014 , respectively. Each of the three months ended July 3, 2015 and July 4, 2014 included 13 weeks. The nine months ended July 3, 2015 and July 4, 2014 included 39 and 40 weeks, respectively. All other period references are to the Company’s fiscal periods unless otherwise indicated. The accompanying unaudited condensed consolidated financial statements of the Company as of July 3, 2015 and for the three and nine months ended July 3, 2015 and July 4, 2014 are unaudited and reflect all normal recurring adjustments which are, in the opinion of management, necessary for the fair presentation of such financial statements. These unaudited condensed consolidated financial statements should be read in conjunction with the Company’s consolidated financial statements and notes thereto included in the Company’s Annual Report on Form 10-K for the fiscal year ended October 3, 2014 filed with the Securities and Exchange Commission on December 11, 2014. The condensed consolidated balance sheet as of October 3, 2014 has been derived from the audited financial statements at that date. The results of operations and cash flows for the interim period ended July 3, 2015 are not necessarily indicative of results to be expected for the full year. The accompanying unaudited condensed consolidated financial statements include the accounts of the Company and its wholly owned subsidiaries. All significant intercompany balances, transactions and stockholdings have been eliminated in consolidation. Immaterial Correction of Previously Provided Financial Information In the first quarter of fiscal year 2015, the Company identified three computational errors: (i) a $0.7 million overstatement of deferred tax assets associated with the Company ’ s acquisition of its Malibu Division (“Malibu”) in fiscal year 2008, (ii) a $0.9 million balance sheet misclassification between non-current deferred revenue and current advanced payments from customers in fiscal year 2014, and (iii) a $0.5 million understatement of deferred revenue associated with the Company ’ s acquisition of Radant Technologies, Inc. (“Radant”) in fiscal year 2014. The Company corrected the errors in the first quarter of fiscal year 2015 by (i) releasing the deferred tax asset, which is recorded as part of deferred income taxes, non-current, and recognizing additional goodwill associated with the Malibu acquisition of $0.7 million , (ii) appropriately reclassifying $0.9 million from non-current deferred revenue, which is recorded as part of other long-term liabilities, to current advance payment from customers, and (iii) increasing current deferred revenue, which is recorded as part of accrued liabilities, and goodwill associated with the Radant acquisition by $0.5 million . The correction of the misstatements is reflected within the condensed consolidated balance sheet as of July 3, 2015 . The original misstatements had no impact on the consolidated statement of comprehensive income or the consolidated statement of cash flows for any prior period, and the correction of the misstatements had no impact on the condensed consolidated statements of comprehensive income or the condensed consolidated statement of cash flows in the nine months ended July 3, 2015 . In accordance with Staff Accounting Bulletin (“SAB”) No. 99, Materiality , and SAB No. 108, Considering the Effects of Prior Year Misstatements when Quantifying Misstatements in Current Year Financial Statements , the Company assessed the materiality of these errors for each of the prior quarterly and annual periods that were affected and determined that the errors were not material to any of the prior periods. Additionally, the Company concluded that the cumulative impact of the errors did not have a material impact on its financial results for the nine months ended July 3, 2015 or its projected results for fiscal year 2015. Use of Estimates and Assumptions The preparation of financial statements in conformity with generally accepted accounting principles (“GAAP”) in the United States of America requires management to make estimates and assumptions that affect the reported amounts of assets and liabilities and disclosure of contingent assets and liabilities at the date of the consolidated financial statements and the reported amounts of sales and costs and expenses during the reporting period. On an ongoing basis, the Company evaluates its estimates, including those related to revenue recognition; inventory and inventory valuation; business combinations (including contingent consideration); recoverability and valuation of recorded amounts of long-lived assets and identifiable intangible assets, including goodwill; and recognition and measurement of current and deferred income tax assets and liabilities. The Company bases its estimates on various factors and information, which may include, but are not limited to, history and prior experience, experience of other enterprises in the same industry, new related events, current economic conditions and information from third-party professional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Recently Issued Accounting Standards</t>
  </si>
  <si>
    <t>Accounting Changes and Error Corrections [Abstract]</t>
  </si>
  <si>
    <t>Recently Issued Accounting Standards In May 2014, the Financial Accounting Standards Board (“FASB”) issued an accounting standard update that provides a single model for revenue arising from contracts with customers. This accounting standard update, which will supersede current revenue recognition guidance, requires an entity to recognize the amount of revenue to which it expects to be entitled for the transfer of goods or services. In July 2015, the FASB approved a one-year deferral of the effective date of this accounting standard update. This accounting standard update is now effective for annual reporting periods beginning after December 15, 2017, including interim periods within that reporting period. This accounting standard update will be effective for the Company beginning in the first quarter of fiscal year 2019. The guidance permits companies to either apply the requirements retrospectively to all prior periods presented, or apply the requirements in the year of adoption, through a cumulative adjustment. The Company is currently evaluating the impact the adoption will have on its consolidated results of operations, financial position or cash flows and related disclosures. The Company has not yet selected a transition method, nor has it determined the effect of the standard on its ongoing financial reporting. In April 2015, the FASB issued an accounting standard update that requires debt issuance costs related to a recognized debt liability be presented in the balance sheet as a direct deduction from the carrying amount of that debt liability, consistent with debt discounts. This accounting standard update requires retrospective adoption and is effective for annual reporting periods beginning after December 15, 2015, including interim periods within that reporting period. Early adoption is permitted. This accounting standard update will be effective for the Company beginning in the first quarter of fiscal year 2017. The Company expects the new accounting standard update will reduce other long-term assets and long-term debt on its consolidated balance sheets by amounts classified as deferred debt issuance costs and will have no impact on its consolidated results of operations or cash flows.</t>
  </si>
  <si>
    <t>Supplemental Financial Information</t>
  </si>
  <si>
    <t>Supplemental Financial Information [Abstract]</t>
  </si>
  <si>
    <t>Supplemental Financial Information Accounts Receivable: Accounts receivable are stated net of allowances for doubtful accounts as follows: July 3, October 3, Accounts receivable $ 45,579 $ 43,942 Less: Allowance for doubtful accounts (607 ) (22 ) Accounts receivable, net $ 44,972 $ 43,920 The increase in the Company’s allowance for doubtful accounts was due to a collection issue with a customer in Europe. Inventories: The following table provides details of inventories: July 3, October 3, Raw materials and parts $ 51,051 $ 48,958 Work in process 33,997 33,649 Finished goods 13,835 14,549 Total inventories $ 98,883 $ 97,156 Reserve for loss contracts: The following table summarizes the activity related to reserves for loss contracts during the periods presented: Three Months Ended Nine Months Ended July 3, July 4, July 3, July 4, Balance at beginning of period $ 5,347 $ 5,329 $ 5,008 $ 4,992 Provision for loss contracts, charged to cost of sales 336 329 908 1,206 Credit to cost of sales upon revenue recognition (4,400 ) (41 ) (4,633 ) (581 ) Balance at end of period $ 1,283 $ 5,617 $ 1,283 $ 5,617 The reduction in reserve for loss contracts in the three and nine months ended July 3, 2015 was primarily due to completion of certain contractual obligations. At the end of each period presented above, reserve for loss contracts was reported in the condensed consolidated balance sheet in the following accounts: July 3, July 4, Inventories $ 1,283 $ 5,535 Accrued expenses — 82 Total reserves for loss contracts $ 1,283 $ 5,617 Goodwill: The following table sets forth goodwill by reportable segment: July 3, October 3, RF products $ 147,008 $ 146,505 Satcom equipment 39,715 39,715 Other 12,158 11,461 Total goodwill $ 198,881 $ 197,681 The increase of $0.5 million and $0.7 million in goodwill for RF products and Other segments, respectively, resulted from correction of certain computational errors on previously provided financial information as described in Note 1, The Company and a Summary of its Significant Accounting Policies. Product Warranty: The following table summarizes the activity related to product warranty: Three Months Ended Nine Months Ended July 3, July 4, July 3, July 4, Beginning accrued warranty $ 4,553 $ 4,790 $ 4,863 $ 4,706 Actual costs of warranty claims (1,342 ) (1,193 ) (3,751 ) (3,516 ) Estimates for product warranty, charged to cost of sales 1,658 1,198 3,757 3,605 Ending accrued warranty $ 4,869 $ 4,795 $ 4,869 $ 4,795</t>
  </si>
  <si>
    <t>Financial Instruments</t>
  </si>
  <si>
    <t>Financial Instruments [Abstract]</t>
  </si>
  <si>
    <t>Financial Instruments The Company measures certain financial assets and liabilities at fair value on a recurring basis, including cash equivalents, available-for-sale securities, derivative instruments and contingent consideration. The following tables set forth financial instruments carried at fair value by level of fair value hierarchy: Fair Value Measurements at July 3, 2015 Using Total Quoted Prices in Active Markets for Identical Assets (Level 1) Significant Other Observable Inputs (Level 2) Significant Unobservable Inputs (Level 3) Assets: Money market and overnight U.S. Government securities 1 $ 47,367 $ 47,367 $ — $ — Mutual funds 2 300 300 — — Total assets at fair value $ 47,667 $ 47,667 $ — $ — Liabilities: Foreign exchange forward derivatives 3 $ 1,385 $ — $ 1,385 $ — Contingent consideration liability 4 9,400 — — 9,400 Total liabilities at fair value $ 10,785 $ — $ 1,385 $ 9,400 1 The money market and overnight U.S. Government securities are classified as part of cash and cash equivalents in the condensed consolidated balance sheet. 2 The mutual funds are classified as part of other long-term assets in the condensed consolidated balance sheet. 3 The short- and long-term portions of the liability position of foreign currency derivatives are classified as part of accrued expenses and other long-term liabilities, respectively, in the condensed consolidated balance sheet. 4 The contingent consideration liability is classified as part of accrued expenses in the condensed consolidated balance sheet. Fair Value Measurements at October 3, 2014 Using Total Quoted Prices in Active Markets for Identical Assets (Level 1) Significant Other Observable Inputs (Level 2) Significant Unobservable Inputs (Level 3) Assets: Money market and overnight U.S. Government securities 1 $ 39,952 $ 39,952 $ — $ — Mutual funds 2 279 279 — — Total assets at fair value $ 40,231 $ 40,231 $ — $ — Liabilities: Foreign exchange forward derivatives 3 $ 759 $ — $ 759 $ — Contingent consideration liability 4 7,600 — — 7,600 Total liabilities at fair value $ 8,359 $ — $ 759 $ 7,600 1 The money market and overnight U.S. Government securities are classified as part of cash and cash equivalents in the condensed consolidated balance sheet. 2 The mutual funds are classified as part of other long-term assets in the condensed consolidated balance sheet. 3 The liability position of foreign currency derivatives is classified as part of accrued expenses in the condensed consolidated balance sheet. 4 The contingent consideration liability is classified as part of other long-term liabilities in the condensed consolidated balance sheet. See Note 6, Derivative Instruments and Hedging Activities, for information regarding the Company’s derivative instruments. Contingent Consideration In connection with, and as part of the consideration for, the October 2013 purchase of all of the outstanding stock of Radant, the Company will be obligated to make a maximum of $10.0 million in potential additional payments if certain financial targets are achieved by Radant over the two years following the acquisition. These potential earn-out payments are considered contingent consideration. The fair value of the contingent consideration is based on a probability-weighted calculation whereby the Company assigned estimated probabilities to achieving the earn-out targets and then discounted the total contingent consideration to net present value using Level 3 inputs. Key assumptions include a discount rate of 14% , which the Company believes to reflect market participant assumptions, and a probability-adjusted level of Radant’s earnings before net interest expense, provision for income taxes and depreciation and amortization (“EBITDA”) in aggregate for the two years following the acquisition. As of July 3, 2015, the Company assessed that it was virtually certain that Radant will achieve the financial targets giving rise to the earn-out payment at end of December 2015. The fair value of contingent consideration was, therefore, calculated as $10.0 million discounted to present value. The following table summarizes the activity related to contingent consideration during the periods presented: Three Months Ended Nine Months Ended July 3, July 4, July 3, July 4, Balance at beginning of period $ 8,700 $ 4,600 $ 7,600 $ — Contingent consideration from Radant acquisition — — — 4,300 Change in fair value included in earnings 700 300 1,800 600 Balance at end of period $ 9,400 $ 4,900 $ 9,400 $ 4,900 The change in fair value of the contingent consideration since the date of Radant acquisition was primarily due to the passage of time and subsequent adjustments in the probability assumptions regarding Radant’s future EBITDA. Other assumptions used for determining the estimated fair value of the contingent consideration have not changed significantly from those used at the acquisition date. Other Financial Instruments The Company’s other financial instruments include cash, restricted cash, accounts receivable, accounts payable, accrued expenses and long-term debt. Except for long-term debt, the carrying value of these financial instruments approximates fair values because of their relatively short maturity. The estimated fair value of the Company’s long-term debt as of July 3, 2015 and October 3, 2014 using Level 2 fair value inputs was $521.3 million as of each date compared to the carrying value of $516.9 million and $518.0 million , respectively.</t>
  </si>
  <si>
    <t>Long-term Debt</t>
  </si>
  <si>
    <t>Debt Disclosure [Abstract]</t>
  </si>
  <si>
    <t>Long-term Debt The Company’s long-term debt comprises the following as of the dates presented: July 3, October 3, Term Loan, net of issue discount of $652 and $726 $ 305,473 $ 307,724 Senior Notes, net of issue discount of $3,599 and $4,686 211,401 210,314 516,874 518,038 Less: Current portion 3,100 3,100 Long-term portion $ 513,774 $ 514,938 Standby letters of credit secured by Revolver $ 5,614 $ 3,468 Senior Secured Credit Facilities On April 7, 2014, CPII entered into new senior secured credit facilities (“Senior Credit Facilities”), which provide for (i) Term B Loans in an aggregate principal amount of $310.0 million (“Term Loan”), and (ii) a $30.0 million revolving credit facility (“Revolver”), with sub-limits for letters of credit and swingline loans. CPII immediately borrowed the entire $310.0 million available under the Term Loan. The revolving credit facility was undrawn at July 3, 2015 (other than for approximately $5.6 million of outstanding letters of credit). Upon satisfaction of certain specified conditions, including pro forma compliance with a total leverage ratio, CPII may seek commitments for new term loans and revolving loans, not to exceed the sum of (i) $75.0 million , plus (ii) the aggregate amount of all prepayments of Term Loans and permanent commitment reductions of the Revolver made prior to or simultaneously with the incurrence of new incremental commitments, plus (iii) such additional amounts to the extent CPII maintains a first lien leverage ratio of 3.50 :1 or less on a pro forma basis after giving effect to such incremental commitments (“Incremental Cap”). In addition, instead of incremental commitments of term loans or revolving loans under the Senior Credit Facilities, CPII may utilize the Incremental Cap at any time by issuing or incurring incremental equivalent debt, outside of the Senior Credit Facilities, which may be in the form of secured or unsecured debt securities or loans, in each case upon satisfaction of certain specified conditions, including maintaining certain leverage ratios. Except as noted below, the Term Loan will mature on November 17, 2017 and the Revolver will mature on August 19, 2017 . However, if (i) in the case of the Term Loan, on or before November 17, 2017 , and, in the case of the Revolver, on or before August 19, 2017 , CPII has repaid or refinanced 65% of its Senior Notes due 2018, or (ii) the first lien leverage ratio as of August 19, 2017 is 2.50 :1 or less on a pro forma basis, then the Term Loan will mature on April 7, 2021 and the Revolver will mature on April 7, 2019 . Borrowings under the Senior Credit Facilities bear interest, at CPII’s option, at a rate equal to a margin over either (i) a LIBOR rate or (ii) a base rate . LIBOR and base rate borrowings under the Term Loan are subject to a 1.00% and 2.00% “floor,” respectively. As of July 3, 2015 , the variable interest rate on the term loan was 4.25% . The Senior Secured Credit Facilities are subject to amortization and prepayment requirements and contain customary representations and warranties, covenants, events of default and other provisions. Senior Notes due 2018 In February 2011, CPII issued an aggregate of $215 million of Senior Notes due 2018 (“Senior Notes”) originally bearing interest at the rate of 8.0% per year. The outstanding notes are CPII’s senior unsecured obligations. Parent and each of CPII’s existing and future restricted subsidiaries (as defined in the indenture governing the Senior Notes) guarantee the Senior Notes on a senior unsecured basis. Interest rate on the Senior Notes increased from 8.00% to 8.75% per annum in April 2014. Interest is payable in cash. The indenture governing the Senior Notes limits, subject to certain exceptions, CPII and its restricted subsidiaries’ ability to incur additional indebtedness or issue certain preferred stock; pay dividends and make other restricted payments; make certain investments; sell assets; create liens; consolidate, merge or sell all or substantially all of CPII’s assets; enter into transactions with affiliates and designate subsidiaries as unrestricted subsidiaries. At any time, or from time to time, on or after February 15, 2016, CPII, at its option, may redeem the Senior Notes, in whole or in part, at the redemption prices (expressed as percentages of principal amount) set forth below, together with accrued and unpaid interest thereon, if any, to the redemption date, if redeemed during the 12-month period beginning February 15 of the years indicated: Year Optional Redemption Price 2016 104% 2017 and thereafter 101% In addition, at any time prior to February 15, 2016, CPII may redeem all or a part of the Senior Notes at a redemption price equal to 100% of the principal amount of the Senior Notes to be redeemed plus an applicable premium (as defined in the indenture governing the Senior Notes) plus accrued and unpaid interest, if any, to, the redemption date. Upon a change of control, CPII may be required to purchase all or any part of the Senior Notes for a cash price equal to 101% of the principal amount, plus accrued and unpaid interest thereon, if any, to the date of purchase. Debt Maturities: As of July 3, 2015 , maturities on long-term debt were as follows: Fiscal Year Term Loan Senior Notes Total 2015 (remaining three months) $ 775 $ — $ 775 2016 3,100 — 3,100 2017 3,100 — 3,100 2018 299,150 215,000 514,150 2019 — — — Thereafter — — — $ 306,125 $ 215,000 $ 521,125 The above table assumes (i) that the respective debt instruments will be outstanding until their scheduled maturity dates, and (ii) a debt level based on mandatory repayments according to the contractual amortization schedule of the Senior Credit Facilities. The above table excludes any optional and excess cash flow prepayments on the Term Loan. The table also excludes the effect of the Company’s contractual right to repay or refinance the Senior Notes by November 17, 2017, which would extend the maturity date for the Term Loan from November 2017 to April 2021. Covenants As of July 3, 2015 , the Company was in compliance with the covenants under the agreements governing CPII’s new Senior Credit Facilities and the indentures governing the Senior Notes. Deferred Debt Issuance Costs CPII incurred debt issuance costs, excluding issue discount, of $8.7 million associated with its new Senior Credit Facilities and $8.0 million associated with the Senior Notes. As of July 3, 2015 , the unamortized deferred debt issuance costs related to CPII’s debt were $10.6 million , net of $6.1 million accumulated amortization. As of October 3, 2014 , the unamortized deferred debt issuance costs related to CPII’s prior senior credit facilities and the Senior Notes were $12.6 million , net of $4.2 million accumulated amortization.</t>
  </si>
  <si>
    <t>Derivative Instruments and Hedging Activities</t>
  </si>
  <si>
    <t>Derivative</t>
  </si>
  <si>
    <t>Derivative Instruments and Hedging Activities Foreign Exchange Forward Contracts: Although the majority of the Company’s revenue and expense activities are transacted in U.S. dollars, the Company does transact business in foreign countries. The Company’s primary foreign currency cash flows are in Canada and several European countries. In an effort to reduce its foreign currency exposure to Canadian dollar-denominated expenses, the Company enters into Canadian dollar forward contracts to hedge the Canadian dollar-denominated costs for its manufacturing operation in Canada. The Company does not engage in currency speculation. The Company’s Canadian dollar forward contracts in effect as of July 3, 2015 have durations of three to 19 months . These contracts are designated as a cash flow hedge and are considered highly effective. Unrealized gains and losses from foreign exchange forward contracts are included in accumulated other comprehensive loss in the condensed consolidated balance sheets. At July 3, 2015 , the unrealized loss , net of tax of $0.5 million , was $1.4 million . At October 3, 2014 , the unrealized loss , net of tax of $0.3 million , was $0.8 million . The Company anticipates recognizing the entire unrealized gain or loss in operating earnings within the next six fiscal quarters. Changes in the fair value of foreign currency forward contracts due to changes in time value are excluded from the assessment of effectiveness and are immediately recognized in general and administrative expenses in the condensed consolidated statements of comprehensive income . The time value was not material for all periods presented. If the transaction being hedged fails to occur, or if a portion of any derivative is ineffective, then the Company immediately recognizes the gain or loss on the associated financial instrument in general and administrative expenses in the condensed consolidated statements of comprehensive income . No ineffective amounts were recognized due to hedge ineffectiveness in the three and nine months ended July 3, 2015 and July 4, 2014 . As of July 3, 2015 , the Company had entered into Canadian dollar forward contracts for nominal values of approximately $50.1 million (Canadian dollars), or approximately 73% of estimated Canadian dollar denominated expenses for July 2015 through September 2016 , at an average rate of approximately 0.82 U.S. dollars to one Canadian dollar. The aggregate fair value of all derivative instruments designated as cash flow hedges were in a liability position on July 3, 2015 and October 3, 2014 as shown in the following table: Liability Derivatives Fair Value Balance Sheet Location July 3, October 3, Derivative designated as hedging instruments Forward contracts Accrued expenses $ 1,321 $ 759 Forward contracts Other long-term liabilities 64 — Total derivative designated as hedging instruments $ 1,385 $ 759 As of July 3, 2015 and October 3, 2014 , the Company had no derivative instruments that were classified as non-hedging instruments. The Company’s derivatives are reported on a gross basis. The Company has no master netting arrangements with its derivative counterparties that would allow for net settlement. The following table summarizes the effect of derivative instruments on the condensed consolidated statements of comprehensive income for the periods of fiscal years 2015 and 2014 presented: Derivatives in Cash Flow Hedging Relationships Amount of Gain Loss Reclassified from Accumulated OCI into Income (Loss) Gain Recognized in Location Amount Location Amount Three Months Ended Three Months Ended Three Months Ended July 3, July 4, July 3, July 4, July 3, July 4, Forward contracts $ 71 $ 898 Cost of sales $ (928 ) $ (443 ) General and administrative (a) $ (4 ) $ 61 Research and development (86 ) (27 ) Selling and marketing (37 ) (12 ) General and administrative (44 ) (14 ) Total $ 71 $ 898 $ (1,095 ) $ (496 ) $ (4 ) $ 61 (a) The amount recognized in income for each period presented represents a (loss) gain related to the amount excluded from the assessment of hedge effectiveness. Derivatives in Cash Flow Hedging Relationships Amount of Loss Loss Reclassified from Gain Recognized in Location Amount Location Amount Nine Months Ended Nine Months Ended Nine Months Ended July 3, July 4, July 3, July 4, July 3, July 4, Forward contracts $ (2,752 ) $ (1,234 ) Cost of sales $ (1,455 ) $ (963 ) General and administrative (b) $ 83 $ 180 Research and development (194 ) (109 ) Selling and marketing (85 ) (48 ) General and administrative (100 ) (57 ) Total $ (2,752 ) $ (1,234 ) $ (1,834 ) $ (1,177 ) $ 83 $ 180 (b) The amount recognized in income for each period presented represents a gain related to the amount excluded from the assessment of hedge effectiveness.</t>
  </si>
  <si>
    <t>Contingencies (Note)</t>
  </si>
  <si>
    <t>Loss Contingencies</t>
  </si>
  <si>
    <t>Commitments and Contingencies Disclosure</t>
  </si>
  <si>
    <t>Contingencies From time to time, the Company may be subject to claims that arise in the ordinary course of business. In the opinion of management, all such matters involve amounts that would not have a material adverse effect on the Company’s consolidated results of operations, financial position or cash flows if unfavorably resolved.</t>
  </si>
  <si>
    <t>Related-party Transactions (Note)</t>
  </si>
  <si>
    <t>Related Party Transaction</t>
  </si>
  <si>
    <t>Related Party Transactions Disclosure</t>
  </si>
  <si>
    <t>Related-party Transactions A former major stockholder of Radant, which was acquired in October 2013, was retained by the Company to serve as president of the division (the “Radant president”). In connection with, and as part of the consideration for, the Radant acquisition, the Company will be obligated to make a maximum of $10.0 million in potential additional payments to the former stockholders of Radant, including the Radant president and certain of his relatives, if certain financial targets are achieved by Radant over the two years following the acquisition. Also in connection with the Radant acquisition, the Company has entered into a lease agreement for a property in Stow, Massachusetts, that contains a manufacturing plant and office facilities owned by a company controlled by the Radant president. The Company records rent expense for the Stow lease on an arm’s length basis. The Company recorded a rent expense for such lease of $0.1 million for each of the three months ended July 3, 2015 and July 4, 2014 and $0.3 million for each of the nine months ended July 3, 2015 and July 4, 2014 .</t>
  </si>
  <si>
    <t>Income Taxes</t>
  </si>
  <si>
    <t>Income Tax Disclosure [Abstract]</t>
  </si>
  <si>
    <t>Income Taxes The condensed consolidated statements of comprehensive income reflect the following income tax expense: Three Months Ended Nine Months Ended July 3, July 4, July 3, July 4, Income (loss) before income taxes $ 1,246 $ (496 ) $ 4,734 $ 15,035 Income tax expense (benefit) $ 27 $ (3,966 ) $ 1,402 $ 2,524 Effective income tax rate 2.2 % 799.6 % 29.6 % 16.8 % The Company’s 2.2% effective tax rate for the three months ended July 3, 2015 differs from the federal statutory rate of 35.0% primarily due to tax benefits from a change in state income apportionment, partially offset by foreign tax credit limitations. The Company’s 799.6% effective tax rate for the three months ended July 4, 2014 differs from the federal statutory rate of 35.0% primarily due to income tax benefits from the expiration of the statute of limitations for an unrecognized tax benefit and the provision to tax return true-up resulting from filing the U.S. fiscal year 2013 income tax return. The Company’s 29.6% effective tax rate for the nine months ended July 3, 2015 differs from the federal statutory rate of 35.0% primarily due to tax benefits from a change in state income apportionment and a California income tax refund for prior year amended income tax returns, partially offset by foreign tax credit limitations and income tax expense for an uncertain tax position as a result of an intercompany sale of assets. The Company’s 16.8% effective tax rate for the nine months ended July 4, 2014 differs from the federal statutory rate of 35.0% primarily due to income tax benefits from the expiration of the statute of limitations for an unrecognized tax benefit and the provision to tax return true-up resulting from filing the U.S. fiscal year 2013 income tax return. The Company files a U.S. federal income tax return and state income tax returns in California, Massachusetts and several other U.S. states. The Company also files income tax returns in Canada and other foreign jurisdictions. The Company is no longer subject to examination by the various taxing authorities for fiscal years prior to 2010. The Company has income tax audits in progress in several jurisdictions in which it operates, including an audit by the Canada Revenue Agency (“CRA”) for fiscal years 2010 and 2011. The Company’s policy is to classify interest, foreign exchange rate changes and penalties, if any, on unrecognized tax benefits as components of income tax expense. The total liability for gross unrecognized tax benefits was $3.0 million at July 3, 2015 and $4.3 million at July 4, 2014 . For the three months ended July 3, 2015 , the total liability for gross unrecognized tax benefits decreased by $0.1 million primarily due to the expiration of the statute of limitations. For the nine months ended July 3, 2015 , the total liability for gross unrecognized tax benefits decreased by $1.7 million primarily due to settlement of the Company’s California tax audit for fiscal years 2005 through 2007, partially offset by an uncertain tax position as a result of an intercompany sale of assets. The total liability for gross unrecognized tax benefits, if recognized, would reduce the effective tax rate on income from continuing operations. The Company believes that it is reasonably possible that, in the next 12 months, the total amount of unrecognized tax benefits related to the resolution of federal, state and foreign matters could be reduced by $0.1 million as statutes expire and tax payments are made.</t>
  </si>
  <si>
    <t>Accumulated Other Comprehensive Loss (Note)</t>
  </si>
  <si>
    <t>Stockholders' Equity Attributable to Parent [Abstract]</t>
  </si>
  <si>
    <t>Stockholders' Equity Note Disclosure</t>
  </si>
  <si>
    <t>Accumulated Other Comprehensive Loss The following table provides the components of accumulated other comprehensive loss in the condensed consolidated balance sheets: July 3, October 3, Unrealized loss on cash flow hedges, net of tax of $(481) and $(251), respectively $ (1,441 ) $ (753 ) Unrealized actuarial gain and prior service credit for pension liability, net of tax of $33 and $33, respectively 100 100 Accumulated other comprehensive loss $ (1,341 ) $ (653 ) The following tables provide changes in accumulated other comprehensive loss , net of tax, reported in the Company’s condensed consolidated balance sheets for the three and nine months ended July 3, 2015 and July 4, 2014 (amounts in parentheses indicate debits): Three Months Ended July 3, 2015 July 4, 2014 Gains and Losses on Cash Flow Hedges Defined Benefit Pension Items Total Gains and Losses on Cash Flow Hedges Defined Benefit Pension Items Total Balance at beginning of period $ (2,317 ) $ 100 $ (2,217 ) $ (1,096 ) $ 94 $ (1,002 ) Other comprehensive income before reclassifications 54 — 54 674 — 674 Amounts reclassified from accumulated other comprehensive loss or income 822 — 822 372 — 372 Net current-period other comprehensive income 876 — 876 1,046 — 1,046 Balance at end of period $ (1,441 ) $ 100 $ (1,341 ) $ (50 ) $ 94 $ 44 Nine Months Ended July 3, 2015 July 4, 2014 Gains and Losses on Cash Flow Hedges Defined Benefit Pension Items Total Gains and Losses on Cash Flow Hedges Defined Benefit Pension Items Total Balance at beginning of period $ (753 ) $ 100 $ (653 ) $ (8 ) $ 94 $ 86 Other comprehensive loss before reclassifications (2,064 ) — (2,064 ) (925 ) — (925 ) Amounts reclassified from accumulated other comprehensive loss or income 1,376 — 1,376 883 — 883 Net current-period other comprehensive loss (688 ) — (688 ) (42 ) — (42 ) Balance at end of period $ (1,441 ) $ 100 $ (1,341 ) $ (50 ) $ 94 $ 44 The following table provides the gross amount reclassified from accumulated other comprehensive loss and the corresponding amount of tax relating to losses on cash flow hedges for the three and nine months ended July 3, 2015 and July 4, 2014 (amounts in parentheses indicate debits): Three Months Ended Nine Months Ended July 3, July 4, July 3, July 4, Amounts reclassified from accumulated other comprehensive loss $ 1,095 $ 496 $ 1,834 $ 1,177 Less: tax (273 ) (124 ) (458 ) (294 ) Amounts reclassified from accumulated other comprehensive loss, net of tax $ 822 $ 372 $ 1,376 $ 883 See Note 6, Derivatives Instruments and Hedging Activities, for additional disclosures about reclassifications out of accumulated other comprehensive loss and their corresponding effects on the respective line items in the condensed consolidated statements of comprehensive income .</t>
  </si>
  <si>
    <t>Segments, Geographic and Customer Information</t>
  </si>
  <si>
    <t>Segments, Geographic and Customer Information [Abstract]</t>
  </si>
  <si>
    <t>Segments, Geographic and Customer Information The Company’s reportable segments are RF (“radio frequency”) products and satcom equipment. Made up of five divisions, the RF products segment develops, manufactures and distributes high-power/high-frequency microwave and RF signal components and structures. The satcom equipment segment, which consists of one division, manufactures and supplies high-power amplifiers and networks for satellite communication uplink, industrial and electronic warfare applications. Segment information reported below is consistent with the manner in which it is reviewed and evaluated by the Company’s chief operating decision maker (“CODM”), its chief executive officer, and is based on the nature of the Company’s operations and products offered to customers. Amounts not reported as RF products or satcom equipment are reported as “other.” Other includes the activities of the Company’s Malibu Division and unallocated corporate expenses, such as business combination-related expenses, share-based compensation expense and certain other charges and credits that the Company’s management has determined are non-operational, non-cash items or not directly attributable to the Company’s operating divisions. The Malibu Division is a designer, manufacturer and integrator of advanced antenna systems for radar, radar simulators and telemetry systems, as well as for data links used in ground, airborne, unmanned aerial vehicles (“UAVs”) and shipboard systems. Summarized financial information concerning the Company’s reportable segments is shown in the following tables: Three Months Ended Nine Months Ended July 3, July 4, July 3, July 4, Sales from external customers RF products $ 82,867 $ 90,995 $ 251,101 $ 269,459 Satcom equipment 20,475 21,254 59,762 69,997 Other 6,303 7,164 17,420 24,995 $ 109,645 $ 119,413 $ 328,283 $ 364,451 Intersegment product transfers RF products $ 3,652 $ 5,098 $ 14,958 $ 17,309 Satcom equipment 6 20 24 30 $ 3,658 $ 5,118 $ 14,982 $ 17,339 Capital expenditures a RF products $ 974 $ 938 $ 3,703 $ 3,354 Satcom equipment 57 25 188 211 Other 537 387 795 671 $ 1,568 $ 1,350 $ 4,686 $ 4,236 EBITDA RF products $ 17,351 $ 22,475 $ 53,376 $ 63,604 Satcom equipment 2,211 1,934 6,293 6,797 Other (3,385 ) (10,066 ) (10,083 ) (14,170 ) $ 16,177 $ 14,343 $ 49,586 $ 56,231 a Capital expenditures incurred on an accrual basis. July 3, October 3, Total assets RF products $ 513,155 $ 517,108 Satcom equipment 110,189 110,691 Other 122,269 118,529 $ 745,613 $ 746,328 EBITDA represents earnings before net interest expense, provision for income taxes and depreciation and amortization. The Company believes that EBITDA is useful to assess its ability to generate cash from operations sufficient to pay taxes, to service debt and to undertake capital expenditures. For the reasons listed below, the Company believes that U.S. GAAP-based financial information for leveraged businesses like its own should be supplemented by EBITDA so that investors better understand its financial performance in connection with their analysis of the Company’s business: • EBITDA is a component of the measures used by the Company’s board of directors and management team to evaluate the Company’s operating performance; • the Company’s senior credit facilities contain covenants that require the Company to maintain a total leverage ratio in certain circumstances that contains EBITDA as a component, and the Company’s management team uses EBITDA to monitor compliance with these covenants; • EBITDA is a component of the measures used by the Company’s management team to make day-to-day operating decisions; • EBITDA facilitates comparisons between the Company’s operating results and those of competitors with different capital structures and, therefore, is a component of the measures used by the management to facilitate internal comparisons to competitors’ results and the Company’s industry in general; and • the payment of management bonuses is contingent upon, among other things, the satisfaction by the Company of certain targets that contain EBITDA as a component. EBITDA is not a presentation made in accordance with U.S. GAAP and has important limitations as an analytical tool. EBITDA should not be considered as an alternative to comprehensive income, net income, operating income or any other performance measures derived in accordance with U.S. GAAP as a measure of operating performance or operating cash flows as a measure of liquidity. The Company’s use of the term EBITDA varies from others in the Company’s industry. The Company’s presentation of EBITDA should not be construed to imply that the Company’s future results will be unaffected by items excluded from the computation of EBITDA. Operating income by the Company’s reportable segments was as follows: Three Months Ended Nine Months Ended July 3, July 4, July 3, July 4, Operating income RF products $ 15,064 $ 20,094 $ 46,425 $ 56,809 Satcom equipment 1,951 1,666 5,504 5,930 Other (6,650 ) (6,003 ) (19,883 ) (17,329 ) $ 10,365 $ 15,757 $ 32,046 $ 45,410 The following table reconciles net income to EBITDA: Three Months Ended Nine Months Ended July 3, July 4, July 3, July 4, Net income $ 1,219 $ 3,470 $ 3,332 $ 12,511 Depreciation and amortization 5,812 5,821 17,540 18,056 Interest expense, net 9,119 9,018 27,312 23,140 Income tax expense (benefit) 27 (3,966 ) 1,402 2,524 EBITDA $ 16,177 $ 14,343 $ 49,586 $ 56,231</t>
  </si>
  <si>
    <t>Supplemental Guarantors Condensed Consolidating Financial Information</t>
  </si>
  <si>
    <t>Supplemental Guarantors Condensed Consolidating Financial Information [Abstract]</t>
  </si>
  <si>
    <t>Supplemental Guarantors Condensed Consolidating Financial Information The tables that follow reflect the supplemental guarantor financial information associated with CPII’s Senior Notes issued on February 11, 2011. The Senior Notes are guaranteed by Parent and, subject to certain exceptions, each of Parent’s existing and future domestic restricted subsidiaries (other than CPII) on a senior unsecured basis. Separate financial statements of the guarantors are not presented because (i) the guarantors are wholly owned and have fully and unconditionally guaranteed the Senior Notes on a joint and several basis and (ii) CPII’s management has determined that such separate financial statements are not material to investors. Instead, presented below are the consolidating financial statements of: (i) the guarantor subsidiaries (all of the domestic subsidiaries), (ii) the non-guarantor subsidiaries, (iii) the consolidating elimination entries, and (iv) the consolidated totals. The accompanying consolidating financial information should be read in connection with the condensed consolidated financial statements of the Company. Investments in subsidiaries are accounted for based on the equity method. The principal elimination entries eliminate investments in subsidiaries, intercompany balances and intercompany transactions. CONDENSED CONSOLIDATING BALANCE SHEET As of July 3, 2015 Parent Issuer Guarantor Subsidiaries Non-Guarantor Subsidiaries Consolidating Eliminations Consolidated Total Assets Cash and cash equivalents $ — $ — $ 52,298 $ 8,986 $ — $ 61,284 Restricted cash — — 1,585 78 — 1,663 Accounts receivable, net — — 29,180 15,792 — 44,972 Inventories — — 72,032 27,569 (718 ) 98,883 Deferred tax assets — — 7,355 1,035 — 8,390 Intercompany receivable — — 88,995 9,904 (98,899 ) — Prepaid and other current assets — 81 5,716 1,872 250 7,919 Total current assets — 81 257,161 65,236 (99,367 ) 223,111 Property, plant and equipment, net — — 57,600 14,381 — 71,981 Deferred debt issue costs, net — 10,636 — — — 10,636 Intangible assets, net — — 163,853 76,614 — 240,467 Goodwill — — 110,728 88,153 — 198,881 Other long-term assets — — 520 17 — 537 Investment in subsidiaries 46,222 761,567 25,996 — (833,785 ) — Total assets $ 46,222 $ 772,284 $ 615,858 $ 244,401 $ (933,152 ) $ 745,613 Liabilities and stockholders’ equity Current portion of long-term debt $ — $ 3,100 $ — $ — $ — $ 3,100 Accounts payable — — 16,211 7,646 — 23,857 Accrued expenses 697 7,709 25,745 7,555 (57 ) 41,649 Product warranty — — 2,530 2,339 — 4,869 Income taxes payable — — 95 317 — 412 Advance payments from customers — — 12,314 2,961 — 15,275 Intercompany payable — 5,353 — — (5,353 ) — Total current liabilities 697 16,162 56,895 20,818 (5,410 ) 89,162 Deferred income taxes, non-current — — 71,240 21,412 — 92,652 Long-term debt, less current portion — 513,774 — — — 513,774 Other long-term liabilities — — 3,350 1,150 — 4,500 Total liabilities 697 529,936 131,485 43,380 (5,410 ) 700,088 Common stock — — — — — — Parent investment — 211,100 377,055 174,286 (762,441 ) — Equity investment in subsidiary (1,341 ) (1,341 ) 9,377 — (6,695 ) — Additional paid-in capital 26,326 — — — — 26,326 Accumulated other comprehensive loss — — — (1,341 ) — (1,341 ) Retained earnings 20,540 32,589 97,941 28,076 (158,606 ) 20,540 Total stockholders’ equity 45,525 242,348 484,373 201,021 (927,742 ) 45,525 Total liabilities and stockholders’ equity $ 46,222 $ 772,284 $ 615,858 $ 244,401 $ (933,152 ) $ 745,613 CONDENSED CONSOLIDATING BALANCE SHEET As of October 3, 2014 Parent Issuer Guarantor Subsidiaries Non-Guarantor Subsidiaries Consolidating Eliminations Consolidated Total Assets Cash and cash equivalents $ — $ — $ 42,290 $ 8,327 $ — $ 50,617 Restricted cash — — 1,708 90 — 1,798 Accounts receivable, net — — 30,062 13,858 — 43,920 Inventories — — 71,153 26,483 (480 ) 97,156 Deferred tax assets — — 7,265 805 — 8,070 Intercompany receivable — — 95,370 16,706 (112,076 ) — Prepaid and other current assets — 49 6,010 1,719 182 7,960 Total current assets — 49 253,858 67,988 (112,374 ) 209,521 Property, plant and equipment, net — — 61,779 14,880 — 76,659 Deferred debt issue costs, net — 12,557 — — — 12,557 Intangible assets, net — — 169,229 79,609 — 248,838 Goodwill — — 109,528 88,153 — 197,681 Other long-term assets — — 1,055 17 — 1,072 Investment in subsidiaries 43,845 752,212 15,026 — (811,083 ) — Total assets $ 43,845 $ 764,818 $ 610,475 $ 250,647 $ (923,457 ) $ 746,328 Liabilities and stockholders’ equity Current portion of long-term debt $ — $ 3,100 $ — $ — $ — $ 3,100 Accounts payable 9 25 15,039 10,492 — 25,565 Accrued expenses 1,692 2,782 19,513 7,340 1 31,328 Product warranty — — 2,633 2,230 — 4,863 Income taxes payable — — 425 623 — 1,048 Advance payments from customers — — 12,018 3,430 — 15,448 Intercompany payable — 5,353 8,731 — (14,084 ) — Total current liabilities 1,701 11,260 58,359 24,115 (14,083 ) 81,352 Deferred income taxes, non-current — — 72,693 22,142 — 94,835 Long-term debt, less current portion — 514,938 — — — 514,938 Other long-term liabilities — — 12,035 1,024 — 13,059 Total liabilities 1,701 526,198 143,087 47,281 (14,083 ) 704,184 Common stock — — — — — — Parent investment — 211,100 376,459 182,945 (770,504 ) — Equity investment in subsidiary (653 ) (653 ) 9,377 — (8,071 ) — Additional paid-in capital 25,589 — — — — 25,589 Accumulated other comprehensive loss — — — (653 ) — (653 ) Retained earnings 17,208 28,173 81,552 21,074 (130,799 ) 17,208 Total stockholders’ equity 42,144 238,620 467,388 203,366 (909,374 ) 42,144 Total liabilities and stockholders’ equity $ 43,845 $ 764,818 $ 610,475 $ 250,647 $ (923,457 ) $ 746,328 CONDENSED CONSOLIDATING STATEMENT OF COMPREHENSIVE INCOME For the Three Months Ended July 3, 2015 Parent Issuer Guarantor Subsidiaries Non-Guarantor Subsidiaries Consolidating Eliminations Consolidated Total Sales $ — $ — $ 83,729 $ 38,630 $ (12,714 ) $ 109,645 Cost of sales — — 62,536 29,823 (12,528 ) 79,831 Gross profit — — 21,193 8,807 (186 ) 29,814 Operating costs and expenses: Research and development — — 1,474 2,339 — 3,813 Selling and marketing — — 3,449 2,327 (258 ) 5,518 General and administrative 586 351 5,465 1,167 3 7,572 Amortization of acquisition-related intangible assets — — 1,527 1,019 — 2,546 Total operating costs and expenses 586 351 11,915 6,852 (255 ) 19,449 Operating (loss) income (586 ) (351 ) 9,278 1,955 69 10,365 Interest expense (income), net — 9,122 2 (5 ) — 9,119 (Loss) income before income tax (benefit) expense and equity in income of subsidiaries (586 ) (9,473 ) 9,276 1,960 69 1,246 Income tax (benefit) expense (209 ) (3,599 ) 3,672 137 26 27 Equity in income of subsidiaries 1,596 7,470 473 — (9,539 ) — Net income 1,219 1,596 6,077 1,823 (9,496 ) 1,219 Equity in other comprehensive income of subsidiaries, net of tax 876 876 — — (1,752 ) — Other comprehensive income, net of tax Unrealized gain on cash flow hedges, net of tax — — — 876 — 876 Total other comprehensive income, net of tax — — — 876 — 876 Comprehensive income $ 2,095 $ 2,472 $ 6,077 $ 2,699 $ (11,248 ) $ 2,095 CONDENSED CONSOLIDATING STATEMENT OF COMPREHENSIVE INCOME For the Three Months Ended July 4, 2014 Parent Issuer Guarantor Subsidiaries Non-Guarantor Subsidiaries Consolidating Eliminations Consolidated Total Sales $ — $ — $ 95,912 $ 40,823 $ (17,322 ) $ 119,413 Cost of sales — — 68,643 31,557 (16,698 ) 83,502 Gross profit — — 27,269 9,266 (624 ) 35,911 Operating costs and expenses: Research and development — — 1,960 2,109 — 4,069 Selling and marketing — — 3,624 2,803 (516 ) 5,911 General and administrative 711 150 5,126 1,585 182 7,754 Amortization of acquisition-related intangible assets — — 1,401 1,019 — 2,420 Total operating costs and expenses 711 150 12,111 7,516 (334 ) 20,154 Operating (loss) income (711 ) (150 ) 15,158 1,750 (290 ) 15,757 Interest expense (income), net — 9,018 2 (2 ) — 9,018 Loss on debt restructuring — 7,235 — — — 7,235 (Loss) income before income tax (benefit) expense and equity in income of subsidiaries (711 ) (16,403 ) 15,156 1,752 (290 ) (496 ) Income tax (benefit) expense (249 ) (6,231 ) 1,784 840 (110 ) (3,966 ) Equity in income of subsidiaries 3,932 14,104 451 — (18,487 ) — Net income 3,470 3,932 13,823 912 (18,667 ) 3,470 Equity in other comprehensive income of subsidiaries, net of tax 1,046 1,046 — — (2,092 ) — Other comprehensive income, net of tax Unrealized gain on cash flow hedges, net of tax — — — 1,046 — 1,046 Total other comprehensive income, net of tax — — — 1,046 — 1,046 Comprehensive income $ 4,516 $ 4,978 $ 13,823 $ 1,958 $ (20,759 ) $ 4,516 CONDENSED CONSOLIDATING STATEMENT OF COMPREHENSIVE INCOME For the Nine Months Ended July 3, 2015 Parent Issuer Guarantor Subsidiaries Non-Guarantor Subsidiaries Consolidating Eliminations Consolidated Total Sales $ — $ — $ 253,531 $ 122,284 $ (47,532 ) $ 328,283 Cost of sales — — 188,915 94,447 (46,384 ) 236,978 Gross profit — — 64,616 27,837 (1,148 ) 91,305 Operating costs and expenses: Research and development — — 5,178 6,192 — 11,370 Selling and marketing — — 10,294 7,697 (973 ) 17,018 General and administrative 1,748 1,657 16,712 3,114 3 23,234 Amortization of acquisition-related intangible assets — — 4,586 3,051 — 7,637 Total operating costs and expenses 1,748 1,657 36,770 20,054 (970 ) 59,259 Operating (loss) income (1,748 ) (1,657 ) 27,846 7,783 (178 ) 32,046 Interest expense (income), net — 27,311 6 (5 ) — 27,312 (Loss) income before income tax (benefit) expense and equity in income of subsidiaries (1,748 ) (28,968 ) 27,840 7,788 (178 ) 4,734 Income tax (benefit) expense (664 ) (11,009 ) 12,357 786 (68 ) 1,402 Equity in income of subsidiaries 4,416 22,375 906 — (27,697 ) — Net income 3,332 4,416 16,389 7,002 (27,807 ) 3,332 Equity in other comprehensive loss of subsidiaries (688 ) (688 ) — — 1,376 — Other comprehensive loss, net of tax Unrealized loss on cash flow hedges, net of tax — — — (688 ) — (688 ) Total other comprehensive loss, net of tax — — — (688 ) — (688 ) Comprehensive income $ 2,644 $ 3,728 $ 16,389 $ 6,314 $ (26,431 ) $ 2,644 CONDENSED CONSOLIDATING STATEMENT OF COMPREHENSIVE INCOME For the Nine Months Ended July 4, 2014 Parent Issuer Guarantor Subsidiaries Non-Guarantor Subsidiaries Consolidating Eliminations Consolidated Total Sales $ — $ — $ 281,196 $ 135,149 $ (51,894 ) $ 364,451 Cost of sales — — 205,711 103,775 (50,611 ) 258,875 Gross profit — — 75,485 31,374 (1,283 ) 105,576 Operating costs and expenses: Research and development — — 4,808 6,878 — 11,686 Selling and marketing — — 10,398 8,531 (1,274 ) 17,655 General and administrative 2,299 567 15,927 3,948 186 22,927 Amortization of acquisition-related intangible assets — — 4,842 3,056 — 7,898 Total operating costs and expenses 2,299 567 35,975 22,413 (1,088 ) 60,166 Operating (loss) income (2,299 ) (567 ) 39,510 8,961 (195 ) 45,410 Interest expense (income), net — 23,139 6 (5 ) — 23,140 Loss on debt restructuring — 7,235 — — — 7,235 (Loss) income before income tax (benefit) expense and equity in income of subsidiaries (2,299 ) (30,941 ) 39,504 8,966 (195 ) 15,035 Income tax (benefit) expense (853 ) (11,757 ) 13,231 1,977 (74 ) 2,524 Equity in income of subsidiaries 13,957 33,141 829 — (47,927 ) — Net income 12,511 13,957 27,102 6,989 (48,048 ) 12,511 Equity in other comprehensive loss of subsidiaries (42 ) (42 ) — — 84 — Other comprehensive loss, net of tax Unrealized loss on cash flow hedges, net of tax — — — (42 ) — (42 ) Total other comprehensive loss, net of tax — — — (42 ) — (42 ) Comprehensive income $ 12,469 $ 13,915 $ 27,102 $ 6,947 $ (47,964 ) $ 12,469 CONDENSED CONSOLIDATING STATEMENT OF CASH FLOWS For the Nine Months Ended July 3, 2015 Parent Issuer Guarantor Subsidiaries Non-Guarantor Subsidiaries Consolidated Total Cash flows from operating activities Net cash provided by operating activities $ — $ 2,325 $ 13,979 $ 1,383 $ 17,687 Cash flows from investing activities Capital expenditures — — (3,971 ) (724 ) (4,695 ) Net cash used in investing activities — — (3,971 ) (724 ) (4,695 ) Cash flows from financing activities Return of intercompany capital — 8,800 — (8,800 ) — Intercompany funding — (8,800 ) — 8,800 — Repayment of borrowings under Term Loan — (2,325 ) — — (2,325 ) Net cash used in financing activities — (2,325 ) — — (2,325 ) Net increase in cash and cash equivalents — — 10,008 659 10,667 Cash and cash equivalents at beginning of period — — 42,290 8,327 50,617 Cash and cash equivalents at end of period $ — $ — $ 52,298 $ 8,986 $ 61,284 CONDENSED CONSOLIDATING STATEMENT OF CASH FLOWS For the Nine Months Ended July 4, 2014 Parent Issuer Guarantor Subsidiaries Non-Guarantor Subsidiaries Consolidated Total Cash flows from operating activities Net cash provided by operating activities $ — $ — $ 36,600 $ 3,041 $ 39,641 Cash flows from investing activities Capital expenditures — — (4,171 ) (425 ) (4,596 ) Acquisition, net of cash acquired — — (36,776 ) — (36,776 ) Net cash used in investing activities — — (40,947 ) (425 ) (41,372 ) Cash flows from financing activities Return of intercompany capital — 9,000 — (9,000 ) — Intercompany funding — 15,824 (24,824 ) 9,000 — Intercompany dividend 175,000 (175,000 ) — — — Borrowings under Term Loan — 309,225 — — 309,225 Payment of debt issue costs — (8,734 ) — — (8,734 ) Payment of debt modification costs — (5,365 ) — — (5,365 ) Repayment of borrowings under previous term loan facility — (144,175 ) — — (144,175 ) Repayment of borrowings under Term Loan — (775 ) — — (775 ) Dividends paid (175,000 ) — — — (175,000 ) Net cash used in financing activities — — (24,824 ) — (24,824 ) Net (decrease) increase in cash and cash equivalents — — (29,171 ) 2,616 (26,555 ) Cash and cash equivalents at beginning of period — — 61,387 5,664 67,051 Cash and cash equivalents at end of period $ — $ — $ 32,216 $ 8,280 $ 40,496</t>
  </si>
  <si>
    <t>The Company and a Summary of its Significant Accounting Policies (Policies)</t>
  </si>
  <si>
    <t>Use of Estimates and Assumptions</t>
  </si>
  <si>
    <t>Use of Estimates and Assumptions The preparation of financial statements in conformity with generally accepted accounting principles (“GAAP”) in the United States of America requires management to make estimates and assumptions that affect the reported amounts of assets and liabilities and disclosure of contingent assets and liabilities at the date of the consolidated financial statements and the reported amounts of sales and costs and expenses during the reporting period. On an ongoing basis, the Company evaluates its estimates, including those related to revenue recognition; inventory and inventory valuation; business combinations (including contingent consideration); recoverability and valuation of recorded amounts of long-lived assets and identifiable intangible assets, including goodwill; and recognition and measurement of current and deferred income tax assets and liabilities. The Company bases its estimates on various factors and information, which may include, but are not limited to, history and prior experience, experience of other enterprises in the same industry, new related events, current economic conditions and information from third-party professional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Supplemental Financial Information (Tables)</t>
  </si>
  <si>
    <t>Accounts Receivable</t>
  </si>
  <si>
    <t>Accounts receivable are stated net of allowances for doubtful accounts as follows: July 3, October 3, Accounts receivable $ 45,579 $ 43,942 Less: Allowance for doubtful accounts (607 ) (22 ) Accounts receivable, net $ 44,972 $ 43,920 The increase in the Company’s allowance for doubtful accounts was due to a collection issue with a customer in Europe.</t>
  </si>
  <si>
    <t>Details of Inventories</t>
  </si>
  <si>
    <t>The following table provides details of inventories: July 3, October 3, Raw materials and parts $ 51,051 $ 48,958 Work in process 33,997 33,649 Finished goods 13,835 14,549 Total inventories $ 98,883 $ 97,156</t>
  </si>
  <si>
    <t>Reserve for Loss Contract</t>
  </si>
  <si>
    <t>The following table summarizes the activity related to reserves for loss contracts during the periods presented: Three Months Ended Nine Months Ended July 3, July 4, July 3, July 4, Balance at beginning of period $ 5,347 $ 5,329 $ 5,008 $ 4,992 Provision for loss contracts, charged to cost of sales 336 329 908 1,206 Credit to cost of sales upon revenue recognition (4,400 ) (41 ) (4,633 ) (581 ) Balance at end of period $ 1,283 $ 5,617 $ 1,283 $ 5,617 The reduction in reserve for loss contracts in the three and nine months ended July 3, 2015 was primarily due to completion of certain contractual obligations. At the end of each period presented above, reserve for loss contracts was reported in the condensed consolidated balance sheet in the following accounts: July 3, July 4, Inventories $ 1,283 $ 5,535 Accrued expenses — 82 Total reserves for loss contracts $ 1,283 $ 5,617</t>
  </si>
  <si>
    <t>The following table sets forth goodwill by reportable segment: July 3, October 3, RF products $ 147,008 $ 146,505 Satcom equipment 39,715 39,715 Other 12,158 11,461 Total goodwill $ 198,881 $ 197,681</t>
  </si>
  <si>
    <t>Product Warranty Liability</t>
  </si>
  <si>
    <t>The following table summarizes the activity related to product warranty: Three Months Ended Nine Months Ended July 3, July 4, July 3, July 4, Beginning accrued warranty $ 4,553 $ 4,790 $ 4,863 $ 4,706 Actual costs of warranty claims (1,342 ) (1,193 ) (3,751 ) (3,516 ) Estimates for product warranty, charged to cost of sales 1,658 1,198 3,757 3,605 Ending accrued warranty $ 4,869 $ 4,795 $ 4,869 $ 4,795</t>
  </si>
  <si>
    <t>Financial Instruments (Tables)</t>
  </si>
  <si>
    <t>Schedule of Fair Value, Assets and Liabilities Measured on Recurring Basis</t>
  </si>
  <si>
    <t>The following tables set forth financial instruments carried at fair value by level of fair value hierarchy: Fair Value Measurements at July 3, 2015 Using Total Quoted Prices in Active Markets for Identical Assets (Level 1) Significant Other Observable Inputs (Level 2) Significant Unobservable Inputs (Level 3) Assets: Money market and overnight U.S. Government securities 1 $ 47,367 $ 47,367 $ — $ — Mutual funds 2 300 300 — — Total assets at fair value $ 47,667 $ 47,667 $ — $ — Liabilities: Foreign exchange forward derivatives 3 $ 1,385 $ — $ 1,385 $ — Contingent consideration liability 4 9,400 — — 9,400 Total liabilities at fair value $ 10,785 $ — $ 1,385 $ 9,400 1 The money market and overnight U.S. Government securities are classified as part of cash and cash equivalents in the condensed consolidated balance sheet. 2 The mutual funds are classified as part of other long-term assets in the condensed consolidated balance sheet. 3 The short- and long-term portions of the liability position of foreign currency derivatives are classified as part of accrued expenses and other long-term liabilities, respectively, in the condensed consolidated balance sheet. 4 The contingent consideration liability is classified as part of accrued expenses in the condensed consolidated balance sheet. Fair Value Measurements at October 3, 2014 Using Total Quoted Prices in Active Markets for Identical Assets (Level 1) Significant Other Observable Inputs (Level 2) Significant Unobservable Inputs (Level 3) Assets: Money market and overnight U.S. Government securities 1 $ 39,952 $ 39,952 $ — $ — Mutual funds 2 279 279 — — Total assets at fair value $ 40,231 $ 40,231 $ — $ — Liabilities: Foreign exchange forward derivatives 3 $ 759 $ — $ 759 $ — Contingent consideration liability 4 7,600 — — 7,600 Total liabilities at fair value $ 8,359 $ — $ 759 $ 7,600 1 The money market and overnight U.S. Government securities are classified as part of cash and cash equivalents in the condensed consolidated balance sheet. 2 The mutual funds are classified as part of other long-term assets in the condensed consolidated balance sheet. 3 The liability position of foreign currency derivatives is classified as part of accrued expenses in the condensed consolidated balance sheet. 4 The contingent consideration liability is classified as part of other long-term liabilities in the condensed consolidated balance sheet.</t>
  </si>
  <si>
    <t>Schedule of Business Acquisitions by Acquisition, Contingent Consideration</t>
  </si>
  <si>
    <t>The following table summarizes the activity related to contingent consideration during the periods presented: Three Months Ended Nine Months Ended July 3, July 4, July 3, July 4, Balance at beginning of period $ 8,700 $ 4,600 $ 7,600 $ — Contingent consideration from Radant acquisition — — — 4,300 Change in fair value included in earnings 700 300 1,800 600 Balance at end of period $ 9,400 $ 4,900 $ 9,400 $ 4,900</t>
  </si>
  <si>
    <t>Long-term Debt (Tables)</t>
  </si>
  <si>
    <t>Schedule of Long-term Debt Instruments</t>
  </si>
  <si>
    <t>The Company’s long-term debt comprises the following as of the dates presented: July 3, October 3, Term Loan, net of issue discount of $652 and $726 $ 305,473 $ 307,724 Senior Notes, net of issue discount of $3,599 and $4,686 211,401 210,314 516,874 518,038 Less: Current portion 3,100 3,100 Long-term portion $ 513,774 $ 514,938 Standby letters of credit secured by Revolver $ 5,614 $ 3,468</t>
  </si>
  <si>
    <t>Schedule of Redemption Option</t>
  </si>
  <si>
    <t>At any time, or from time to time, on or after February 15, 2016, CPII, at its option, may redeem the Senior Notes, in whole or in part, at the redemption prices (expressed as percentages of principal amount) set forth below, together with accrued and unpaid interest thereon, if any, to the redemption date, if redeemed during the 12-month period beginning February 15 of the years indicated: Year Optional Redemption Price 2016 104% 2017 and thereafter 101%</t>
  </si>
  <si>
    <t>Schedule of Maturities of Long-term Debt</t>
  </si>
  <si>
    <t>As of July 3, 2015 , maturities on long-term debt were as follows: Fiscal Year Term Loan Senior Notes Total 2015 (remaining three months) $ 775 $ — $ 775 2016 3,100 — 3,100 2017 3,100 — 3,100 2018 299,150 215,000 514,150 2019 — — — Thereafter — — — $ 306,125 $ 215,000 $ 521,125</t>
  </si>
  <si>
    <t>Derivative Instruments and Hedging Activities (Tables)</t>
  </si>
  <si>
    <t>Statement of Financial Position, Fair Value</t>
  </si>
  <si>
    <t>The aggregate fair value of all derivative instruments designated as cash flow hedges were in a liability position on July 3, 2015 and October 3, 2014 as shown in the following table: Liability Derivatives Fair Value Balance Sheet Location July 3, October 3, Derivative designated as hedging instruments Forward contracts Accrued expenses $ 1,321 $ 759 Forward contracts Other long-term liabilities 64 — Total derivative designated as hedging instruments $ 1,385 $ 759</t>
  </si>
  <si>
    <t>Effect on Condensed Consolidated Statements of Operations and Comprehensive Income (Loss)</t>
  </si>
  <si>
    <t>The following table summarizes the effect of derivative instruments on the condensed consolidated statements of comprehensive income for the periods of fiscal years 2015 and 2014 presented: Derivatives in Cash Flow Hedging Relationships Amount of Gain Loss Reclassified from Accumulated OCI into Income (Loss) Gain Recognized in Location Amount Location Amount Three Months Ended Three Months Ended Three Months Ended July 3, July 4, July 3, July 4, July 3, July 4, Forward contracts $ 71 $ 898 Cost of sales $ (928 ) $ (443 ) General and administrative (a) $ (4 ) $ 61 Research and development (86 ) (27 ) Selling and marketing (37 ) (12 ) General and administrative (44 ) (14 ) Total $ 71 $ 898 $ (1,095 ) $ (496 ) $ (4 ) $ 61 (a) The amount recognized in income for each period presented represents a (loss) gain related to the amount excluded from the assessment of hedge effectiveness. Derivatives in Cash Flow Hedging Relationships Amount of Loss Loss Reclassified from Gain Recognized in Location Amount Location Amount Nine Months Ended Nine Months Ended Nine Months Ended July 3, July 4, July 3, July 4, July 3, July 4, Forward contracts $ (2,752 ) $ (1,234 ) Cost of sales $ (1,455 ) $ (963 ) General and administrative (b) $ 83 $ 180 Research and development (194 ) (109 ) Selling and marketing (85 ) (48 ) General and administrative (100 ) (57 ) Total $ (2,752 ) $ (1,234 ) $ (1,834 ) $ (1,177 ) $ 83 $ 180 (b) The amount recognized in income for each period presented represents a gain related to the amount excluded from the assessment of hedge effectiveness.</t>
  </si>
  <si>
    <t>Income Taxes (Tables)</t>
  </si>
  <si>
    <t>Schedule of Income Tax Expense (Benefit)</t>
  </si>
  <si>
    <t>The condensed consolidated statements of comprehensive income reflect the following income tax expense: Three Months Ended Nine Months Ended July 3, July 4, July 3, July 4, Income (loss) before income taxes $ 1,246 $ (496 ) $ 4,734 $ 15,035 Income tax expense (benefit) $ 27 $ (3,966 ) $ 1,402 $ 2,524 Effective income tax rate 2.2 % 799.6 % 29.6 % 16.8 %</t>
  </si>
  <si>
    <t>Accumulated Other Comprehensive Loss (Tables)</t>
  </si>
  <si>
    <t>Accumulates Other Comprehensive Income (Loss) [Abstract]</t>
  </si>
  <si>
    <t>Schedule of Accumulated Other Comprehensive Income (Loss)</t>
  </si>
  <si>
    <t>The following table provides the components of accumulated other comprehensive loss in the condensed consolidated balance sheets: July 3, October 3, Unrealized loss on cash flow hedges, net of tax of $(481) and $(251), respectively $ (1,441 ) $ (753 ) Unrealized actuarial gain and prior service credit for pension liability, net of tax of $33 and $33, respectively 100 100 Accumulated other comprehensive loss $ (1,341 ) $ (653 ) The following tables provide changes in accumulated other comprehensive loss , net of tax, reported in the Company’s condensed consolidated balance sheets for the three and nine months ended July 3, 2015 and July 4, 2014 (amounts in parentheses indicate debits): Three Months Ended July 3, 2015 July 4, 2014 Gains and Losses on Cash Flow Hedges Defined Benefit Pension Items Total Gains and Losses on Cash Flow Hedges Defined Benefit Pension Items Total Balance at beginning of period $ (2,317 ) $ 100 $ (2,217 ) $ (1,096 ) $ 94 $ (1,002 ) Other comprehensive income before reclassifications 54 — 54 674 — 674 Amounts reclassified from accumulated other comprehensive loss or income 822 — 822 372 — 372 Net current-period other comprehensive income 876 — 876 1,046 — 1,046 Balance at end of period $ (1,441 ) $ 100 $ (1,341 ) $ (50 ) $ 94 $ 44 Nine Months Ended July 3, 2015 July 4, 2014 Gains and Losses on Cash Flow Hedges Defined Benefit Pension Items Total Gains and Losses on Cash Flow Hedges Defined Benefit Pension Items Total Balance at beginning of period $ (753 ) $ 100 $ (653 ) $ (8 ) $ 94 $ 86 Other comprehensive loss before reclassifications (2,064 ) — (2,064 ) (925 ) — (925 ) Amounts reclassified from accumulated other comprehensive loss or income 1,376 — 1,376 883 — 883 Net current-period other comprehensive loss (688 ) — (688 ) (42 ) — (42 ) Balance at end of period $ (1,441 ) $ 100 $ (1,341 ) $ (50 ) $ 94 $ 44</t>
  </si>
  <si>
    <t>Reclassification Adjustment out of Accumulated Other Comprehensive Income</t>
  </si>
  <si>
    <t>Reclassification out of Accumulated Other Comprehensive Income</t>
  </si>
  <si>
    <t>The following table provides the gross amount reclassified from accumulated other comprehensive loss and the corresponding amount of tax relating to losses on cash flow hedges for the three and nine months ended July 3, 2015 and July 4, 2014 (amounts in parentheses indicate debits): Three Months Ended Nine Months Ended July 3, July 4, July 3, July 4, Amounts reclassified from accumulated other comprehensive loss $ 1,095 $ 496 $ 1,834 $ 1,177 Less: tax (273 ) (124 ) (458 ) (294 ) Amounts reclassified from accumulated other comprehensive loss, net of tax $ 822 $ 372 $ 1,376 $ 883</t>
  </si>
  <si>
    <t>Segments, Geographic and Customer Information (Tables)</t>
  </si>
  <si>
    <t>Schedule of Reportable Segments</t>
  </si>
  <si>
    <t>Summarized financial information concerning the Company’s reportable segments is shown in the following tables: Three Months Ended Nine Months Ended July 3, July 4, July 3, July 4, Sales from external customers RF products $ 82,867 $ 90,995 $ 251,101 $ 269,459 Satcom equipment 20,475 21,254 59,762 69,997 Other 6,303 7,164 17,420 24,995 $ 109,645 $ 119,413 $ 328,283 $ 364,451 Intersegment product transfers RF products $ 3,652 $ 5,098 $ 14,958 $ 17,309 Satcom equipment 6 20 24 30 $ 3,658 $ 5,118 $ 14,982 $ 17,339 Capital expenditures a RF products $ 974 $ 938 $ 3,703 $ 3,354 Satcom equipment 57 25 188 211 Other 537 387 795 671 $ 1,568 $ 1,350 $ 4,686 $ 4,236 EBITDA RF products $ 17,351 $ 22,475 $ 53,376 $ 63,604 Satcom equipment 2,211 1,934 6,293 6,797 Other (3,385 ) (10,066 ) (10,083 ) (14,170 ) $ 16,177 $ 14,343 $ 49,586 $ 56,231 a Capital expenditures incurred on an accrual basis. July 3, October 3, Total assets RF products $ 513,155 $ 517,108 Satcom equipment 110,189 110,691 Other 122,269 118,529 $ 745,613 $ 746,328</t>
  </si>
  <si>
    <t>Schedule of Operating Income By Segment</t>
  </si>
  <si>
    <t xml:space="preserve"> by the Company’s reportable segments was as follows: Three Months Ended Nine Months Ended July 3, July 4, July 3, July 4, Operating income RF products $ 15,064 $ 20,094 $ 46,425 $ 56,809 Satcom equipment 1,951 1,666 5,504 5,930 Other (6,650 ) (6,003 ) (19,883 ) (17,329 ) $ 10,365 $ 15,757 $ 32,046 $ 45,410</t>
  </si>
  <si>
    <t>Reconciliation of Net Income to EBITDA</t>
  </si>
  <si>
    <t>The following table reconciles net income to EBITDA: Three Months Ended Nine Months Ended July 3, July 4, July 3, July 4, Net income $ 1,219 $ 3,470 $ 3,332 $ 12,511 Depreciation and amortization 5,812 5,821 17,540 18,056 Interest expense, net 9,119 9,018 27,312 23,140 Income tax expense (benefit) 27 (3,966 ) 1,402 2,524 EBITDA $ 16,177 $ 14,343 $ 49,586 $ 56,231</t>
  </si>
  <si>
    <t>Supplemental Guarantors Condensed Consolidating Financial Information (Tables)</t>
  </si>
  <si>
    <t>Condensed Consolidating Balance Sheet</t>
  </si>
  <si>
    <t>CONDENSED CONSOLIDATING BALANCE SHEET As of July 3, 2015 Parent Issuer Guarantor Subsidiaries Non-Guarantor Subsidiaries Consolidating Eliminations Consolidated Total Assets Cash and cash equivalents $ — $ — $ 52,298 $ 8,986 $ — $ 61,284 Restricted cash — — 1,585 78 — 1,663 Accounts receivable, net — — 29,180 15,792 — 44,972 Inventories — — 72,032 27,569 (718 ) 98,883 Deferred tax assets — — 7,355 1,035 — 8,390 Intercompany receivable — — 88,995 9,904 (98,899 ) — Prepaid and other current assets — 81 5,716 1,872 250 7,919 Total current assets — 81 257,161 65,236 (99,367 ) 223,111 Property, plant and equipment, net — — 57,600 14,381 — 71,981 Deferred debt issue costs, net — 10,636 — — — 10,636 Intangible assets, net — — 163,853 76,614 — 240,467 Goodwill — — 110,728 88,153 — 198,881 Other long-term assets — — 520 17 — 537 Investment in subsidiaries 46,222 761,567 25,996 — (833,785 ) — Total assets $ 46,222 $ 772,284 $ 615,858 $ 244,401 $ (933,152 ) $ 745,613 Liabilities and stockholders’ equity Current portion of long-term debt $ — $ 3,100 $ — $ — $ — $ 3,100 Accounts payable — — 16,211 7,646 — 23,857 Accrued expenses 697 7,709 25,745 7,555 (57 ) 41,649 Product warranty — — 2,530 2,339 — 4,869 Income taxes payable — — 95 317 — 412 Advance payments from customers — — 12,314 2,961 — 15,275 Intercompany payable — 5,353 — — (5,353 ) — Total current liabilities 697 16,162 56,895 20,818 (5,410 ) 89,162 Deferred income taxes, non-current — — 71,240 21,412 — 92,652 Long-term debt, less current portion — 513,774 — — — 513,774 Other long-term liabilities — — 3,350 1,150 — 4,500 Total liabilities 697 529,936 131,485 43,380 (5,410 ) 700,088 Common stock — — — — — — Parent investment — 211,100 377,055 174,286 (762,441 ) — Equity investment in subsidiary (1,341 ) (1,341 ) 9,377 — (6,695 ) — Additional paid-in capital 26,326 — — — — 26,326 Accumulated other comprehensive loss — — — (1,341 ) — (1,341 ) Retained earnings 20,540 32,589 97,941 28,076 (158,606 ) 20,540 Total stockholders’ equity 45,525 242,348 484,373 201,021 (927,742 ) 45,525 Total liabilities and stockholders’ equity $ 46,222 $ 772,284 $ 615,858 $ 244,401 $ (933,152 ) $ 745,613 CONDENSED CONSOLIDATING BALANCE SHEET As of October 3, 2014 Parent Issuer Guarantor Subsidiaries Non-Guarantor Subsidiaries Consolidating Eliminations Consolidated Total Assets Cash and cash equivalents $ — $ — $ 42,290 $ 8,327 $ — $ 50,617 Restricted cash — — 1,708 90 — 1,798 Accounts receivable, net — — 30,062 13,858 — 43,920 Inventories — — 71,153 26,483 (480 ) 97,156 Deferred tax assets — — 7,265 805 — 8,070 Intercompany receivable — — 95,370 16,706 (112,076 ) — Prepaid and other current assets — 49 6,010 1,719 182 7,960 Total current assets — 49 253,858 67,988 (112,374 ) 209,521 Property, plant and equipment, net — — 61,779 14,880 — 76,659 Deferred debt issue costs, net — 12,557 — — — 12,557 Intangible assets, net — — 169,229 79,609 — 248,838 Goodwill — — 109,528 88,153 — 197,681 Other long-term assets — — 1,055 17 — 1,072 Investment in subsidiaries 43,845 752,212 15,026 — (811,083 ) — Total assets $ 43,845 $ 764,818 $ 610,475 $ 250,647 $ (923,457 ) $ 746,328 Liabilities and stockholders’ equity Current portion of long-term debt $ — $ 3,100 $ — $ — $ — $ 3,100 Accounts payable 9 25 15,039 10,492 — 25,565 Accrued expenses 1,692 2,782 19,513 7,340 1 31,328 Product warranty — — 2,633 2,230 — 4,863 Income taxes payable — — 425 623 — 1,048 Advance payments from customers — — 12,018 3,430 — 15,448 Intercompany payable — 5,353 8,731 — (14,084 ) — Total current liabilities 1,701 11,260 58,359 24,115 (14,083 ) 81,352 Deferred income taxes, non-current — — 72,693 22,142 — 94,835 Long-term debt, less current portion — 514,938 — — — 514,938 Other long-term liabilities — — 12,035 1,024 — 13,059 Total liabilities 1,701 526,198 143,087 47,281 (14,083 ) 704,184 Common stock — — — — — — Parent investment — 211,100 376,459 182,945 (770,504 ) — Equity investment in subsidiary (653 ) (653 ) 9,377 — (8,071 ) — Additional paid-in capital 25,589 — — — — 25,589 Accumulated other comprehensive loss — — — (653 ) — (653 ) Retained earnings 17,208 28,173 81,552 21,074 (130,799 ) 17,208 Total stockholders’ equity 42,144 238,620 467,388 203,366 (909,374 ) 42,144 Total liabilities and stockholders’ equity $ 43,845 $ 764,818 $ 610,475 $ 250,647 $ (923,457 ) $ 746,328</t>
  </si>
  <si>
    <t>Condensed Consolidating Statement of Comprehensive Income (Loss)</t>
  </si>
  <si>
    <t>CONDENSED CONSOLIDATING STATEMENT OF COMPREHENSIVE INCOME For the Three Months Ended July 3, 2015 Parent Issuer Guarantor Subsidiaries Non-Guarantor Subsidiaries Consolidating Eliminations Consolidated Total Sales $ — $ — $ 83,729 $ 38,630 $ (12,714 ) $ 109,645 Cost of sales — — 62,536 29,823 (12,528 ) 79,831 Gross profit — — 21,193 8,807 (186 ) 29,814 Operating costs and expenses: Research and development — — 1,474 2,339 — 3,813 Selling and marketing — — 3,449 2,327 (258 ) 5,518 General and administrative 586 351 5,465 1,167 3 7,572 Amortization of acquisition-related intangible assets — — 1,527 1,019 — 2,546 Total operating costs and expenses 586 351 11,915 6,852 (255 ) 19,449 Operating (loss) income (586 ) (351 ) 9,278 1,955 69 10,365 Interest expense (income), net — 9,122 2 (5 ) — 9,119 (Loss) income before income tax (benefit) expense and equity in income of subsidiaries (586 ) (9,473 ) 9,276 1,960 69 1,246 Income tax (benefit) expense (209 ) (3,599 ) 3,672 137 26 27 Equity in income of subsidiaries 1,596 7,470 473 — (9,539 ) — Net income 1,219 1,596 6,077 1,823 (9,496 ) 1,219 Equity in other comprehensive income of subsidiaries, net of tax 876 876 — — (1,752 ) — Other comprehensive income, net of tax Unrealized gain on cash flow hedges, net of tax — — — 876 — 876 Total other comprehensive income, net of tax — — — 876 — 876 Comprehensive income $ 2,095 $ 2,472 $ 6,077 $ 2,699 $ (11,248 ) $ 2,095 CONDENSED CONSOLIDATING STATEMENT OF COMPREHENSIVE INCOME For the Three Months Ended July 4, 2014 Parent Issuer Guarantor Subsidiaries Non-Guarantor Subsidiaries Consolidating Eliminations Consolidated Total Sales $ — $ — $ 95,912 $ 40,823 $ (17,322 ) $ 119,413 Cost of sales — — 68,643 31,557 (16,698 ) 83,502 Gross profit — — 27,269 9,266 (624 ) 35,911 Operating costs and expenses: Research and development — — 1,960 2,109 — 4,069 Selling and marketing — — 3,624 2,803 (516 ) 5,911 General and administrative 711 150 5,126 1,585 182 7,754 Amortization of acquisition-related intangible assets — — 1,401 1,019 — 2,420 Total operating costs and expenses 711 150 12,111 7,516 (334 ) 20,154 Operating (loss) income (711 ) (150 ) 15,158 1,750 (290 ) 15,757 Interest expense (income), net — 9,018 2 (2 ) — 9,018 Loss on debt restructuring — 7,235 — — — 7,235 (Loss) income before income tax (benefit) expense and equity in income of subsidiaries (711 ) (16,403 ) 15,156 1,752 (290 ) (496 ) Income tax (benefit) expense (249 ) (6,231 ) 1,784 840 (110 ) (3,966 ) Equity in income of subsidiaries 3,932 14,104 451 — (18,487 ) — Net income 3,470 3,932 13,823 912 (18,667 ) 3,470 Equity in other comprehensive income of subsidiaries, net of tax 1,046 1,046 — — (2,092 ) — Other comprehensive income, net of tax Unrealized gain on cash flow hedges, net of tax — — — 1,046 — 1,046 Total other comprehensive income, net of tax — — — 1,046 — 1,046 Comprehensive income $ 4,516 $ 4,978 $ 13,823 $ 1,958 $ (20,759 ) $ 4,516 CONDENSED CONSOLIDATING STATEMENT OF COMPREHENSIVE INCOME For the Nine Months Ended July 3, 2015 Parent Issuer Guarantor Subsidiaries Non-Guarantor Subsidiaries Consolidating Eliminations Consolidated Total Sales $ — $ — $ 253,531 $ 122,284 $ (47,532 ) $ 328,283 Cost of sales — — 188,915 94,447 (46,384 ) 236,978 Gross profit — — 64,616 27,837 (1,148 ) 91,305 Operating costs and expenses: Research and development — — 5,178 6,192 — 11,370 Selling and marketing — — 10,294 7,697 (973 ) 17,018 General and administrative 1,748 1,657 16,712 3,114 3 23,234 Amortization of acquisition-related intangible assets — — 4,586 3,051 — 7,637 Total operating costs and expenses 1,748 1,657 36,770 20,054 (970 ) 59,259 Operating (loss) income (1,748 ) (1,657 ) 27,846 7,783 (178 ) 32,046 Interest expense (income), net — 27,311 6 (5 ) — 27,312 (Loss) income before income tax (benefit) expense and equity in income of subsidiaries (1,748 ) (28,968 ) 27,840 7,788 (178 ) 4,734 Income tax (benefit) expense (664 ) (11,009 ) 12,357 786 (68 ) 1,402 Equity in income of subsidiaries 4,416 22,375 906 — (27,697 ) — Net income 3,332 4,416 16,389 7,002 (27,807 ) 3,332 Equity in other comprehensive loss of subsidiaries (688 ) (688 ) — — 1,376 — Other comprehensive loss, net of tax Unrealized loss on cash flow hedges, net of tax — — — (688 ) — (688 ) Total other comprehensive loss, net of tax — — — (688 ) — (688 ) Comprehensive income $ 2,644 $ 3,728 $ 16,389 $ 6,314 $ (26,431 ) $ 2,644 CONDENSED CONSOLIDATING STATEMENT OF COMPREHENSIVE INCOME For the Nine Months Ended July 4, 2014 Parent Issuer Guarantor Subsidiaries Non-Guarantor Subsidiaries Consolidating Eliminations Consolidated Total Sales $ — $ — $ 281,196 $ 135,149 $ (51,894 ) $ 364,451 Cost of sales — — 205,711 103,775 (50,611 ) 258,875 Gross profit — — 75,485 31,374 (1,283 ) 105,576 Operating costs and expenses: Research and development — — 4,808 6,878 — 11,686 Selling and marketing — — 10,398 8,531 (1,274 ) 17,655 General and administrative 2,299 567 15,927 3,948 186 22,927 Amortization of acquisition-related intangible assets — — 4,842 3,056 — 7,898 Total operating costs and expenses 2,299 567 35,975 22,413 (1,088 ) 60,166 Operating (loss) income (2,299 ) (567 ) 39,510 8,961 (195 ) 45,410 Interest expense (income), net — 23,139 6 (5 ) — 23,140 Loss on debt restructuring — 7,235 — — — 7,235 (Loss) income before income tax (benefit) expense and equity in income of subsidiaries (2,299 ) (30,941 ) 39,504 8,966 (195 ) 15,035 Income tax (benefit) expense (853 ) (11,757 ) 13,231 1,977 (74 ) 2,524 Equity in income of subsidiaries 13,957 33,141 829 — (47,927 ) — Net income 12,511 13,957 27,102 6,989 (48,048 ) 12,511 Equity in other comprehensive loss of subsidiaries (42 ) (42 ) — — 84 — Other comprehensive loss, net of tax Unrealized loss on cash flow hedges, net of tax — — — (42 ) — (42 ) Total other comprehensive loss, net of tax — — — (42 ) — (42 ) Comprehensive income $ 12,469 $ 13,915 $ 27,102 $ 6,947 $ (47,964 ) $ 12,469</t>
  </si>
  <si>
    <t>Condensed Consolidating Statements of Cash Flows</t>
  </si>
  <si>
    <t>CONDENSED CONSOLIDATING STATEMENT OF CASH FLOWS For the Nine Months Ended July 3, 2015 Parent Issuer Guarantor Subsidiaries Non-Guarantor Subsidiaries Consolidated Total Cash flows from operating activities Net cash provided by operating activities $ — $ 2,325 $ 13,979 $ 1,383 $ 17,687 Cash flows from investing activities Capital expenditures — — (3,971 ) (724 ) (4,695 ) Net cash used in investing activities — — (3,971 ) (724 ) (4,695 ) Cash flows from financing activities Return of intercompany capital — 8,800 — (8,800 ) — Intercompany funding — (8,800 ) — 8,800 — Repayment of borrowings under Term Loan — (2,325 ) — — (2,325 ) Net cash used in financing activities — (2,325 ) — — (2,325 ) Net increase in cash and cash equivalents — — 10,008 659 10,667 Cash and cash equivalents at beginning of period — — 42,290 8,327 50,617 Cash and cash equivalents at end of period $ — $ — $ 52,298 $ 8,986 $ 61,284 CONDENSED CONSOLIDATING STATEMENT OF CASH FLOWS For the Nine Months Ended July 4, 2014 Parent Issuer Guarantor Subsidiaries Non-Guarantor Subsidiaries Consolidated Total Cash flows from operating activities Net cash provided by operating activities $ — $ — $ 36,600 $ 3,041 $ 39,641 Cash flows from investing activities Capital expenditures — — (4,171 ) (425 ) (4,596 ) Acquisition, net of cash acquired — — (36,776 ) — (36,776 ) Net cash used in investing activities — — (40,947 ) (425 ) (41,372 ) Cash flows from financing activities Return of intercompany capital — 9,000 — (9,000 ) — Intercompany funding — 15,824 (24,824 ) 9,000 — Intercompany dividend 175,000 (175,000 ) — — — Borrowings under Term Loan — 309,225 — — 309,225 Payment of debt issue costs — (8,734 ) — — (8,734 ) Payment of debt modification costs — (5,365 ) — — (5,365 ) Repayment of borrowings under previous term loan facility — (144,175 ) — — (144,175 ) Repayment of borrowings under Term Loan — (775 ) — — (775 ) Dividends paid (175,000 ) — — — (175,000 ) Net cash used in financing activities — — (24,824 ) — (24,824 ) Net (decrease) increase in cash and cash equivalents — — (29,171 ) 2,616 (26,555 ) Cash and cash equivalents at beginning of period — — 61,387 5,664 67,051 Cash and cash equivalents at end of period $ — $ — $ 32,216 $ 8,280 $ 40,496</t>
  </si>
  <si>
    <t>The Company and a Summary of its Significant Accounting Policies Immaterial Correction of Previously Provided Financial Information (Details) - USD ($) $ in Millions</t>
  </si>
  <si>
    <t>Jan. 02, 2015</t>
  </si>
  <si>
    <t>Overstatement of deferred tax assets related to an acquisition</t>
  </si>
  <si>
    <t>Quantifying Prior Period Misstatement Corrected in Current Year Financial Statements</t>
  </si>
  <si>
    <t>Quantifying Misstatement in Current Year Financial Statements, Amount</t>
  </si>
  <si>
    <t>Increase in Goodwill</t>
  </si>
  <si>
    <t>(Increase) Decrease in Deferred Income Tax, Non-current (Release of Deferred Tax Asset)</t>
  </si>
  <si>
    <t>Balance sheet misclassification between non-current deferred revenue and current advanced payments from customers</t>
  </si>
  <si>
    <t>(Increase) Decrease in Deferred Revenue</t>
  </si>
  <si>
    <t>(Increase) Decrease in Customer Advances</t>
  </si>
  <si>
    <t>Understatement of deferred revenue associated with an acquisition</t>
  </si>
  <si>
    <t>Supplemental Financial Information Accounts Receivable (Details) - USD ($) $ in Thousands</t>
  </si>
  <si>
    <t>Accounts receivable</t>
  </si>
  <si>
    <t>Less: Allowance for doubtful accounts</t>
  </si>
  <si>
    <t>Supplemental Financial Information Inventories (Details) - USD ($) $ in Thousands</t>
  </si>
  <si>
    <t>Inventories [Abstract]</t>
  </si>
  <si>
    <t>Raw Materials and Parts</t>
  </si>
  <si>
    <t>Work in Process</t>
  </si>
  <si>
    <t>Finished Goods</t>
  </si>
  <si>
    <t>Supplemental Financial Information Reserve for Loss on Contracts (Details) - USD ($) $ in Thousands</t>
  </si>
  <si>
    <t>Reserve for Loss Contracts [Roll Forward]</t>
  </si>
  <si>
    <t>Balance at the beginning of the period</t>
  </si>
  <si>
    <t>Provision for loss contracts, charged to cost of sales</t>
  </si>
  <si>
    <t>Credit to cost of sales upon revenue recognition</t>
  </si>
  <si>
    <t>Balance at the end of the period</t>
  </si>
  <si>
    <t>Supplemental Financial Information Goodwill (Details) - USD ($) $ in Thousands</t>
  </si>
  <si>
    <t>RF products</t>
  </si>
  <si>
    <t>Satcom equipment</t>
  </si>
  <si>
    <t>Other</t>
  </si>
  <si>
    <t>Supplemental Financial Information Goodwill Narrative (Details) $ in Millions</t>
  </si>
  <si>
    <t>Jul. 03, 2015USD ($)</t>
  </si>
  <si>
    <t>Supplemental Financial Information Product Warranty Liability - Roll forward (Details) - USD ($) $ in Thousands</t>
  </si>
  <si>
    <t>Product Warranty Liability [Roll Forward]</t>
  </si>
  <si>
    <t>Beginning accrued warranty</t>
  </si>
  <si>
    <t>Actual cost of warranty claims</t>
  </si>
  <si>
    <t>Estimates for product warranty, charged to cost of sales</t>
  </si>
  <si>
    <t>Ending accrued warranty</t>
  </si>
  <si>
    <t>Financial Instruments (Details) - Recurring - USD ($) $ in Thousands</t>
  </si>
  <si>
    <t>Assets</t>
  </si>
  <si>
    <t>Money market and overnight U.S. Government securities</t>
  </si>
  <si>
    <t>[1]</t>
  </si>
  <si>
    <t>Mutual funds</t>
  </si>
  <si>
    <t>[2]</t>
  </si>
  <si>
    <t>Total assets at fair value</t>
  </si>
  <si>
    <t>Liabilities</t>
  </si>
  <si>
    <t>Foreign exchange forward derivatives</t>
  </si>
  <si>
    <t>[3]</t>
  </si>
  <si>
    <t>[4]</t>
  </si>
  <si>
    <t>Contingent consideration liability</t>
  </si>
  <si>
    <t>[5]</t>
  </si>
  <si>
    <t>[6]</t>
  </si>
  <si>
    <t>Total liabilities at fair value</t>
  </si>
  <si>
    <t>Quoted Prices in Active Markets for Identical Assets (Level 1)</t>
  </si>
  <si>
    <t>Significant Other Observable Inputs (Level 2)</t>
  </si>
  <si>
    <t>Significant Unobservable Inputs (Level 3)</t>
  </si>
  <si>
    <t>The money market and overnight U.S. Government securities are classified as part of cash and cash equivalents in the condensed consolidated balance sheet.</t>
  </si>
  <si>
    <t>The mutual funds are classified as part of other long-term assets in the condensed consolidated balance sheet.</t>
  </si>
  <si>
    <t>The short- and long-term portions of the liability position of foreign currency derivatives are classified as part of accrued expenses and other long-term liabilities, respectively, in the condensed consolidated balance sheet.</t>
  </si>
  <si>
    <t>The liability position of foreign currency derivatives is classified as part of accrued expenses in the condensed consolidated balance sheet.</t>
  </si>
  <si>
    <t>The contingent consideration liability is classified as part of accrued expenses in the condensed consolidated balance sheet.</t>
  </si>
  <si>
    <t>The contingent consideration liability is classified as part of other long-term liabilities in the condensed consolidated balance sheet.</t>
  </si>
  <si>
    <t>Financial Instruments Contingent Consideration (Details) - Radant Technologies - USD ($) $ in Millions</t>
  </si>
  <si>
    <t>Oct. 01, 2013</t>
  </si>
  <si>
    <t>Contingent Consideration</t>
  </si>
  <si>
    <t>Maximum potential earnout payment</t>
  </si>
  <si>
    <t>Recurring | Fair Value, Inputs, Level 3</t>
  </si>
  <si>
    <t>Fair value inputs, discount rate</t>
  </si>
  <si>
    <t>14.00%</t>
  </si>
  <si>
    <t>Maximum</t>
  </si>
  <si>
    <t>Duration for the company to achieve financial targets</t>
  </si>
  <si>
    <t>2 years</t>
  </si>
  <si>
    <t>Financial Instruments Contingent Consideration Fair Value Rollforward (Details) - Business acquisition contingent consideration - USD ($) $ in Thousands</t>
  </si>
  <si>
    <t>Fair Value, Liabilities Measured on Recurring Basis, Unobservable Input Reconciliation, Calculation [Roll Forward]</t>
  </si>
  <si>
    <t>Balance at beginning of period</t>
  </si>
  <si>
    <t>Contingent consideration from an acquisition</t>
  </si>
  <si>
    <t>Change in fair value included in earnings</t>
  </si>
  <si>
    <t>Balance at end of period</t>
  </si>
  <si>
    <t>Financial Instruments Long-Term Debt (Details) - USD ($) $ in Millions</t>
  </si>
  <si>
    <t>Estimated Fair Value | Fair Value, Inputs, Level 2</t>
  </si>
  <si>
    <t>Long-term debt, fair value</t>
  </si>
  <si>
    <t>Reported Value</t>
  </si>
  <si>
    <t>Long-term debt, carrying value</t>
  </si>
  <si>
    <t>Long-term Debt Summary of Long-Term Debt (Details) - USD ($) $ in Thousands</t>
  </si>
  <si>
    <t>Debt Instrument</t>
  </si>
  <si>
    <t>Long-term debt</t>
  </si>
  <si>
    <t>Long-term portion</t>
  </si>
  <si>
    <t>Line of Credit | Term Loan</t>
  </si>
  <si>
    <t>Term Loan, net of issue discount of $652 and $726</t>
  </si>
  <si>
    <t>Unamortized Issue Discount</t>
  </si>
  <si>
    <t>Senior Notes</t>
  </si>
  <si>
    <t>Senior Notes, net of issue discount of $3,599 and $4,686</t>
  </si>
  <si>
    <t>Senior Secured Credit Facilities | Standby Letters of Credit | Revolving Credit Facility</t>
  </si>
  <si>
    <t>Standby letters of credit secured by Revolver</t>
  </si>
  <si>
    <t>Long-term Debt Senior Secured Credit Facilities (Details) $ in Millions</t>
  </si>
  <si>
    <t>Apr. 07, 2014USD ($)</t>
  </si>
  <si>
    <t>Debt Issuance Cost</t>
  </si>
  <si>
    <t>Senior Secured Credit Facilities | Line of Credit</t>
  </si>
  <si>
    <t>Incremental Cap, Range, Minimum</t>
  </si>
  <si>
    <t>First Lien Leverage Ratio Measurement Date for Trigggering Later Maturity Date</t>
  </si>
  <si>
    <t>Aug. 19,
		2017</t>
  </si>
  <si>
    <t>Debt Instrument, Maturity Date, Description</t>
  </si>
  <si>
    <t>The Term Loan will mature on November 17, 2017 and the Revolver will mature on August 19, 2017. However, if (i) in the case of the Term Loan, on or before November 17, 2017, and, in the case of the Revolver, on or before August 19, 2017, CPII has repaid or refinanced 65% of its Senior Notes due 2018, or (ii) the first lien leverage ratio as of August 19, 2017 is 2.50:1 or less on a pro forma basis, then the Term Loan will mature on April 7, 2021 and the Revolver will mature on April 7, 2019.</t>
  </si>
  <si>
    <t>Debt Instrument, Interest Rate Terms</t>
  </si>
  <si>
    <t xml:space="preserve">Borrowings under the Senior Credit Facilities will bear interest, at CPII’s option, at a rate equal to a margin over either (i) a LIBOR rate or (ii) a base rate. LIBOR and base rate borrowings under the Term Loan are subject to a 1.00% and 2.00% “floor,” respectively. </t>
  </si>
  <si>
    <t>Senior Secured Credit Facilities | Line of Credit | Term Loan</t>
  </si>
  <si>
    <t>Maximum borrowing capacity</t>
  </si>
  <si>
    <t>Amount drawn from credit facility</t>
  </si>
  <si>
    <t>Debt Instrument, Maturity Date</t>
  </si>
  <si>
    <t>Nov. 17,
		2017</t>
  </si>
  <si>
    <t>Line of Credit Facility, Interest Rate at Period End</t>
  </si>
  <si>
    <t>4.25%</t>
  </si>
  <si>
    <t>Senior Secured Credit Facilities | Line of Credit | Revolving Credit Facility</t>
  </si>
  <si>
    <t>Senior Secured Credit Facilities | Upon which a specified percent of Senior Notes has been repaid or refinanced | Line of Credit | Term Loan</t>
  </si>
  <si>
    <t>Debt Instrument, Maturity Date Range, End</t>
  </si>
  <si>
    <t>Senior Secured Credit Facilities | Upon which a specified percent of Senior Notes has been repaid or refinanced | Line of Credit | Revolving Credit Facility</t>
  </si>
  <si>
    <t>Senior Secured Credit Facilities | Upon reaching a specified first lien leverage ratio as of a specified date | Line of Credit | Term Loan</t>
  </si>
  <si>
    <t>Apr. 7,
		2021</t>
  </si>
  <si>
    <t>Senior Secured Credit Facilities | Upon reaching a specified first lien leverage ratio as of a specified date | Line of Credit | Revolving Credit Facility</t>
  </si>
  <si>
    <t>Apr. 7,
		2019</t>
  </si>
  <si>
    <t>Senior Secured Credit Facilities | London Interbank Offered Rate (LIBOR) | Line of Credit</t>
  </si>
  <si>
    <t>Debt Instrument, Description of Variable Rate Basis</t>
  </si>
  <si>
    <t>LIBOR</t>
  </si>
  <si>
    <t>Senior Secured Credit Facilities | London Interbank Offered Rate (LIBOR) | Line of Credit | Term Loan</t>
  </si>
  <si>
    <t>Long-term Debt, Floor Interest Rate</t>
  </si>
  <si>
    <t>1.00%</t>
  </si>
  <si>
    <t>Senior Secured Credit Facilities | Base Rate | Line of Credit</t>
  </si>
  <si>
    <t>base rate</t>
  </si>
  <si>
    <t>Senior Secured Credit Facilities | Base Rate | Line of Credit | Term Loan</t>
  </si>
  <si>
    <t>2.00%</t>
  </si>
  <si>
    <t>Maximum | Senior Secured Credit Facilities | Line of Credit</t>
  </si>
  <si>
    <t>Incremental Cap Variable, Prepayment Basis, First Lien Leverage Ratio, Maximum</t>
  </si>
  <si>
    <t>Maximum | Senior Secured Credit Facilities | Line of Credit | Term Loan</t>
  </si>
  <si>
    <t>First Lien Leverage Ratio Requirement for Triggering Later Maturity Date, Maximum</t>
  </si>
  <si>
    <t>Minimum | Senior Secured Credit Facilities | Line of Credit</t>
  </si>
  <si>
    <t>Percentage of Senior Notes Repaid or Refinanced Triggering Early Maturity Date, Minimum</t>
  </si>
  <si>
    <t>65.00%</t>
  </si>
  <si>
    <t>Long-term Debt Senior Notes due 2018 (Details) - Senior Notes - USD ($) $ in Millions</t>
  </si>
  <si>
    <t>Apr. 07, 2014</t>
  </si>
  <si>
    <t>Feb. 10, 2011</t>
  </si>
  <si>
    <t>Face amount of the debt instrument</t>
  </si>
  <si>
    <t>Interest rate, stated percentage</t>
  </si>
  <si>
    <t>8.75%</t>
  </si>
  <si>
    <t>8.00%</t>
  </si>
  <si>
    <t>Prior to15 Feb 2016</t>
  </si>
  <si>
    <t>Percentage of redemption price including accrued and unpaid interest above principal amount</t>
  </si>
  <si>
    <t>100.00%</t>
  </si>
  <si>
    <t>Prior to15 Feb 2017</t>
  </si>
  <si>
    <t>104.00%</t>
  </si>
  <si>
    <t>2017 and thereafter</t>
  </si>
  <si>
    <t>101.00%</t>
  </si>
  <si>
    <t>Upon Change of Control</t>
  </si>
  <si>
    <t>Redemption price as percentage of principal amount, upon change of control</t>
  </si>
  <si>
    <t>Long-term Debt Maturities on Long-term Debt (Details) $ in Thousands</t>
  </si>
  <si>
    <t>Fiscal Year 2015 (remaining six months)</t>
  </si>
  <si>
    <t>Fiscal Year 2016</t>
  </si>
  <si>
    <t>Fiscal Year 2017</t>
  </si>
  <si>
    <t>Fiscal Year 2018</t>
  </si>
  <si>
    <t>Fiscal Year 2019</t>
  </si>
  <si>
    <t>Thereafter</t>
  </si>
  <si>
    <t>Total</t>
  </si>
  <si>
    <t>Senior Notes | Senior Notes 8.75 Percent</t>
  </si>
  <si>
    <t>Long-term Debt Deferred Debt Issuance Costs (Details) - USD ($) $ in Millions</t>
  </si>
  <si>
    <t>Deferred Debt Issuance Costs, Net of Accumulated Amortization</t>
  </si>
  <si>
    <t>Accumulated Amortization of Deferred Debt Issuance Costs</t>
  </si>
  <si>
    <t>Derivative Instruments and Hedging Activities Disclosure Narrative (Details) CAD in Thousands, $ in Thousands</t>
  </si>
  <si>
    <t>Jul. 03, 2015USD ($)$ / CAD</t>
  </si>
  <si>
    <t>Jul. 04, 2014USD ($)</t>
  </si>
  <si>
    <t>Jul. 03, 2015CAD$ / CAD</t>
  </si>
  <si>
    <t>Oct. 03, 2014USD ($)</t>
  </si>
  <si>
    <t>Tax on unrealized loss on cash flow hedges</t>
  </si>
  <si>
    <t>Unrealized loss on cash flow hedges, net of tax</t>
  </si>
  <si>
    <t>Foreign Currency Derivative Instruments Not Designated as Hedging Instruments at Fair Value</t>
  </si>
  <si>
    <t>Cash Flow Hedging</t>
  </si>
  <si>
    <t>Gain (Loss) on Cash Flow Hedge Ineffectiveness</t>
  </si>
  <si>
    <t>Cash Flow Hedging | Maximum</t>
  </si>
  <si>
    <t>Maximum duration for recognizing the entire unrealized gain or loss on cash flow hedges in operating earnings as of reporting date</t>
  </si>
  <si>
    <t>18 months</t>
  </si>
  <si>
    <t>Cash Flow Hedging | Designated as Hedging Instrument | Forward Contracts</t>
  </si>
  <si>
    <t>Notional amount of foreign currency derivatives | CAD</t>
  </si>
  <si>
    <t>Percentage of foreign currency denominated expenses hedged by derivatives</t>
  </si>
  <si>
    <t>73.00%</t>
  </si>
  <si>
    <t>Average forward exchange rate (USD per Canadian dollar) | $ / CAD</t>
  </si>
  <si>
    <t>Cash Flow Hedging | Designated as Hedging Instrument | Minimum | Forward Contracts</t>
  </si>
  <si>
    <t>Forward contract duration</t>
  </si>
  <si>
    <t>3 months</t>
  </si>
  <si>
    <t>Cash Flow Hedging | Designated as Hedging Instrument | Maximum | Forward Contracts</t>
  </si>
  <si>
    <t>19 months</t>
  </si>
  <si>
    <t>Derivative Instruments and Hedging Activities Schedule of Fair Value of Derivative Instruments Designated as Cash Flow Hedges (Details) - Cash Flow Hedging - Designated as Hedging Instrument - Forward Contracts - USD ($) $ in Thousands</t>
  </si>
  <si>
    <t>Derivatives, Fair Value</t>
  </si>
  <si>
    <t>Derivative Liability, Fair Value</t>
  </si>
  <si>
    <t>Derivative Instruments and Hedging Activities Schedule of the Effect on Condensed Consolidated Statements of Operations and Comprehensive Income( Loss) (Details) - Designated as Hedging Instrument - Cash Flow Hedging - USD ($) $ in Thousands</t>
  </si>
  <si>
    <t>Amount of (Loss) Gain Recognized in OCI on Derivative (Effective Portion)</t>
  </si>
  <si>
    <t>Amount of (Loss) Gain Reclassified from Accumulated OCI into Income(Effective Portion)</t>
  </si>
  <si>
    <t>Derivative Instruments, Gain (Loss) Recognized in Income, Ineffective Portion and Amount Excluded from Effectiveness Testing, Net</t>
  </si>
  <si>
    <t>Forward Contracts</t>
  </si>
  <si>
    <t>Forward Contracts | Cost of sales</t>
  </si>
  <si>
    <t>Forward Contracts | Research and development</t>
  </si>
  <si>
    <t>Forward Contracts | Selling and marketing</t>
  </si>
  <si>
    <t>Forward Contracts | General and administrative</t>
  </si>
  <si>
    <t>Gain from Components Excluded from Assessment of Cash Flow Hedge Effectiveness</t>
  </si>
  <si>
    <t>The amount recognized in income for each period presented represents a gain related to the amount excluded from the assessment of hedge effectiveness.</t>
  </si>
  <si>
    <t>Related-party Transactions (Details) - Division President - USD ($) $ in Millions</t>
  </si>
  <si>
    <t>Maximum Potential Earnout Payment Associated with an Acquisition</t>
  </si>
  <si>
    <t>Maximum Earnout Period</t>
  </si>
  <si>
    <t>Related-Party Transaction, Rent Expense Associated with Related Party</t>
  </si>
  <si>
    <t>Income Taxes Income Tax Expense (Benefit) (Details) - USD ($) $ in Thousands</t>
  </si>
  <si>
    <t>Effective income tax rate</t>
  </si>
  <si>
    <t>2.20%</t>
  </si>
  <si>
    <t>799.60%</t>
  </si>
  <si>
    <t>29.60%</t>
  </si>
  <si>
    <t>16.80%</t>
  </si>
  <si>
    <t>Income Taxes Disclosure Narrative (Details)</t>
  </si>
  <si>
    <t>Effective Income Tax Rate Reconciliation, Percent [Abstract]</t>
  </si>
  <si>
    <t>Federal statutory income tax rate</t>
  </si>
  <si>
    <t>35.00%</t>
  </si>
  <si>
    <t>Income Taxes Unrecognized Tax Benefits (Details) - USD ($) $ in Millions</t>
  </si>
  <si>
    <t>Unrecognized Tax Benefits</t>
  </si>
  <si>
    <t>Total Liability for Gross Unrecognized Tax Benefits</t>
  </si>
  <si>
    <t>Potential Decrease in Unrecognized Tax Benefits as Statutes Expire and Tax Payments Are Made</t>
  </si>
  <si>
    <t>Expiration of the Statute of Limitations</t>
  </si>
  <si>
    <t>Unrecognized Tax Benefits, Period Increase (Decrease)</t>
  </si>
  <si>
    <t>Settlement of the Company's California tax audit for fiscal years 2005 through 2007, partially offset by an uncertain tax position as a result of an intercompany sale of assets</t>
  </si>
  <si>
    <t>Accumulated Other Comprehensive Loss Components of Accumulated Other Comprehensive (Loss) Income (Details) - Equity Component [Domain] - USD ($) $ in Thousands</t>
  </si>
  <si>
    <t>Apr. 03, 2015</t>
  </si>
  <si>
    <t>Apr. 04, 2014</t>
  </si>
  <si>
    <t>Sep. 27, 2013</t>
  </si>
  <si>
    <t>Accumulated Other Comprehensive Income (Loss)</t>
  </si>
  <si>
    <t>Unrealized loss on cash flow hedges, net of tax of $(481) and $(251), respectively</t>
  </si>
  <si>
    <t>Unrealized actuarial gain and prior service credit for pension liability, net of tax of $33 and $33, respectively</t>
  </si>
  <si>
    <t>Unrealized loss on cash flow hedges, tax</t>
  </si>
  <si>
    <t>Unrealized actuarial gain and prior service credit for pension liability, tax</t>
  </si>
  <si>
    <t>Accumulated Other Comprehensive Loss Accumulated Other Comprehensive Loss Rollforward (Details) - USD ($) $ in Thousands</t>
  </si>
  <si>
    <t>Accumulated Other Comprehensive (Loss) Income [Roll Forward]</t>
  </si>
  <si>
    <t>Net current-period other comprehensive loss</t>
  </si>
  <si>
    <t>Cash Flow Hedges</t>
  </si>
  <si>
    <t>Pension Defined Benefit Plan</t>
  </si>
  <si>
    <t>Accumulated Other Comprehensive Loss Other Comprehensive Income (Loss), Net of Tax (Details) - USD ($) $ in Thousands</t>
  </si>
  <si>
    <t>Schedule of Other Comprehensive Income (Loss)</t>
  </si>
  <si>
    <t>Other comprehensive loss before reclassifications</t>
  </si>
  <si>
    <t>Amounts reclassified from accumulated other comprehensive loss or income</t>
  </si>
  <si>
    <t>Accumulated Other Comprehensive Loss Reclassified From Accumulated Other Comprehensive Income (Details) - USD ($) $ in Thousands</t>
  </si>
  <si>
    <t>Amounts reclassified from accumulated other comprehensive loss, net of tax</t>
  </si>
  <si>
    <t>Amounts reclassified from accumulated other comprehensive loss</t>
  </si>
  <si>
    <t>Less: tax</t>
  </si>
  <si>
    <t>Segments, Geographic and Customer Information Sales, Intersegment Product Transfers, Capital Expenditures and EBITDA (Details) - USD ($) $ in Thousands</t>
  </si>
  <si>
    <t>Segment Reporting Information</t>
  </si>
  <si>
    <t>Sales from External Customers</t>
  </si>
  <si>
    <t>Intersegment Product Transfers</t>
  </si>
  <si>
    <t>Capital Expenditures</t>
  </si>
  <si>
    <t>EBITDA</t>
  </si>
  <si>
    <t>Capital expenditures incurred on an accrual basis.</t>
  </si>
  <si>
    <t>Segments, Geographic and Customer Information Total Assets (Details) - USD ($) $ in Thousands</t>
  </si>
  <si>
    <t>Segments, Geographic and Customer Information Operating Income (Details) - USD ($) $ in Thousands</t>
  </si>
  <si>
    <t>Operating income (loss)</t>
  </si>
  <si>
    <t>Segments, Geographic and Customer Information Reconciliation of Net Income to EBITDA (Details) - Segments [Domain] - USD ($) $ in Thousands</t>
  </si>
  <si>
    <t>Depreciation and amortization</t>
  </si>
  <si>
    <t>Supplemental Guarantors Condensed Consolidating Financial Information - (Balance Sheet) (Details) - USD ($) $ in Thousands</t>
  </si>
  <si>
    <t>Intercompany receivable</t>
  </si>
  <si>
    <t>Investment in subsidiaries</t>
  </si>
  <si>
    <t>Intercompany payable</t>
  </si>
  <si>
    <t>Common stock</t>
  </si>
  <si>
    <t>Parent investment</t>
  </si>
  <si>
    <t>Equity investment in subsidiary</t>
  </si>
  <si>
    <t>(Accumulated deficit) retained earnings</t>
  </si>
  <si>
    <t>Parent</t>
  </si>
  <si>
    <t>Issuer</t>
  </si>
  <si>
    <t>Guarantor Subsidiaries</t>
  </si>
  <si>
    <t>Non-Guarantor Subsidiaries</t>
  </si>
  <si>
    <t>Consolidating Eliminations</t>
  </si>
  <si>
    <t>Supplemental Guarantors Condensed Consolidating Financial Information - (Statements of Comprehensive Income) (Details) - USD ($) $ in Thousands</t>
  </si>
  <si>
    <t>Condensed Consolidating Statement of Comprehensive Income</t>
  </si>
  <si>
    <t>Cost of sales</t>
  </si>
  <si>
    <t>Interest Income (Expense), Net</t>
  </si>
  <si>
    <t>Equity in income of subsidiaries</t>
  </si>
  <si>
    <t>Equity in other comprehensive income of subsidiaries, net of tax</t>
  </si>
  <si>
    <t>Supplemental Guarantors Condensed Consolidating Financial Information - (Statement of Cash Flows) (Details) - USD ($) $ in Thousands</t>
  </si>
  <si>
    <t>Net cash provided by (used in) operating activities</t>
  </si>
  <si>
    <t>Acquisitions</t>
  </si>
  <si>
    <t>Return of intercompany capital</t>
  </si>
  <si>
    <t>Intercompany funding</t>
  </si>
  <si>
    <t>Intercompany dividen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15003</v>
      </c>
    </row>
    <row spans="1:3" r="6">
      <c t="s" s="4" r="A6">
        <v>8</v>
      </c>
      <c t="s" s="4" r="B6">
        <v>9</v>
      </c>
    </row>
    <row spans="1:3" r="7">
      <c t="s" s="4" r="A7">
        <v>10</v>
      </c>
      <c t="s" s="4" r="B7">
        <v>11</v>
      </c>
    </row>
    <row spans="1:3" r="8">
      <c t="s" s="4" r="A8">
        <v>12</v>
      </c>
      <c t="n" s="5" r="B8">
        <v>2015</v>
      </c>
    </row>
    <row spans="1:3" r="9">
      <c t="s" s="4" r="A9">
        <v>13</v>
      </c>
      <c t="s" s="6" r="B9">
        <v>14</v>
      </c>
    </row>
    <row spans="1:3" r="10">
      <c t="s" s="4" r="A10">
        <v>15</v>
      </c>
      <c t="s" s="4" r="B10">
        <v>16</v>
      </c>
    </row>
    <row spans="1:3" r="11">
      <c t="s" s="4" r="A11">
        <v>17</v>
      </c>
      <c t="s" s="4" r="B11">
        <v>18</v>
      </c>
    </row>
    <row spans="1:3" r="12">
      <c t="s" s="4" r="A12">
        <v>19</v>
      </c>
      <c t="s" s="4" r="B12">
        <v>20</v>
      </c>
    </row>
    <row spans="1:3" r="13">
      <c t="s" s="4" r="A13">
        <v>21</v>
      </c>
      <c t="n" s="5" r="C13">
        <v>1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11</v>
      </c>
    </row>
    <row spans="1:2" r="4">
      <c t="s" s="4" r="A4">
        <v>150</v>
      </c>
      <c t="s" s="4" r="B4">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61284</v>
      </c>
      <c t="n" s="7" r="C3">
        <v>50617</v>
      </c>
    </row>
    <row spans="1:3" r="4">
      <c t="s" s="4" r="A4">
        <v>26</v>
      </c>
      <c t="n" s="5" r="B4">
        <v>1663</v>
      </c>
      <c t="n" s="5" r="C4">
        <v>1798</v>
      </c>
    </row>
    <row spans="1:3" r="5">
      <c t="s" s="4" r="A5">
        <v>27</v>
      </c>
      <c t="n" s="5" r="B5">
        <v>44972</v>
      </c>
      <c t="n" s="5" r="C5">
        <v>43920</v>
      </c>
    </row>
    <row spans="1:3" r="6">
      <c t="s" s="4" r="A6">
        <v>28</v>
      </c>
      <c t="n" s="5" r="B6">
        <v>98883</v>
      </c>
      <c t="n" s="5" r="C6">
        <v>97156</v>
      </c>
    </row>
    <row spans="1:3" r="7">
      <c t="s" s="4" r="A7">
        <v>29</v>
      </c>
      <c t="n" s="5" r="B7">
        <v>8390</v>
      </c>
      <c t="n" s="5" r="C7">
        <v>8070</v>
      </c>
    </row>
    <row spans="1:3" r="8">
      <c t="s" s="4" r="A8">
        <v>30</v>
      </c>
      <c t="n" s="5" r="B8">
        <v>7919</v>
      </c>
      <c t="n" s="5" r="C8">
        <v>7960</v>
      </c>
    </row>
    <row spans="1:3" r="9">
      <c t="s" s="4" r="A9">
        <v>31</v>
      </c>
      <c t="n" s="5" r="B9">
        <v>223111</v>
      </c>
      <c t="n" s="5" r="C9">
        <v>209521</v>
      </c>
    </row>
    <row spans="1:3" r="10">
      <c t="s" s="4" r="A10">
        <v>32</v>
      </c>
      <c t="n" s="5" r="B10">
        <v>71981</v>
      </c>
      <c t="n" s="5" r="C10">
        <v>76659</v>
      </c>
    </row>
    <row spans="1:3" r="11">
      <c t="s" s="4" r="A11">
        <v>33</v>
      </c>
      <c t="n" s="5" r="B11">
        <v>10636</v>
      </c>
      <c t="n" s="5" r="C11">
        <v>12557</v>
      </c>
    </row>
    <row spans="1:3" r="12">
      <c t="s" s="4" r="A12">
        <v>34</v>
      </c>
      <c t="n" s="5" r="B12">
        <v>240467</v>
      </c>
      <c t="n" s="5" r="C12">
        <v>248838</v>
      </c>
    </row>
    <row spans="1:3" r="13">
      <c t="s" s="4" r="A13">
        <v>35</v>
      </c>
      <c t="n" s="5" r="B13">
        <v>198881</v>
      </c>
      <c t="n" s="5" r="C13">
        <v>197681</v>
      </c>
    </row>
    <row spans="1:3" r="14">
      <c t="s" s="4" r="A14">
        <v>36</v>
      </c>
      <c t="n" s="5" r="B14">
        <v>537</v>
      </c>
      <c t="n" s="5" r="C14">
        <v>1072</v>
      </c>
    </row>
    <row spans="1:3" r="15">
      <c t="s" s="4" r="A15">
        <v>37</v>
      </c>
      <c t="n" s="5" r="B15">
        <v>745613</v>
      </c>
      <c t="n" s="5" r="C15">
        <v>746328</v>
      </c>
    </row>
    <row spans="1:3" r="16">
      <c t="s" s="3" r="A16">
        <v>38</v>
      </c>
    </row>
    <row spans="1:3" r="17">
      <c t="s" s="4" r="A17">
        <v>39</v>
      </c>
      <c t="n" s="5" r="B17">
        <v>3100</v>
      </c>
      <c t="n" s="5" r="C17">
        <v>3100</v>
      </c>
    </row>
    <row spans="1:3" r="18">
      <c t="s" s="4" r="A18">
        <v>40</v>
      </c>
      <c t="n" s="5" r="B18">
        <v>23857</v>
      </c>
      <c t="n" s="5" r="C18">
        <v>25565</v>
      </c>
    </row>
    <row spans="1:3" r="19">
      <c t="s" s="4" r="A19">
        <v>41</v>
      </c>
      <c t="n" s="5" r="B19">
        <v>41649</v>
      </c>
      <c t="n" s="5" r="C19">
        <v>31328</v>
      </c>
    </row>
    <row spans="1:3" r="20">
      <c t="s" s="4" r="A20">
        <v>42</v>
      </c>
      <c t="n" s="5" r="B20">
        <v>4869</v>
      </c>
      <c t="n" s="5" r="C20">
        <v>4863</v>
      </c>
    </row>
    <row spans="1:3" r="21">
      <c t="s" s="4" r="A21">
        <v>43</v>
      </c>
      <c t="n" s="5" r="B21">
        <v>412</v>
      </c>
      <c t="n" s="5" r="C21">
        <v>1048</v>
      </c>
    </row>
    <row spans="1:3" r="22">
      <c t="s" s="4" r="A22">
        <v>44</v>
      </c>
      <c t="n" s="5" r="B22">
        <v>15275</v>
      </c>
      <c t="n" s="5" r="C22">
        <v>15448</v>
      </c>
    </row>
    <row spans="1:3" r="23">
      <c t="s" s="4" r="A23">
        <v>45</v>
      </c>
      <c t="n" s="5" r="B23">
        <v>89162</v>
      </c>
      <c t="n" s="5" r="C23">
        <v>81352</v>
      </c>
    </row>
    <row spans="1:3" r="24">
      <c t="s" s="4" r="A24">
        <v>46</v>
      </c>
      <c t="n" s="5" r="B24">
        <v>92652</v>
      </c>
      <c t="n" s="5" r="C24">
        <v>94835</v>
      </c>
    </row>
    <row spans="1:3" r="25">
      <c t="s" s="4" r="A25">
        <v>47</v>
      </c>
      <c t="n" s="5" r="B25">
        <v>513774</v>
      </c>
      <c t="n" s="5" r="C25">
        <v>514938</v>
      </c>
    </row>
    <row spans="1:3" r="26">
      <c t="s" s="4" r="A26">
        <v>48</v>
      </c>
      <c t="n" s="5" r="B26">
        <v>4500</v>
      </c>
      <c t="n" s="5" r="C26">
        <v>13059</v>
      </c>
    </row>
    <row spans="1:3" r="27">
      <c t="s" s="4" r="A27">
        <v>49</v>
      </c>
      <c t="n" s="7" r="B27">
        <v>700088</v>
      </c>
      <c t="n" s="7" r="C27">
        <v>704184</v>
      </c>
    </row>
    <row spans="1:3" r="28">
      <c t="s" s="4" r="A28">
        <v>50</v>
      </c>
    </row>
    <row spans="1:3" r="29">
      <c t="s" s="3" r="A29">
        <v>51</v>
      </c>
    </row>
    <row spans="1:3" r="30">
      <c t="s" s="4" r="A30">
        <v>52</v>
      </c>
      <c t="n" s="7" r="B30">
        <v>0</v>
      </c>
      <c t="n" s="7" r="C30">
        <v>0</v>
      </c>
    </row>
    <row spans="1:3" r="31">
      <c t="s" s="4" r="A31">
        <v>53</v>
      </c>
      <c t="n" s="5" r="B31">
        <v>26326</v>
      </c>
      <c t="n" s="5" r="C31">
        <v>25589</v>
      </c>
    </row>
    <row spans="1:3" r="32">
      <c t="s" s="4" r="A32">
        <v>54</v>
      </c>
      <c t="n" s="5" r="B32">
        <v>-1341</v>
      </c>
      <c t="n" s="5" r="C32">
        <v>-653</v>
      </c>
    </row>
    <row spans="1:3" r="33">
      <c t="s" s="4" r="A33">
        <v>55</v>
      </c>
      <c t="n" s="5" r="B33">
        <v>20540</v>
      </c>
      <c t="n" s="5" r="C33">
        <v>17208</v>
      </c>
    </row>
    <row spans="1:3" r="34">
      <c t="s" s="4" r="A34">
        <v>56</v>
      </c>
      <c t="n" s="5" r="B34">
        <v>45525</v>
      </c>
      <c t="n" s="5" r="C34">
        <v>42144</v>
      </c>
    </row>
    <row spans="1:3" r="35">
      <c t="s" s="4" r="A35">
        <v>57</v>
      </c>
      <c t="n" s="7" r="B35">
        <v>745613</v>
      </c>
      <c t="n" s="7" r="C35">
        <v>7463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spans="1:2" r="1">
      <c t="s" s="1" r="A1">
        <v>152</v>
      </c>
      <c t="s" s="2" r="B1">
        <v>1</v>
      </c>
    </row>
    <row spans="1:2" r="2">
      <c t="s" s="2" r="B2">
        <v>2</v>
      </c>
    </row>
    <row spans="1:2" r="3">
      <c t="s" s="3" r="A3">
        <v>117</v>
      </c>
    </row>
    <row spans="1:2" r="4">
      <c t="s" s="4" r="A4">
        <v>153</v>
      </c>
      <c t="s" s="4" r="B4">
        <v>154</v>
      </c>
    </row>
    <row spans="1:2" r="5">
      <c t="s" s="4" r="A5">
        <v>155</v>
      </c>
      <c t="s" s="4" r="B5">
        <v>156</v>
      </c>
    </row>
    <row spans="1:2" r="6">
      <c t="s" s="4" r="A6">
        <v>157</v>
      </c>
      <c t="s" s="4" r="B6">
        <v>158</v>
      </c>
    </row>
    <row spans="1:2" r="7">
      <c t="s" s="4" r="A7">
        <v>35</v>
      </c>
      <c t="s" s="4" r="B7">
        <v>159</v>
      </c>
    </row>
    <row spans="1:2" r="8">
      <c t="s" s="4" r="A8">
        <v>160</v>
      </c>
      <c t="s" s="4" r="B8">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162</v>
      </c>
      <c t="s" s="2" r="B1">
        <v>1</v>
      </c>
    </row>
    <row spans="1:2" r="2">
      <c t="s" s="2" r="B2">
        <v>2</v>
      </c>
    </row>
    <row spans="1:2" r="3">
      <c t="s" s="3" r="A3">
        <v>120</v>
      </c>
    </row>
    <row spans="1:2" r="4">
      <c t="s" s="4" r="A4">
        <v>163</v>
      </c>
      <c t="s" s="4" r="B4">
        <v>164</v>
      </c>
    </row>
    <row spans="1:2" r="5">
      <c t="s" s="4" r="A5">
        <v>165</v>
      </c>
      <c t="s" s="4" r="B5">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167</v>
      </c>
      <c t="s" s="2" r="B1">
        <v>1</v>
      </c>
    </row>
    <row spans="1:2" r="2">
      <c t="s" s="2" r="B2">
        <v>2</v>
      </c>
    </row>
    <row spans="1:2" r="3">
      <c t="s" s="3" r="A3">
        <v>123</v>
      </c>
    </row>
    <row spans="1:2" r="4">
      <c t="s" s="4" r="A4">
        <v>168</v>
      </c>
      <c t="s" s="4" r="B4">
        <v>169</v>
      </c>
    </row>
    <row spans="1:2" r="5">
      <c t="s" s="4" r="A5">
        <v>170</v>
      </c>
      <c t="s" s="4" r="B5">
        <v>171</v>
      </c>
    </row>
    <row spans="1:2" r="6">
      <c t="s" s="4" r="A6">
        <v>172</v>
      </c>
      <c t="s" s="4" r="B6">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26</v>
      </c>
    </row>
    <row spans="1:2" r="4">
      <c t="s" s="4" r="A4">
        <v>175</v>
      </c>
      <c t="s" s="4" r="B4">
        <v>176</v>
      </c>
    </row>
    <row spans="1:2" r="5">
      <c t="s" s="4" r="A5">
        <v>177</v>
      </c>
      <c t="s" s="4" r="B5">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9</v>
      </c>
      <c t="s" s="2" r="B1">
        <v>1</v>
      </c>
    </row>
    <row spans="1:2" r="2">
      <c t="s" s="2" r="B2">
        <v>2</v>
      </c>
    </row>
    <row spans="1:2" r="3">
      <c t="s" s="3" r="A3">
        <v>137</v>
      </c>
    </row>
    <row spans="1:2" r="4">
      <c t="s" s="4" r="A4">
        <v>180</v>
      </c>
      <c t="s" s="4" r="B4">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182</v>
      </c>
      <c t="s" s="2" r="B1">
        <v>1</v>
      </c>
    </row>
    <row spans="1:2" r="2">
      <c t="s" s="2" r="B2">
        <v>2</v>
      </c>
    </row>
    <row spans="1:2" r="3">
      <c t="s" s="3" r="A3">
        <v>183</v>
      </c>
    </row>
    <row spans="1:2" r="4">
      <c t="s" s="4" r="A4">
        <v>184</v>
      </c>
      <c t="s" s="4" r="B4">
        <v>185</v>
      </c>
    </row>
    <row spans="1:2" r="5">
      <c t="s" s="3" r="A5">
        <v>186</v>
      </c>
    </row>
    <row spans="1:2" r="6">
      <c t="s" s="4" r="A6">
        <v>187</v>
      </c>
      <c t="s" s="4" r="B6">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189</v>
      </c>
      <c t="s" s="2" r="B1">
        <v>1</v>
      </c>
    </row>
    <row spans="1:2" r="2">
      <c t="s" s="2" r="B2">
        <v>2</v>
      </c>
    </row>
    <row spans="1:2" r="3">
      <c t="s" s="3" r="A3">
        <v>144</v>
      </c>
    </row>
    <row spans="1:2" r="4">
      <c t="s" s="4" r="A4">
        <v>190</v>
      </c>
      <c t="s" s="4" r="B4">
        <v>191</v>
      </c>
    </row>
    <row spans="1:2" r="5">
      <c t="s" s="4" r="A5">
        <v>192</v>
      </c>
      <c t="s" s="4" r="B5">
        <v>193</v>
      </c>
    </row>
    <row spans="1:2" r="6">
      <c t="s" s="4" r="A6">
        <v>194</v>
      </c>
      <c t="s" s="4" r="B6">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47</v>
      </c>
    </row>
    <row spans="1:2" r="4">
      <c t="s" s="4" r="A4">
        <v>197</v>
      </c>
      <c t="s" s="4" r="B4">
        <v>198</v>
      </c>
    </row>
    <row spans="1:2" r="5">
      <c t="s" s="4" r="A5">
        <v>199</v>
      </c>
      <c t="s" s="4" r="B5">
        <v>200</v>
      </c>
    </row>
    <row spans="1:2" r="6">
      <c t="s" s="4" r="A6">
        <v>201</v>
      </c>
      <c t="s" s="4" r="B6">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03</v>
      </c>
      <c t="s" s="2" r="B1">
        <v>64</v>
      </c>
      <c t="s" s="2" r="C1">
        <v>1</v>
      </c>
    </row>
    <row spans="1:3" r="2">
      <c t="s" s="2" r="B2">
        <v>204</v>
      </c>
      <c t="s" s="2" r="C2">
        <v>2</v>
      </c>
    </row>
    <row spans="1:3" r="3">
      <c t="s" s="4" r="A3">
        <v>205</v>
      </c>
    </row>
    <row spans="1:3" r="4">
      <c t="s" s="3" r="A4">
        <v>206</v>
      </c>
    </row>
    <row spans="1:3" r="5">
      <c t="s" s="4" r="A5">
        <v>207</v>
      </c>
      <c t="n" s="9" r="B5">
        <v>0.7</v>
      </c>
    </row>
    <row spans="1:3" r="6">
      <c t="s" s="4" r="A6">
        <v>208</v>
      </c>
      <c t="n" s="9" r="C6">
        <v>0.7</v>
      </c>
    </row>
    <row spans="1:3" r="7">
      <c t="s" s="4" r="A7">
        <v>209</v>
      </c>
      <c t="n" s="10" r="B7">
        <v>-0.7</v>
      </c>
    </row>
    <row spans="1:3" r="8">
      <c t="s" s="4" r="A8">
        <v>210</v>
      </c>
    </row>
    <row spans="1:3" r="9">
      <c t="s" s="3" r="A9">
        <v>206</v>
      </c>
    </row>
    <row spans="1:3" r="10">
      <c t="s" s="4" r="A10">
        <v>207</v>
      </c>
      <c t="n" s="10" r="B10">
        <v>0.9</v>
      </c>
    </row>
    <row spans="1:3" r="11">
      <c t="s" s="4" r="A11">
        <v>211</v>
      </c>
      <c t="n" s="10" r="B11">
        <v>0.9</v>
      </c>
    </row>
    <row spans="1:3" r="12">
      <c t="s" s="4" r="A12">
        <v>212</v>
      </c>
      <c t="n" s="10" r="B12">
        <v>-0.9</v>
      </c>
    </row>
    <row spans="1:3" r="13">
      <c t="s" s="4" r="A13">
        <v>213</v>
      </c>
    </row>
    <row spans="1:3" r="14">
      <c t="s" s="3" r="A14">
        <v>206</v>
      </c>
    </row>
    <row spans="1:3" r="15">
      <c t="s" s="4" r="A15">
        <v>207</v>
      </c>
      <c t="n" s="10" r="B15">
        <v>0.5</v>
      </c>
    </row>
    <row spans="1:3" r="16">
      <c t="s" s="4" r="A16">
        <v>208</v>
      </c>
      <c t="n" s="9" r="C16">
        <v>0.5</v>
      </c>
    </row>
    <row spans="1:3" r="17">
      <c t="s" s="4" r="A17">
        <v>211</v>
      </c>
      <c t="n" s="9" r="B17">
        <v>-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4</v>
      </c>
      <c t="s" s="2" r="B1">
        <v>2</v>
      </c>
      <c t="s" s="2" r="C1">
        <v>23</v>
      </c>
    </row>
    <row spans="1:3" r="2">
      <c t="s" s="3" r="A2">
        <v>153</v>
      </c>
    </row>
    <row spans="1:3" r="3">
      <c t="s" s="4" r="A3">
        <v>215</v>
      </c>
      <c t="n" s="7" r="B3">
        <v>45579</v>
      </c>
      <c t="n" s="7" r="C3">
        <v>43942</v>
      </c>
    </row>
    <row spans="1:3" r="4">
      <c t="s" s="4" r="A4">
        <v>216</v>
      </c>
      <c t="n" s="5" r="B4">
        <v>607</v>
      </c>
      <c t="n" s="5" r="C4">
        <v>22</v>
      </c>
    </row>
    <row spans="1:3" r="5">
      <c t="s" s="4" r="A5">
        <v>27</v>
      </c>
      <c t="n" s="7" r="B5">
        <v>44972</v>
      </c>
      <c t="n" s="7" r="C5">
        <v>439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23</v>
      </c>
    </row>
    <row spans="1:3" r="2">
      <c t="s" s="3" r="A2">
        <v>51</v>
      </c>
    </row>
    <row spans="1:3" r="3">
      <c t="s" s="4" r="A3">
        <v>59</v>
      </c>
      <c t="n" s="8" r="B3">
        <v>0.01</v>
      </c>
      <c t="n" s="8" r="C3">
        <v>0.01</v>
      </c>
    </row>
    <row spans="1:3" r="4">
      <c t="s" s="4" r="A4">
        <v>60</v>
      </c>
      <c t="n" s="5" r="B4">
        <v>2</v>
      </c>
      <c t="n" s="5" r="C4">
        <v>2</v>
      </c>
    </row>
    <row spans="1:3" r="5">
      <c t="s" s="4" r="A5">
        <v>61</v>
      </c>
      <c t="n" s="5" r="B5">
        <v>1</v>
      </c>
      <c t="n" s="5" r="C5">
        <v>1</v>
      </c>
    </row>
    <row spans="1:3" r="6">
      <c t="s" s="4" r="A6">
        <v>62</v>
      </c>
      <c t="n" s="5" r="B6">
        <v>1</v>
      </c>
      <c t="n" s="5" r="C6">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7</v>
      </c>
      <c t="s" s="2" r="B1">
        <v>2</v>
      </c>
      <c t="s" s="2" r="C1">
        <v>23</v>
      </c>
    </row>
    <row spans="1:3" r="2">
      <c t="s" s="3" r="A2">
        <v>218</v>
      </c>
    </row>
    <row spans="1:3" r="3">
      <c t="s" s="4" r="A3">
        <v>219</v>
      </c>
      <c t="n" s="7" r="B3">
        <v>51051</v>
      </c>
      <c t="n" s="7" r="C3">
        <v>48958</v>
      </c>
    </row>
    <row spans="1:3" r="4">
      <c t="s" s="4" r="A4">
        <v>220</v>
      </c>
      <c t="n" s="5" r="B4">
        <v>33997</v>
      </c>
      <c t="n" s="5" r="C4">
        <v>33649</v>
      </c>
    </row>
    <row spans="1:3" r="5">
      <c t="s" s="4" r="A5">
        <v>221</v>
      </c>
      <c t="n" s="5" r="B5">
        <v>13835</v>
      </c>
      <c t="n" s="5" r="C5">
        <v>14549</v>
      </c>
    </row>
    <row spans="1:3" r="6">
      <c t="s" s="4" r="A6">
        <v>28</v>
      </c>
      <c t="n" s="7" r="B6">
        <v>98883</v>
      </c>
      <c t="n" s="7" r="C6">
        <v>9715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2</v>
      </c>
      <c t="s" s="2" r="B1">
        <v>64</v>
      </c>
      <c t="s" s="2" r="D1">
        <v>1</v>
      </c>
    </row>
    <row spans="1:5" r="2">
      <c t="s" s="2" r="B2">
        <v>2</v>
      </c>
      <c t="s" s="2" r="C2">
        <v>65</v>
      </c>
      <c t="s" s="2" r="D2">
        <v>2</v>
      </c>
      <c t="s" s="2" r="E2">
        <v>65</v>
      </c>
    </row>
    <row spans="1:5" r="3">
      <c t="s" s="3" r="A3">
        <v>223</v>
      </c>
    </row>
    <row spans="1:5" r="4">
      <c t="s" s="4" r="A4">
        <v>224</v>
      </c>
      <c t="n" s="7" r="B4">
        <v>5347</v>
      </c>
      <c t="n" s="7" r="C4">
        <v>5329</v>
      </c>
      <c t="n" s="7" r="D4">
        <v>5008</v>
      </c>
      <c t="n" s="7" r="E4">
        <v>4992</v>
      </c>
    </row>
    <row spans="1:5" r="5">
      <c t="s" s="4" r="A5">
        <v>225</v>
      </c>
      <c t="n" s="5" r="B5">
        <v>336</v>
      </c>
      <c t="n" s="5" r="C5">
        <v>329</v>
      </c>
      <c t="n" s="5" r="D5">
        <v>908</v>
      </c>
      <c t="n" s="5" r="E5">
        <v>1206</v>
      </c>
    </row>
    <row spans="1:5" r="6">
      <c t="s" s="4" r="A6">
        <v>226</v>
      </c>
      <c t="n" s="5" r="B6">
        <v>-4400</v>
      </c>
      <c t="n" s="5" r="C6">
        <v>-41</v>
      </c>
      <c t="n" s="5" r="D6">
        <v>-4633</v>
      </c>
      <c t="n" s="5" r="E6">
        <v>-581</v>
      </c>
    </row>
    <row spans="1:5" r="7">
      <c t="s" s="4" r="A7">
        <v>227</v>
      </c>
      <c t="n" s="5" r="B7">
        <v>1283</v>
      </c>
      <c t="n" s="5" r="C7">
        <v>5617</v>
      </c>
      <c t="n" s="5" r="D7">
        <v>1283</v>
      </c>
      <c t="n" s="5" r="E7">
        <v>5617</v>
      </c>
    </row>
    <row spans="1:5" r="8">
      <c t="s" s="4" r="A8">
        <v>28</v>
      </c>
    </row>
    <row spans="1:5" r="9">
      <c t="s" s="3" r="A9">
        <v>223</v>
      </c>
    </row>
    <row spans="1:5" r="10">
      <c t="s" s="4" r="A10">
        <v>227</v>
      </c>
      <c t="n" s="5" r="B10">
        <v>1283</v>
      </c>
      <c t="n" s="5" r="C10">
        <v>5535</v>
      </c>
      <c t="n" s="5" r="D10">
        <v>1283</v>
      </c>
      <c t="n" s="5" r="E10">
        <v>5535</v>
      </c>
    </row>
    <row spans="1:5" r="11">
      <c t="s" s="4" r="A11">
        <v>41</v>
      </c>
    </row>
    <row spans="1:5" r="12">
      <c t="s" s="3" r="A12">
        <v>223</v>
      </c>
    </row>
    <row spans="1:5" r="13">
      <c t="s" s="4" r="A13">
        <v>227</v>
      </c>
      <c t="n" s="7" r="B13">
        <v>0</v>
      </c>
      <c t="n" s="7" r="C13">
        <v>82</v>
      </c>
      <c t="n" s="7" r="D13">
        <v>0</v>
      </c>
      <c t="n" s="7" r="E13">
        <v>8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28</v>
      </c>
      <c t="s" s="2" r="B1">
        <v>2</v>
      </c>
      <c t="s" s="2" r="C1">
        <v>23</v>
      </c>
    </row>
    <row spans="1:3" r="2">
      <c t="s" s="3" r="A2">
        <v>35</v>
      </c>
    </row>
    <row spans="1:3" r="3">
      <c t="s" s="4" r="A3">
        <v>35</v>
      </c>
      <c t="n" s="7" r="B3">
        <v>198881</v>
      </c>
      <c t="n" s="7" r="C3">
        <v>197681</v>
      </c>
    </row>
    <row spans="1:3" r="4">
      <c t="s" s="4" r="A4">
        <v>229</v>
      </c>
    </row>
    <row spans="1:3" r="5">
      <c t="s" s="3" r="A5">
        <v>35</v>
      </c>
    </row>
    <row spans="1:3" r="6">
      <c t="s" s="4" r="A6">
        <v>35</v>
      </c>
      <c t="n" s="5" r="B6">
        <v>147008</v>
      </c>
      <c t="n" s="5" r="C6">
        <v>146505</v>
      </c>
    </row>
    <row spans="1:3" r="7">
      <c t="s" s="4" r="A7">
        <v>230</v>
      </c>
    </row>
    <row spans="1:3" r="8">
      <c t="s" s="3" r="A8">
        <v>35</v>
      </c>
    </row>
    <row spans="1:3" r="9">
      <c t="s" s="4" r="A9">
        <v>35</v>
      </c>
      <c t="n" s="5" r="B9">
        <v>39715</v>
      </c>
      <c t="n" s="5" r="C9">
        <v>39715</v>
      </c>
    </row>
    <row spans="1:3" r="10">
      <c t="s" s="4" r="A10">
        <v>231</v>
      </c>
    </row>
    <row spans="1:3" r="11">
      <c t="s" s="3" r="A11">
        <v>35</v>
      </c>
    </row>
    <row spans="1:3" r="12">
      <c t="s" s="4" r="A12">
        <v>35</v>
      </c>
      <c t="n" s="7" r="B12">
        <v>12158</v>
      </c>
      <c t="n" s="7" r="C12">
        <v>1146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spans="1:2" r="1">
      <c t="s" s="1" r="A1">
        <v>232</v>
      </c>
      <c t="s" s="2" r="B1">
        <v>1</v>
      </c>
    </row>
    <row spans="1:2" r="2">
      <c t="s" s="2" r="B2">
        <v>233</v>
      </c>
    </row>
    <row spans="1:2" r="3">
      <c t="s" s="4" r="A3">
        <v>213</v>
      </c>
    </row>
    <row spans="1:2" r="4">
      <c t="s" s="3" r="A4">
        <v>35</v>
      </c>
    </row>
    <row spans="1:2" r="5">
      <c t="s" s="4" r="A5">
        <v>208</v>
      </c>
      <c t="n" s="9" r="B5">
        <v>0.5</v>
      </c>
    </row>
    <row spans="1:2" r="6">
      <c t="s" s="4" r="A6">
        <v>205</v>
      </c>
    </row>
    <row spans="1:2" r="7">
      <c t="s" s="3" r="A7">
        <v>35</v>
      </c>
    </row>
    <row spans="1:2" r="8">
      <c t="s" s="4" r="A8">
        <v>208</v>
      </c>
      <c t="n" s="9" r="B8">
        <v>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4</v>
      </c>
      <c t="s" s="2" r="B1">
        <v>64</v>
      </c>
      <c t="s" s="2" r="D1">
        <v>1</v>
      </c>
    </row>
    <row spans="1:5" r="2">
      <c t="s" s="2" r="B2">
        <v>2</v>
      </c>
      <c t="s" s="2" r="C2">
        <v>65</v>
      </c>
      <c t="s" s="2" r="D2">
        <v>2</v>
      </c>
      <c t="s" s="2" r="E2">
        <v>65</v>
      </c>
    </row>
    <row spans="1:5" r="3">
      <c t="s" s="3" r="A3">
        <v>235</v>
      </c>
    </row>
    <row spans="1:5" r="4">
      <c t="s" s="4" r="A4">
        <v>236</v>
      </c>
      <c t="n" s="7" r="B4">
        <v>4553</v>
      </c>
      <c t="n" s="7" r="C4">
        <v>4790</v>
      </c>
      <c t="n" s="7" r="D4">
        <v>4863</v>
      </c>
      <c t="n" s="7" r="E4">
        <v>4706</v>
      </c>
    </row>
    <row spans="1:5" r="5">
      <c t="s" s="4" r="A5">
        <v>237</v>
      </c>
      <c t="n" s="5" r="B5">
        <v>-1342</v>
      </c>
      <c t="n" s="5" r="C5">
        <v>-1193</v>
      </c>
      <c t="n" s="5" r="D5">
        <v>-3751</v>
      </c>
      <c t="n" s="5" r="E5">
        <v>-3516</v>
      </c>
    </row>
    <row spans="1:5" r="6">
      <c t="s" s="4" r="A6">
        <v>238</v>
      </c>
      <c t="n" s="5" r="B6">
        <v>1658</v>
      </c>
      <c t="n" s="5" r="C6">
        <v>1198</v>
      </c>
      <c t="n" s="5" r="D6">
        <v>3757</v>
      </c>
      <c t="n" s="5" r="E6">
        <v>3605</v>
      </c>
    </row>
    <row spans="1:5" r="7">
      <c t="s" s="4" r="A7">
        <v>239</v>
      </c>
      <c t="n" s="7" r="B7">
        <v>4869</v>
      </c>
      <c t="n" s="7" r="C7">
        <v>4795</v>
      </c>
      <c t="n" s="7" r="D7">
        <v>4869</v>
      </c>
      <c t="n" s="7" r="E7">
        <v>479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4"/>
    <col customWidth="1" max="5" min="5" width="14"/>
    <col customWidth="1" max="6" min="6" width="4"/>
  </cols>
  <sheetData>
    <row spans="1:6" r="1">
      <c t="s" s="1" r="A1">
        <v>240</v>
      </c>
      <c t="s" s="2" r="C1">
        <v>2</v>
      </c>
      <c t="s" s="2" r="E1">
        <v>23</v>
      </c>
    </row>
    <row spans="1:6" r="2">
      <c t="s" s="3" r="A2">
        <v>241</v>
      </c>
    </row>
    <row spans="1:6" r="3">
      <c t="s" s="4" r="A3">
        <v>242</v>
      </c>
      <c t="s" s="4" r="B3">
        <v>243</v>
      </c>
      <c t="n" s="7" r="C3">
        <v>47367</v>
      </c>
      <c t="n" s="7" r="E3">
        <v>39952</v>
      </c>
    </row>
    <row spans="1:6" r="4">
      <c t="s" s="4" r="A4">
        <v>244</v>
      </c>
      <c t="s" s="4" r="B4">
        <v>245</v>
      </c>
      <c t="n" s="5" r="C4">
        <v>300</v>
      </c>
      <c t="n" s="5" r="E4">
        <v>279</v>
      </c>
    </row>
    <row spans="1:6" r="5">
      <c t="s" s="4" r="A5">
        <v>246</v>
      </c>
      <c t="n" s="5" r="C5">
        <v>47667</v>
      </c>
      <c t="n" s="5" r="E5">
        <v>40231</v>
      </c>
    </row>
    <row spans="1:6" r="6">
      <c t="s" s="3" r="A6">
        <v>247</v>
      </c>
    </row>
    <row spans="1:6" r="7">
      <c t="s" s="4" r="A7">
        <v>248</v>
      </c>
      <c t="n" s="5" r="C7">
        <v>1385</v>
      </c>
      <c t="s" s="4" r="D7">
        <v>249</v>
      </c>
      <c t="n" s="5" r="E7">
        <v>759</v>
      </c>
      <c t="s" s="4" r="F7">
        <v>250</v>
      </c>
    </row>
    <row spans="1:6" r="8">
      <c t="s" s="4" r="A8">
        <v>251</v>
      </c>
      <c t="n" s="5" r="C8">
        <v>9400</v>
      </c>
      <c t="s" s="4" r="D8">
        <v>252</v>
      </c>
      <c t="n" s="5" r="E8">
        <v>7600</v>
      </c>
      <c t="s" s="4" r="F8">
        <v>253</v>
      </c>
    </row>
    <row spans="1:6" r="9">
      <c t="s" s="4" r="A9">
        <v>254</v>
      </c>
      <c t="n" s="5" r="C9">
        <v>10785</v>
      </c>
      <c t="n" s="5" r="E9">
        <v>8359</v>
      </c>
    </row>
    <row spans="1:6" r="10">
      <c t="s" s="4" r="A10">
        <v>255</v>
      </c>
    </row>
    <row spans="1:6" r="11">
      <c t="s" s="3" r="A11">
        <v>241</v>
      </c>
    </row>
    <row spans="1:6" r="12">
      <c t="s" s="4" r="A12">
        <v>242</v>
      </c>
      <c t="s" s="4" r="B12">
        <v>243</v>
      </c>
      <c t="n" s="5" r="C12">
        <v>47367</v>
      </c>
      <c t="n" s="5" r="E12">
        <v>39952</v>
      </c>
    </row>
    <row spans="1:6" r="13">
      <c t="s" s="4" r="A13">
        <v>244</v>
      </c>
      <c t="s" s="4" r="B13">
        <v>245</v>
      </c>
      <c t="n" s="5" r="C13">
        <v>300</v>
      </c>
      <c t="n" s="5" r="E13">
        <v>279</v>
      </c>
    </row>
    <row spans="1:6" r="14">
      <c t="s" s="4" r="A14">
        <v>246</v>
      </c>
      <c t="n" s="5" r="C14">
        <v>47667</v>
      </c>
      <c t="n" s="5" r="E14">
        <v>40231</v>
      </c>
    </row>
    <row spans="1:6" r="15">
      <c t="s" s="3" r="A15">
        <v>247</v>
      </c>
    </row>
    <row spans="1:6" r="16">
      <c t="s" s="4" r="A16">
        <v>248</v>
      </c>
      <c t="n" s="5" r="C16">
        <v>0</v>
      </c>
      <c t="n" s="5" r="E16">
        <v>0</v>
      </c>
    </row>
    <row spans="1:6" r="17">
      <c t="s" s="4" r="A17">
        <v>251</v>
      </c>
      <c t="n" s="5" r="C17">
        <v>0</v>
      </c>
      <c t="n" s="5" r="E17">
        <v>0</v>
      </c>
    </row>
    <row spans="1:6" r="18">
      <c t="s" s="4" r="A18">
        <v>254</v>
      </c>
      <c t="n" s="5" r="C18">
        <v>0</v>
      </c>
      <c t="n" s="5" r="E18">
        <v>0</v>
      </c>
    </row>
    <row spans="1:6" r="19">
      <c t="s" s="4" r="A19">
        <v>256</v>
      </c>
    </row>
    <row spans="1:6" r="20">
      <c t="s" s="3" r="A20">
        <v>241</v>
      </c>
    </row>
    <row spans="1:6" r="21">
      <c t="s" s="4" r="A21">
        <v>242</v>
      </c>
      <c t="n" s="5" r="C21">
        <v>0</v>
      </c>
      <c t="n" s="5" r="E21">
        <v>0</v>
      </c>
    </row>
    <row spans="1:6" r="22">
      <c t="s" s="4" r="A22">
        <v>244</v>
      </c>
      <c t="n" s="5" r="C22">
        <v>0</v>
      </c>
      <c t="n" s="5" r="E22">
        <v>0</v>
      </c>
    </row>
    <row spans="1:6" r="23">
      <c t="s" s="4" r="A23">
        <v>246</v>
      </c>
      <c t="n" s="5" r="C23">
        <v>0</v>
      </c>
      <c t="n" s="5" r="E23">
        <v>0</v>
      </c>
    </row>
    <row spans="1:6" r="24">
      <c t="s" s="3" r="A24">
        <v>247</v>
      </c>
    </row>
    <row spans="1:6" r="25">
      <c t="s" s="4" r="A25">
        <v>248</v>
      </c>
      <c t="n" s="5" r="C25">
        <v>1385</v>
      </c>
      <c t="s" s="4" r="D25">
        <v>249</v>
      </c>
      <c t="n" s="5" r="E25">
        <v>759</v>
      </c>
      <c t="s" s="4" r="F25">
        <v>250</v>
      </c>
    </row>
    <row spans="1:6" r="26">
      <c t="s" s="4" r="A26">
        <v>251</v>
      </c>
      <c t="n" s="5" r="C26">
        <v>0</v>
      </c>
      <c t="n" s="5" r="E26">
        <v>0</v>
      </c>
    </row>
    <row spans="1:6" r="27">
      <c t="s" s="4" r="A27">
        <v>254</v>
      </c>
      <c t="n" s="5" r="C27">
        <v>1385</v>
      </c>
      <c t="n" s="5" r="E27">
        <v>759</v>
      </c>
    </row>
    <row spans="1:6" r="28">
      <c t="s" s="4" r="A28">
        <v>257</v>
      </c>
    </row>
    <row spans="1:6" r="29">
      <c t="s" s="3" r="A29">
        <v>241</v>
      </c>
    </row>
    <row spans="1:6" r="30">
      <c t="s" s="4" r="A30">
        <v>242</v>
      </c>
      <c t="n" s="5" r="C30">
        <v>0</v>
      </c>
      <c t="n" s="5" r="E30">
        <v>0</v>
      </c>
    </row>
    <row spans="1:6" r="31">
      <c t="s" s="4" r="A31">
        <v>244</v>
      </c>
      <c t="n" s="5" r="C31">
        <v>0</v>
      </c>
      <c t="n" s="5" r="E31">
        <v>0</v>
      </c>
    </row>
    <row spans="1:6" r="32">
      <c t="s" s="4" r="A32">
        <v>246</v>
      </c>
      <c t="n" s="5" r="C32">
        <v>0</v>
      </c>
      <c t="n" s="5" r="E32">
        <v>0</v>
      </c>
    </row>
    <row spans="1:6" r="33">
      <c t="s" s="3" r="A33">
        <v>247</v>
      </c>
    </row>
    <row spans="1:6" r="34">
      <c t="s" s="4" r="A34">
        <v>248</v>
      </c>
      <c t="n" s="5" r="C34">
        <v>0</v>
      </c>
      <c t="n" s="5" r="E34">
        <v>0</v>
      </c>
    </row>
    <row spans="1:6" r="35">
      <c t="s" s="4" r="A35">
        <v>251</v>
      </c>
      <c t="n" s="5" r="C35">
        <v>9400</v>
      </c>
      <c t="s" s="4" r="D35">
        <v>252</v>
      </c>
      <c t="n" s="5" r="E35">
        <v>7600</v>
      </c>
      <c t="s" s="4" r="F35">
        <v>253</v>
      </c>
    </row>
    <row spans="1:6" r="36">
      <c t="s" s="4" r="A36">
        <v>254</v>
      </c>
      <c t="n" s="7" r="C36">
        <v>9400</v>
      </c>
      <c t="n" s="7" r="E36">
        <v>7600</v>
      </c>
    </row>
    <row spans="1:6" r="37">
      <c t="n" r="A37"/>
    </row>
    <row spans="1:6" r="38">
      <c t="s" s="4" r="A38">
        <v>243</v>
      </c>
      <c t="s" s="4" r="B38">
        <v>258</v>
      </c>
    </row>
    <row spans="1:6" r="39">
      <c t="s" s="4" r="A39">
        <v>245</v>
      </c>
      <c t="s" s="4" r="B39">
        <v>259</v>
      </c>
    </row>
    <row spans="1:6" r="40">
      <c t="s" s="4" r="A40">
        <v>249</v>
      </c>
      <c t="s" s="4" r="B40">
        <v>260</v>
      </c>
    </row>
    <row spans="1:6" r="41">
      <c t="s" s="4" r="A41">
        <v>250</v>
      </c>
      <c t="s" s="4" r="B41">
        <v>261</v>
      </c>
    </row>
    <row spans="1:6" r="42">
      <c t="s" s="4" r="A42">
        <v>252</v>
      </c>
      <c t="s" s="4" r="B42">
        <v>262</v>
      </c>
    </row>
    <row spans="1:6" r="43">
      <c t="s" s="4" r="A43">
        <v>253</v>
      </c>
      <c t="s" s="4" r="B43">
        <v>263</v>
      </c>
    </row>
  </sheetData>
  <mergeCells count="10">
    <mergeCell ref="A1:B1"/>
    <mergeCell ref="C1:D1"/>
    <mergeCell ref="E1:F1"/>
    <mergeCell ref="A37:E37"/>
    <mergeCell ref="B38:E38"/>
    <mergeCell ref="B39:E39"/>
    <mergeCell ref="B40:E40"/>
    <mergeCell ref="B41:E41"/>
    <mergeCell ref="B42:E42"/>
    <mergeCell ref="B43:E4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4</v>
      </c>
      <c t="s" s="2" r="B1">
        <v>265</v>
      </c>
      <c t="s" s="2" r="C1">
        <v>2</v>
      </c>
    </row>
    <row spans="1:3" r="2">
      <c t="s" s="3" r="A2">
        <v>266</v>
      </c>
    </row>
    <row spans="1:3" r="3">
      <c t="s" s="4" r="A3">
        <v>267</v>
      </c>
      <c t="n" s="7" r="B3">
        <v>10</v>
      </c>
    </row>
    <row spans="1:3" r="4">
      <c t="s" s="4" r="A4">
        <v>268</v>
      </c>
    </row>
    <row spans="1:3" r="5">
      <c t="s" s="3" r="A5">
        <v>266</v>
      </c>
    </row>
    <row spans="1:3" r="6">
      <c t="s" s="4" r="A6">
        <v>269</v>
      </c>
      <c t="s" s="4" r="C6">
        <v>270</v>
      </c>
    </row>
    <row spans="1:3" r="7">
      <c t="s" s="4" r="A7">
        <v>271</v>
      </c>
    </row>
    <row spans="1:3" r="8">
      <c t="s" s="3" r="A8">
        <v>266</v>
      </c>
    </row>
    <row spans="1:3" r="9">
      <c t="s" s="4" r="A9">
        <v>272</v>
      </c>
      <c t="s" s="4" r="B9">
        <v>27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4</v>
      </c>
      <c t="s" s="2" r="B1">
        <v>64</v>
      </c>
      <c t="s" s="2" r="D1">
        <v>1</v>
      </c>
    </row>
    <row spans="1:5" r="2">
      <c t="s" s="2" r="B2">
        <v>2</v>
      </c>
      <c t="s" s="2" r="C2">
        <v>65</v>
      </c>
      <c t="s" s="2" r="D2">
        <v>2</v>
      </c>
      <c t="s" s="2" r="E2">
        <v>65</v>
      </c>
    </row>
    <row spans="1:5" r="3">
      <c t="s" s="3" r="A3">
        <v>275</v>
      </c>
    </row>
    <row spans="1:5" r="4">
      <c t="s" s="4" r="A4">
        <v>276</v>
      </c>
      <c t="n" s="7" r="B4">
        <v>8700</v>
      </c>
      <c t="n" s="7" r="C4">
        <v>4600</v>
      </c>
      <c t="n" s="7" r="D4">
        <v>7600</v>
      </c>
      <c t="n" s="7" r="E4">
        <v>0</v>
      </c>
    </row>
    <row spans="1:5" r="5">
      <c t="s" s="4" r="A5">
        <v>277</v>
      </c>
      <c t="n" s="5" r="B5">
        <v>0</v>
      </c>
      <c t="n" s="5" r="C5">
        <v>0</v>
      </c>
      <c t="n" s="5" r="D5">
        <v>0</v>
      </c>
      <c t="n" s="5" r="E5">
        <v>4300</v>
      </c>
    </row>
    <row spans="1:5" r="6">
      <c t="s" s="4" r="A6">
        <v>278</v>
      </c>
      <c t="n" s="5" r="B6">
        <v>700</v>
      </c>
      <c t="n" s="5" r="C6">
        <v>300</v>
      </c>
      <c t="n" s="5" r="D6">
        <v>1800</v>
      </c>
      <c t="n" s="5" r="E6">
        <v>600</v>
      </c>
    </row>
    <row spans="1:5" r="7">
      <c t="s" s="4" r="A7">
        <v>279</v>
      </c>
      <c t="n" s="7" r="B7">
        <v>9400</v>
      </c>
      <c t="n" s="7" r="C7">
        <v>4900</v>
      </c>
      <c t="n" s="7" r="D7">
        <v>9400</v>
      </c>
      <c t="n" s="7" r="E7">
        <v>49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80</v>
      </c>
      <c t="s" s="2" r="B1">
        <v>2</v>
      </c>
      <c t="s" s="2" r="C1">
        <v>23</v>
      </c>
    </row>
    <row spans="1:3" r="2">
      <c t="s" s="4" r="A2">
        <v>281</v>
      </c>
    </row>
    <row spans="1:3" r="3">
      <c t="s" s="3" r="A3">
        <v>122</v>
      </c>
    </row>
    <row spans="1:3" r="4">
      <c t="s" s="4" r="A4">
        <v>282</v>
      </c>
      <c t="n" s="9" r="B4">
        <v>521.3</v>
      </c>
      <c t="n" s="9" r="C4">
        <v>521.3</v>
      </c>
    </row>
    <row spans="1:3" r="5">
      <c t="s" s="4" r="A5">
        <v>283</v>
      </c>
    </row>
    <row spans="1:3" r="6">
      <c t="s" s="3" r="A6">
        <v>122</v>
      </c>
    </row>
    <row spans="1:3" r="7">
      <c t="s" s="4" r="A7">
        <v>284</v>
      </c>
      <c t="n" s="9" r="B7">
        <v>516.9</v>
      </c>
      <c t="n" s="7" r="C7">
        <v>51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5</v>
      </c>
      <c t="s" s="2" r="B1">
        <v>2</v>
      </c>
      <c t="s" s="2" r="C1">
        <v>23</v>
      </c>
    </row>
    <row spans="1:3" r="2">
      <c t="s" s="3" r="A2">
        <v>286</v>
      </c>
    </row>
    <row spans="1:3" r="3">
      <c t="s" s="4" r="A3">
        <v>287</v>
      </c>
      <c t="n" s="7" r="B3">
        <v>516874</v>
      </c>
      <c t="n" s="7" r="C3">
        <v>518038</v>
      </c>
    </row>
    <row spans="1:3" r="4">
      <c t="s" s="4" r="A4">
        <v>39</v>
      </c>
      <c t="n" s="5" r="B4">
        <v>3100</v>
      </c>
      <c t="n" s="5" r="C4">
        <v>3100</v>
      </c>
    </row>
    <row spans="1:3" r="5">
      <c t="s" s="4" r="A5">
        <v>288</v>
      </c>
      <c t="n" s="5" r="B5">
        <v>513774</v>
      </c>
      <c t="n" s="5" r="C5">
        <v>514938</v>
      </c>
    </row>
    <row spans="1:3" r="6">
      <c t="s" s="4" r="A6">
        <v>289</v>
      </c>
    </row>
    <row spans="1:3" r="7">
      <c t="s" s="3" r="A7">
        <v>286</v>
      </c>
    </row>
    <row spans="1:3" r="8">
      <c t="s" s="4" r="A8">
        <v>290</v>
      </c>
      <c t="n" s="5" r="B8">
        <v>305473</v>
      </c>
      <c t="n" s="5" r="C8">
        <v>307724</v>
      </c>
    </row>
    <row spans="1:3" r="9">
      <c t="s" s="4" r="A9">
        <v>291</v>
      </c>
      <c t="n" s="5" r="B9">
        <v>652</v>
      </c>
      <c t="n" s="5" r="C9">
        <v>726</v>
      </c>
    </row>
    <row spans="1:3" r="10">
      <c t="s" s="4" r="A10">
        <v>292</v>
      </c>
    </row>
    <row spans="1:3" r="11">
      <c t="s" s="3" r="A11">
        <v>286</v>
      </c>
    </row>
    <row spans="1:3" r="12">
      <c t="s" s="4" r="A12">
        <v>293</v>
      </c>
      <c t="n" s="5" r="B12">
        <v>211401</v>
      </c>
      <c t="n" s="5" r="C12">
        <v>210314</v>
      </c>
    </row>
    <row spans="1:3" r="13">
      <c t="s" s="4" r="A13">
        <v>291</v>
      </c>
      <c t="n" s="5" r="B13">
        <v>3599</v>
      </c>
      <c t="n" s="5" r="C13">
        <v>4686</v>
      </c>
    </row>
    <row spans="1:3" r="14">
      <c t="s" s="4" r="A14">
        <v>294</v>
      </c>
    </row>
    <row spans="1:3" r="15">
      <c t="s" s="3" r="A15">
        <v>286</v>
      </c>
    </row>
    <row spans="1:3" r="16">
      <c t="s" s="4" r="A16">
        <v>295</v>
      </c>
      <c t="n" s="7" r="B16">
        <v>5614</v>
      </c>
      <c t="n" s="7" r="C16">
        <v>34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4" r="A3">
        <v>66</v>
      </c>
      <c t="n" s="7" r="B3">
        <v>109645</v>
      </c>
      <c t="n" s="7" r="C3">
        <v>119413</v>
      </c>
      <c t="n" s="7" r="D3">
        <v>328283</v>
      </c>
      <c t="n" s="7" r="E3">
        <v>364451</v>
      </c>
    </row>
    <row spans="1:5" r="4">
      <c t="s" s="4" r="A4">
        <v>67</v>
      </c>
      <c t="n" s="5" r="B4">
        <v>79831</v>
      </c>
      <c t="n" s="5" r="C4">
        <v>83502</v>
      </c>
      <c t="n" s="5" r="D4">
        <v>236978</v>
      </c>
      <c t="n" s="5" r="E4">
        <v>258875</v>
      </c>
    </row>
    <row spans="1:5" r="5">
      <c t="s" s="4" r="A5">
        <v>68</v>
      </c>
      <c t="n" s="5" r="B5">
        <v>29814</v>
      </c>
      <c t="n" s="5" r="C5">
        <v>35911</v>
      </c>
      <c t="n" s="5" r="D5">
        <v>91305</v>
      </c>
      <c t="n" s="5" r="E5">
        <v>105576</v>
      </c>
    </row>
    <row spans="1:5" r="6">
      <c t="s" s="3" r="A6">
        <v>69</v>
      </c>
    </row>
    <row spans="1:5" r="7">
      <c t="s" s="4" r="A7">
        <v>70</v>
      </c>
      <c t="n" s="5" r="B7">
        <v>3813</v>
      </c>
      <c t="n" s="5" r="C7">
        <v>4069</v>
      </c>
      <c t="n" s="5" r="D7">
        <v>11370</v>
      </c>
      <c t="n" s="5" r="E7">
        <v>11686</v>
      </c>
    </row>
    <row spans="1:5" r="8">
      <c t="s" s="4" r="A8">
        <v>71</v>
      </c>
      <c t="n" s="5" r="B8">
        <v>5518</v>
      </c>
      <c t="n" s="5" r="C8">
        <v>5911</v>
      </c>
      <c t="n" s="5" r="D8">
        <v>17018</v>
      </c>
      <c t="n" s="5" r="E8">
        <v>17655</v>
      </c>
    </row>
    <row spans="1:5" r="9">
      <c t="s" s="4" r="A9">
        <v>72</v>
      </c>
      <c t="n" s="5" r="B9">
        <v>7572</v>
      </c>
      <c t="n" s="5" r="C9">
        <v>7754</v>
      </c>
      <c t="n" s="5" r="D9">
        <v>23234</v>
      </c>
      <c t="n" s="5" r="E9">
        <v>22927</v>
      </c>
    </row>
    <row spans="1:5" r="10">
      <c t="s" s="4" r="A10">
        <v>73</v>
      </c>
      <c t="n" s="5" r="B10">
        <v>2546</v>
      </c>
      <c t="n" s="5" r="C10">
        <v>2420</v>
      </c>
      <c t="n" s="5" r="D10">
        <v>7637</v>
      </c>
      <c t="n" s="5" r="E10">
        <v>7898</v>
      </c>
    </row>
    <row spans="1:5" r="11">
      <c t="s" s="4" r="A11">
        <v>74</v>
      </c>
      <c t="n" s="5" r="B11">
        <v>19449</v>
      </c>
      <c t="n" s="5" r="C11">
        <v>20154</v>
      </c>
      <c t="n" s="5" r="D11">
        <v>59259</v>
      </c>
      <c t="n" s="5" r="E11">
        <v>60166</v>
      </c>
    </row>
    <row spans="1:5" r="12">
      <c t="s" s="4" r="A12">
        <v>75</v>
      </c>
      <c t="n" s="5" r="B12">
        <v>10365</v>
      </c>
      <c t="n" s="5" r="C12">
        <v>15757</v>
      </c>
      <c t="n" s="5" r="D12">
        <v>32046</v>
      </c>
      <c t="n" s="5" r="E12">
        <v>45410</v>
      </c>
    </row>
    <row spans="1:5" r="13">
      <c t="s" s="4" r="A13">
        <v>76</v>
      </c>
      <c t="n" s="5" r="B13">
        <v>9119</v>
      </c>
      <c t="n" s="5" r="C13">
        <v>9018</v>
      </c>
      <c t="n" s="5" r="D13">
        <v>27312</v>
      </c>
      <c t="n" s="5" r="E13">
        <v>23140</v>
      </c>
    </row>
    <row spans="1:5" r="14">
      <c t="s" s="4" r="A14">
        <v>77</v>
      </c>
      <c t="n" s="5" r="B14">
        <v>0</v>
      </c>
      <c t="n" s="5" r="C14">
        <v>7235</v>
      </c>
      <c t="n" s="5" r="D14">
        <v>0</v>
      </c>
      <c t="n" s="5" r="E14">
        <v>7235</v>
      </c>
    </row>
    <row spans="1:5" r="15">
      <c t="s" s="4" r="A15">
        <v>78</v>
      </c>
      <c t="n" s="5" r="B15">
        <v>1246</v>
      </c>
      <c t="n" s="5" r="C15">
        <v>-496</v>
      </c>
      <c t="n" s="5" r="D15">
        <v>4734</v>
      </c>
      <c t="n" s="5" r="E15">
        <v>15035</v>
      </c>
    </row>
    <row spans="1:5" r="16">
      <c t="s" s="4" r="A16">
        <v>79</v>
      </c>
      <c t="n" s="5" r="B16">
        <v>27</v>
      </c>
      <c t="n" s="5" r="C16">
        <v>-3966</v>
      </c>
      <c t="n" s="5" r="D16">
        <v>1402</v>
      </c>
      <c t="n" s="5" r="E16">
        <v>2524</v>
      </c>
    </row>
    <row spans="1:5" r="17">
      <c t="s" s="4" r="A17">
        <v>80</v>
      </c>
      <c t="n" s="5" r="B17">
        <v>1219</v>
      </c>
      <c t="n" s="5" r="C17">
        <v>3470</v>
      </c>
      <c t="n" s="5" r="D17">
        <v>3332</v>
      </c>
      <c t="n" s="5" r="E17">
        <v>12511</v>
      </c>
    </row>
    <row spans="1:5" r="18">
      <c t="s" s="3" r="A18">
        <v>81</v>
      </c>
    </row>
    <row spans="1:5" r="19">
      <c t="s" s="4" r="A19">
        <v>82</v>
      </c>
      <c t="n" s="5" r="B19">
        <v>876</v>
      </c>
      <c t="n" s="5" r="C19">
        <v>1046</v>
      </c>
      <c t="n" s="5" r="D19">
        <v>-688</v>
      </c>
      <c t="n" s="5" r="E19">
        <v>-42</v>
      </c>
    </row>
    <row spans="1:5" r="20">
      <c t="s" s="4" r="A20">
        <v>83</v>
      </c>
      <c t="n" s="5" r="B20">
        <v>876</v>
      </c>
      <c t="n" s="5" r="C20">
        <v>1046</v>
      </c>
      <c t="n" s="5" r="D20">
        <v>-688</v>
      </c>
      <c t="n" s="5" r="E20">
        <v>-42</v>
      </c>
    </row>
    <row spans="1:5" r="21">
      <c t="s" s="4" r="A21">
        <v>84</v>
      </c>
      <c t="n" s="7" r="B21">
        <v>2095</v>
      </c>
      <c t="n" s="7" r="C21">
        <v>4516</v>
      </c>
      <c t="n" s="7" r="D21">
        <v>2644</v>
      </c>
      <c t="n" s="7" r="E21">
        <v>124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s="1" r="A1">
        <v>296</v>
      </c>
      <c t="s" s="2" r="B1">
        <v>297</v>
      </c>
      <c t="s" s="2" r="C1">
        <v>233</v>
      </c>
    </row>
    <row spans="1:3" r="2">
      <c t="s" s="4" r="A2">
        <v>292</v>
      </c>
    </row>
    <row spans="1:3" r="3">
      <c t="s" s="3" r="A3">
        <v>286</v>
      </c>
    </row>
    <row spans="1:3" r="4">
      <c t="s" s="4" r="A4">
        <v>298</v>
      </c>
      <c t="n" s="7" r="B4">
        <v>8</v>
      </c>
    </row>
    <row spans="1:3" r="5">
      <c t="s" s="4" r="A5">
        <v>299</v>
      </c>
    </row>
    <row spans="1:3" r="6">
      <c t="s" s="3" r="A6">
        <v>286</v>
      </c>
    </row>
    <row spans="1:3" r="7">
      <c t="s" s="4" r="A7">
        <v>298</v>
      </c>
      <c t="n" s="10" r="B7">
        <v>8.699999999999999</v>
      </c>
    </row>
    <row spans="1:3" r="8">
      <c t="s" s="4" r="A8">
        <v>300</v>
      </c>
      <c t="n" s="7" r="B8">
        <v>75</v>
      </c>
    </row>
    <row spans="1:3" r="9">
      <c t="s" s="4" r="A9">
        <v>301</v>
      </c>
      <c t="s" s="4" r="B9">
        <v>302</v>
      </c>
    </row>
    <row spans="1:3" r="10">
      <c t="s" s="4" r="A10">
        <v>303</v>
      </c>
      <c t="s" s="4" r="B10">
        <v>304</v>
      </c>
    </row>
    <row spans="1:3" r="11">
      <c t="s" s="4" r="A11">
        <v>305</v>
      </c>
      <c t="s" s="4" r="B11">
        <v>306</v>
      </c>
    </row>
    <row spans="1:3" r="12">
      <c t="s" s="4" r="A12">
        <v>307</v>
      </c>
    </row>
    <row spans="1:3" r="13">
      <c t="s" s="3" r="A13">
        <v>286</v>
      </c>
    </row>
    <row spans="1:3" r="14">
      <c t="s" s="4" r="A14">
        <v>308</v>
      </c>
      <c t="n" s="7" r="B14">
        <v>310</v>
      </c>
    </row>
    <row spans="1:3" r="15">
      <c t="s" s="4" r="A15">
        <v>309</v>
      </c>
      <c t="n" s="7" r="B15">
        <v>310</v>
      </c>
    </row>
    <row spans="1:3" r="16">
      <c t="s" s="4" r="A16">
        <v>310</v>
      </c>
      <c t="s" s="4" r="B16">
        <v>311</v>
      </c>
    </row>
    <row spans="1:3" r="17">
      <c t="s" s="4" r="A17">
        <v>312</v>
      </c>
      <c t="s" s="4" r="C17">
        <v>313</v>
      </c>
    </row>
    <row spans="1:3" r="18">
      <c t="s" s="4" r="A18">
        <v>314</v>
      </c>
    </row>
    <row spans="1:3" r="19">
      <c t="s" s="3" r="A19">
        <v>286</v>
      </c>
    </row>
    <row spans="1:3" r="20">
      <c t="s" s="4" r="A20">
        <v>308</v>
      </c>
      <c t="n" s="7" r="B20">
        <v>30</v>
      </c>
    </row>
    <row spans="1:3" r="21">
      <c t="s" s="4" r="A21">
        <v>309</v>
      </c>
      <c t="n" s="7" r="C21">
        <v>0</v>
      </c>
    </row>
    <row spans="1:3" r="22">
      <c t="s" s="4" r="A22">
        <v>310</v>
      </c>
      <c t="s" s="4" r="B22">
        <v>302</v>
      </c>
    </row>
    <row spans="1:3" r="23">
      <c t="s" s="4" r="A23">
        <v>315</v>
      </c>
    </row>
    <row spans="1:3" r="24">
      <c t="s" s="3" r="A24">
        <v>286</v>
      </c>
    </row>
    <row spans="1:3" r="25">
      <c t="s" s="4" r="A25">
        <v>316</v>
      </c>
      <c t="s" s="4" r="B25">
        <v>311</v>
      </c>
    </row>
    <row spans="1:3" r="26">
      <c t="s" s="4" r="A26">
        <v>317</v>
      </c>
    </row>
    <row spans="1:3" r="27">
      <c t="s" s="3" r="A27">
        <v>286</v>
      </c>
    </row>
    <row spans="1:3" r="28">
      <c t="s" s="4" r="A28">
        <v>316</v>
      </c>
      <c t="s" s="4" r="B28">
        <v>302</v>
      </c>
    </row>
    <row spans="1:3" r="29">
      <c t="s" s="4" r="A29">
        <v>318</v>
      </c>
    </row>
    <row spans="1:3" r="30">
      <c t="s" s="3" r="A30">
        <v>286</v>
      </c>
    </row>
    <row spans="1:3" r="31">
      <c t="s" s="4" r="A31">
        <v>310</v>
      </c>
      <c t="s" s="4" r="B31">
        <v>319</v>
      </c>
    </row>
    <row spans="1:3" r="32">
      <c t="s" s="4" r="A32">
        <v>320</v>
      </c>
    </row>
    <row spans="1:3" r="33">
      <c t="s" s="3" r="A33">
        <v>286</v>
      </c>
    </row>
    <row spans="1:3" r="34">
      <c t="s" s="4" r="A34">
        <v>310</v>
      </c>
      <c t="s" s="4" r="B34">
        <v>321</v>
      </c>
    </row>
    <row spans="1:3" r="35">
      <c t="s" s="4" r="A35">
        <v>322</v>
      </c>
    </row>
    <row spans="1:3" r="36">
      <c t="s" s="3" r="A36">
        <v>286</v>
      </c>
    </row>
    <row spans="1:3" r="37">
      <c t="s" s="4" r="A37">
        <v>323</v>
      </c>
      <c t="s" s="4" r="B37">
        <v>324</v>
      </c>
    </row>
    <row spans="1:3" r="38">
      <c t="s" s="4" r="A38">
        <v>325</v>
      </c>
    </row>
    <row spans="1:3" r="39">
      <c t="s" s="3" r="A39">
        <v>286</v>
      </c>
    </row>
    <row spans="1:3" r="40">
      <c t="s" s="4" r="A40">
        <v>326</v>
      </c>
      <c t="s" s="4" r="B40">
        <v>327</v>
      </c>
    </row>
    <row spans="1:3" r="41">
      <c t="s" s="4" r="A41">
        <v>328</v>
      </c>
    </row>
    <row spans="1:3" r="42">
      <c t="s" s="3" r="A42">
        <v>286</v>
      </c>
    </row>
    <row spans="1:3" r="43">
      <c t="s" s="4" r="A43">
        <v>323</v>
      </c>
      <c t="s" s="4" r="B43">
        <v>329</v>
      </c>
    </row>
    <row spans="1:3" r="44">
      <c t="s" s="4" r="A44">
        <v>330</v>
      </c>
    </row>
    <row spans="1:3" r="45">
      <c t="s" s="3" r="A45">
        <v>286</v>
      </c>
    </row>
    <row spans="1:3" r="46">
      <c t="s" s="4" r="A46">
        <v>326</v>
      </c>
      <c t="s" s="4" r="B46">
        <v>331</v>
      </c>
    </row>
    <row spans="1:3" r="47">
      <c t="s" s="4" r="A47">
        <v>332</v>
      </c>
    </row>
    <row spans="1:3" r="48">
      <c t="s" s="3" r="A48">
        <v>286</v>
      </c>
    </row>
    <row spans="1:3" r="49">
      <c t="s" s="4" r="A49">
        <v>333</v>
      </c>
      <c t="n" s="11" r="B49">
        <v>3.5</v>
      </c>
    </row>
    <row spans="1:3" r="50">
      <c t="s" s="4" r="A50">
        <v>334</v>
      </c>
    </row>
    <row spans="1:3" r="51">
      <c t="s" s="3" r="A51">
        <v>286</v>
      </c>
    </row>
    <row spans="1:3" r="52">
      <c t="s" s="4" r="A52">
        <v>335</v>
      </c>
      <c t="n" s="11" r="B52">
        <v>2.5</v>
      </c>
    </row>
    <row spans="1:3" r="53">
      <c t="s" s="4" r="A53">
        <v>336</v>
      </c>
    </row>
    <row spans="1:3" r="54">
      <c t="s" s="3" r="A54">
        <v>286</v>
      </c>
    </row>
    <row spans="1:3" r="55">
      <c t="s" s="4" r="A55">
        <v>337</v>
      </c>
      <c t="s" s="4" r="B55">
        <v>33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9</v>
      </c>
      <c t="s" s="2" r="B1">
        <v>340</v>
      </c>
      <c t="s" s="2" r="C1">
        <v>341</v>
      </c>
    </row>
    <row spans="1:3" r="2">
      <c t="s" s="3" r="A2">
        <v>286</v>
      </c>
    </row>
    <row spans="1:3" r="3">
      <c t="s" s="4" r="A3">
        <v>342</v>
      </c>
      <c t="n" s="7" r="C3">
        <v>215</v>
      </c>
    </row>
    <row spans="1:3" r="4">
      <c t="s" s="4" r="A4">
        <v>343</v>
      </c>
      <c t="s" s="4" r="B4">
        <v>344</v>
      </c>
      <c t="s" s="4" r="C4">
        <v>345</v>
      </c>
    </row>
    <row spans="1:3" r="5">
      <c t="s" s="4" r="A5">
        <v>346</v>
      </c>
    </row>
    <row spans="1:3" r="6">
      <c t="s" s="3" r="A6">
        <v>286</v>
      </c>
    </row>
    <row spans="1:3" r="7">
      <c t="s" s="4" r="A7">
        <v>347</v>
      </c>
      <c t="s" s="4" r="B7">
        <v>348</v>
      </c>
    </row>
    <row spans="1:3" r="8">
      <c t="s" s="4" r="A8">
        <v>349</v>
      </c>
    </row>
    <row spans="1:3" r="9">
      <c t="s" s="3" r="A9">
        <v>286</v>
      </c>
    </row>
    <row spans="1:3" r="10">
      <c t="s" s="4" r="A10">
        <v>347</v>
      </c>
      <c t="s" s="4" r="B10">
        <v>350</v>
      </c>
    </row>
    <row spans="1:3" r="11">
      <c t="s" s="4" r="A11">
        <v>351</v>
      </c>
    </row>
    <row spans="1:3" r="12">
      <c t="s" s="3" r="A12">
        <v>286</v>
      </c>
    </row>
    <row spans="1:3" r="13">
      <c t="s" s="4" r="A13">
        <v>347</v>
      </c>
      <c t="s" s="4" r="B13">
        <v>352</v>
      </c>
    </row>
    <row spans="1:3" r="14">
      <c t="s" s="4" r="A14">
        <v>353</v>
      </c>
    </row>
    <row spans="1:3" r="15">
      <c t="s" s="3" r="A15">
        <v>286</v>
      </c>
    </row>
    <row spans="1:3" r="16">
      <c t="s" s="4" r="A16">
        <v>354</v>
      </c>
      <c t="s" s="4" r="C16">
        <v>3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9"/>
    <col customWidth="1" max="2" min="2" width="21"/>
  </cols>
  <sheetData>
    <row spans="1:2" r="1">
      <c t="s" s="1" r="A1">
        <v>355</v>
      </c>
      <c t="s" s="2" r="B1">
        <v>233</v>
      </c>
    </row>
    <row spans="1:2" r="2">
      <c t="s" s="3" r="A2">
        <v>286</v>
      </c>
    </row>
    <row spans="1:2" r="3">
      <c t="s" s="4" r="A3">
        <v>356</v>
      </c>
      <c t="n" s="7" r="B3">
        <v>775</v>
      </c>
    </row>
    <row spans="1:2" r="4">
      <c t="s" s="4" r="A4">
        <v>357</v>
      </c>
      <c t="n" s="5" r="B4">
        <v>3100</v>
      </c>
    </row>
    <row spans="1:2" r="5">
      <c t="s" s="4" r="A5">
        <v>358</v>
      </c>
      <c t="n" s="5" r="B5">
        <v>3100</v>
      </c>
    </row>
    <row spans="1:2" r="6">
      <c t="s" s="4" r="A6">
        <v>359</v>
      </c>
      <c t="n" s="5" r="B6">
        <v>514150</v>
      </c>
    </row>
    <row spans="1:2" r="7">
      <c t="s" s="4" r="A7">
        <v>360</v>
      </c>
      <c t="n" s="5" r="B7">
        <v>0</v>
      </c>
    </row>
    <row spans="1:2" r="8">
      <c t="s" s="4" r="A8">
        <v>361</v>
      </c>
      <c t="n" s="5" r="B8">
        <v>0</v>
      </c>
    </row>
    <row spans="1:2" r="9">
      <c t="s" s="4" r="A9">
        <v>362</v>
      </c>
      <c t="n" s="5" r="B9">
        <v>521125</v>
      </c>
    </row>
    <row spans="1:2" r="10">
      <c t="s" s="4" r="A10">
        <v>289</v>
      </c>
    </row>
    <row spans="1:2" r="11">
      <c t="s" s="3" r="A11">
        <v>286</v>
      </c>
    </row>
    <row spans="1:2" r="12">
      <c t="s" s="4" r="A12">
        <v>356</v>
      </c>
      <c t="n" s="5" r="B12">
        <v>775</v>
      </c>
    </row>
    <row spans="1:2" r="13">
      <c t="s" s="4" r="A13">
        <v>357</v>
      </c>
      <c t="n" s="5" r="B13">
        <v>3100</v>
      </c>
    </row>
    <row spans="1:2" r="14">
      <c t="s" s="4" r="A14">
        <v>358</v>
      </c>
      <c t="n" s="5" r="B14">
        <v>3100</v>
      </c>
    </row>
    <row spans="1:2" r="15">
      <c t="s" s="4" r="A15">
        <v>359</v>
      </c>
      <c t="n" s="5" r="B15">
        <v>299150</v>
      </c>
    </row>
    <row spans="1:2" r="16">
      <c t="s" s="4" r="A16">
        <v>360</v>
      </c>
      <c t="n" s="5" r="B16">
        <v>0</v>
      </c>
    </row>
    <row spans="1:2" r="17">
      <c t="s" s="4" r="A17">
        <v>361</v>
      </c>
      <c t="n" s="5" r="B17">
        <v>0</v>
      </c>
    </row>
    <row spans="1:2" r="18">
      <c t="s" s="4" r="A18">
        <v>362</v>
      </c>
      <c t="n" s="5" r="B18">
        <v>306125</v>
      </c>
    </row>
    <row spans="1:2" r="19">
      <c t="s" s="4" r="A19">
        <v>363</v>
      </c>
    </row>
    <row spans="1:2" r="20">
      <c t="s" s="3" r="A20">
        <v>286</v>
      </c>
    </row>
    <row spans="1:2" r="21">
      <c t="s" s="4" r="A21">
        <v>356</v>
      </c>
      <c t="n" s="5" r="B21">
        <v>0</v>
      </c>
    </row>
    <row spans="1:2" r="22">
      <c t="s" s="4" r="A22">
        <v>357</v>
      </c>
      <c t="n" s="5" r="B22">
        <v>0</v>
      </c>
    </row>
    <row spans="1:2" r="23">
      <c t="s" s="4" r="A23">
        <v>358</v>
      </c>
      <c t="n" s="5" r="B23">
        <v>0</v>
      </c>
    </row>
    <row spans="1:2" r="24">
      <c t="s" s="4" r="A24">
        <v>359</v>
      </c>
      <c t="n" s="5" r="B24">
        <v>215000</v>
      </c>
    </row>
    <row spans="1:2" r="25">
      <c t="s" s="4" r="A25">
        <v>360</v>
      </c>
      <c t="n" s="5" r="B25">
        <v>0</v>
      </c>
    </row>
    <row spans="1:2" r="26">
      <c t="s" s="4" r="A26">
        <v>361</v>
      </c>
      <c t="n" s="5" r="B26">
        <v>0</v>
      </c>
    </row>
    <row spans="1:2" r="27">
      <c t="s" s="4" r="A27">
        <v>362</v>
      </c>
      <c t="n" s="7" r="B27">
        <v>21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364</v>
      </c>
      <c t="s" s="2" r="B1">
        <v>340</v>
      </c>
      <c t="s" s="2" r="C1">
        <v>2</v>
      </c>
      <c t="s" s="2" r="D1">
        <v>23</v>
      </c>
    </row>
    <row spans="1:4" r="2">
      <c t="s" s="3" r="A2">
        <v>286</v>
      </c>
    </row>
    <row spans="1:4" r="3">
      <c t="s" s="4" r="A3">
        <v>365</v>
      </c>
      <c t="n" s="9" r="C3">
        <v>10.6</v>
      </c>
      <c t="n" s="9" r="D3">
        <v>12.6</v>
      </c>
    </row>
    <row spans="1:4" r="4">
      <c t="s" s="4" r="A4">
        <v>366</v>
      </c>
      <c t="n" s="9" r="C4">
        <v>6.1</v>
      </c>
      <c t="n" s="9" r="D4">
        <v>4.2</v>
      </c>
    </row>
    <row spans="1:4" r="5">
      <c t="s" s="4" r="A5">
        <v>292</v>
      </c>
    </row>
    <row spans="1:4" r="6">
      <c t="s" s="3" r="A6">
        <v>286</v>
      </c>
    </row>
    <row spans="1:4" r="7">
      <c t="s" s="4" r="A7">
        <v>298</v>
      </c>
      <c t="n" s="7" r="B7">
        <v>8</v>
      </c>
    </row>
    <row spans="1:4" r="8">
      <c t="s" s="4" r="A8">
        <v>299</v>
      </c>
    </row>
    <row spans="1:4" r="9">
      <c t="s" s="3" r="A9">
        <v>286</v>
      </c>
    </row>
    <row spans="1:4" r="10">
      <c t="s" s="4" r="A10">
        <v>298</v>
      </c>
      <c t="n" s="9" r="B10">
        <v>8.69999999999999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21"/>
    <col customWidth="1" max="6" min="6" width="24"/>
    <col customWidth="1" max="7" min="7" width="21"/>
  </cols>
  <sheetData>
    <row spans="1:7" r="1">
      <c t="s" s="1" r="A1">
        <v>367</v>
      </c>
      <c t="s" s="2" r="B1">
        <v>64</v>
      </c>
      <c t="s" s="2" r="D1">
        <v>1</v>
      </c>
    </row>
    <row spans="1:7" r="2">
      <c t="s" s="2" r="B2">
        <v>368</v>
      </c>
      <c t="s" s="2" r="C2">
        <v>369</v>
      </c>
      <c t="s" s="2" r="D2">
        <v>368</v>
      </c>
      <c t="s" s="2" r="E2">
        <v>369</v>
      </c>
      <c t="s" s="2" r="F2">
        <v>370</v>
      </c>
      <c t="s" s="2" r="G2">
        <v>371</v>
      </c>
    </row>
    <row spans="1:7" r="3">
      <c t="s" s="3" r="A3">
        <v>126</v>
      </c>
    </row>
    <row spans="1:7" r="4">
      <c t="s" s="4" r="A4">
        <v>372</v>
      </c>
      <c t="n" s="7" r="B4">
        <v>481</v>
      </c>
      <c t="n" s="7" r="D4">
        <v>481</v>
      </c>
      <c t="n" s="7" r="G4">
        <v>251</v>
      </c>
    </row>
    <row spans="1:7" r="5">
      <c t="s" s="4" r="A5">
        <v>373</v>
      </c>
      <c t="n" s="5" r="B5">
        <v>-1441</v>
      </c>
      <c t="n" s="5" r="D5">
        <v>-1441</v>
      </c>
      <c t="n" s="5" r="G5">
        <v>-753</v>
      </c>
    </row>
    <row spans="1:7" r="6">
      <c t="s" s="4" r="A6">
        <v>374</v>
      </c>
      <c t="n" s="5" r="B6">
        <v>0</v>
      </c>
      <c t="n" s="5" r="D6">
        <v>0</v>
      </c>
      <c t="n" s="7" r="G6">
        <v>0</v>
      </c>
    </row>
    <row spans="1:7" r="7">
      <c t="s" s="4" r="A7">
        <v>375</v>
      </c>
    </row>
    <row spans="1:7" r="8">
      <c t="s" s="3" r="A8">
        <v>126</v>
      </c>
    </row>
    <row spans="1:7" r="9">
      <c t="s" s="4" r="A9">
        <v>376</v>
      </c>
      <c t="n" s="7" r="B9">
        <v>0</v>
      </c>
      <c t="n" s="7" r="C9">
        <v>0</v>
      </c>
      <c t="n" s="7" r="D9">
        <v>0</v>
      </c>
      <c t="n" s="7" r="E9">
        <v>0</v>
      </c>
    </row>
    <row spans="1:7" r="10">
      <c t="s" s="4" r="A10">
        <v>377</v>
      </c>
    </row>
    <row spans="1:7" r="11">
      <c t="s" s="3" r="A11">
        <v>126</v>
      </c>
    </row>
    <row spans="1:7" r="12">
      <c t="s" s="4" r="A12">
        <v>378</v>
      </c>
      <c t="s" s="4" r="D12">
        <v>379</v>
      </c>
    </row>
    <row spans="1:7" r="13">
      <c t="s" s="4" r="A13">
        <v>380</v>
      </c>
    </row>
    <row spans="1:7" r="14">
      <c t="s" s="3" r="A14">
        <v>126</v>
      </c>
    </row>
    <row spans="1:7" r="15">
      <c t="s" s="4" r="A15">
        <v>381</v>
      </c>
      <c t="n" s="12" r="F15">
        <v>50100</v>
      </c>
    </row>
    <row spans="1:7" r="16">
      <c t="s" s="4" r="A16">
        <v>382</v>
      </c>
      <c t="s" s="4" r="B16">
        <v>383</v>
      </c>
      <c t="s" s="4" r="D16">
        <v>383</v>
      </c>
      <c t="s" s="4" r="F16">
        <v>383</v>
      </c>
    </row>
    <row spans="1:7" r="17">
      <c t="s" s="4" r="A17">
        <v>384</v>
      </c>
      <c t="n" s="11" r="B17">
        <v>0.82</v>
      </c>
      <c t="n" s="11" r="D17">
        <v>0.82</v>
      </c>
      <c t="n" s="11" r="F17">
        <v>0.82</v>
      </c>
    </row>
    <row spans="1:7" r="18">
      <c t="s" s="4" r="A18">
        <v>385</v>
      </c>
    </row>
    <row spans="1:7" r="19">
      <c t="s" s="3" r="A19">
        <v>126</v>
      </c>
    </row>
    <row spans="1:7" r="20">
      <c t="s" s="4" r="A20">
        <v>386</v>
      </c>
      <c t="s" s="4" r="D20">
        <v>387</v>
      </c>
    </row>
    <row spans="1:7" r="21">
      <c t="s" s="4" r="A21">
        <v>388</v>
      </c>
    </row>
    <row spans="1:7" r="22">
      <c t="s" s="3" r="A22">
        <v>126</v>
      </c>
    </row>
    <row spans="1:7" r="23">
      <c t="s" s="4" r="A23">
        <v>386</v>
      </c>
      <c t="s" s="4" r="D23">
        <v>38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0</v>
      </c>
      <c t="s" s="2" r="B1">
        <v>2</v>
      </c>
      <c t="s" s="2" r="C1">
        <v>23</v>
      </c>
    </row>
    <row spans="1:3" r="2">
      <c t="s" s="3" r="A2">
        <v>391</v>
      </c>
    </row>
    <row spans="1:3" r="3">
      <c t="s" s="4" r="A3">
        <v>392</v>
      </c>
      <c t="n" s="7" r="B3">
        <v>1385</v>
      </c>
      <c t="n" s="7" r="C3">
        <v>759</v>
      </c>
    </row>
    <row spans="1:3" r="4">
      <c t="s" s="4" r="A4">
        <v>41</v>
      </c>
    </row>
    <row spans="1:3" r="5">
      <c t="s" s="3" r="A5">
        <v>391</v>
      </c>
    </row>
    <row spans="1:3" r="6">
      <c t="s" s="4" r="A6">
        <v>392</v>
      </c>
      <c t="n" s="5" r="B6">
        <v>1321</v>
      </c>
      <c t="n" s="7" r="C6">
        <v>759</v>
      </c>
    </row>
    <row spans="1:3" r="7">
      <c t="s" s="4" r="A7">
        <v>48</v>
      </c>
    </row>
    <row spans="1:3" r="8">
      <c t="s" s="3" r="A8">
        <v>391</v>
      </c>
    </row>
    <row spans="1:3" r="9">
      <c t="s" s="4" r="A9">
        <v>392</v>
      </c>
      <c t="n" s="7" r="B9">
        <v>6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93</v>
      </c>
      <c t="s" s="2" r="C1">
        <v>64</v>
      </c>
      <c t="s" s="2" r="E1">
        <v>1</v>
      </c>
    </row>
    <row spans="1:6" r="2">
      <c t="s" s="2" r="C2">
        <v>2</v>
      </c>
      <c t="s" s="2" r="D2">
        <v>65</v>
      </c>
      <c t="s" s="2" r="E2">
        <v>2</v>
      </c>
      <c t="s" s="2" r="F2">
        <v>65</v>
      </c>
    </row>
    <row spans="1:6" r="3">
      <c t="s" s="3" r="A3">
        <v>126</v>
      </c>
    </row>
    <row spans="1:6" r="4">
      <c t="s" s="4" r="A4">
        <v>394</v>
      </c>
      <c t="n" s="7" r="C4">
        <v>71</v>
      </c>
      <c t="n" s="7" r="D4">
        <v>898</v>
      </c>
      <c t="n" s="7" r="E4">
        <v>-2752</v>
      </c>
      <c t="n" s="7" r="F4">
        <v>-1234</v>
      </c>
    </row>
    <row spans="1:6" r="5">
      <c t="s" s="4" r="A5">
        <v>395</v>
      </c>
      <c t="n" s="5" r="C5">
        <v>-1095</v>
      </c>
      <c t="n" s="5" r="D5">
        <v>-496</v>
      </c>
      <c t="n" s="5" r="E5">
        <v>-1834</v>
      </c>
      <c t="n" s="5" r="F5">
        <v>-1177</v>
      </c>
    </row>
    <row spans="1:6" r="6">
      <c t="s" s="4" r="A6">
        <v>396</v>
      </c>
      <c t="n" s="5" r="C6">
        <v>-4</v>
      </c>
      <c t="n" s="5" r="D6">
        <v>61</v>
      </c>
      <c t="n" s="5" r="E6">
        <v>83</v>
      </c>
      <c t="n" s="5" r="F6">
        <v>180</v>
      </c>
    </row>
    <row spans="1:6" r="7">
      <c t="s" s="4" r="A7">
        <v>397</v>
      </c>
    </row>
    <row spans="1:6" r="8">
      <c t="s" s="3" r="A8">
        <v>126</v>
      </c>
    </row>
    <row spans="1:6" r="9">
      <c t="s" s="4" r="A9">
        <v>394</v>
      </c>
      <c t="n" s="5" r="C9">
        <v>71</v>
      </c>
      <c t="n" s="5" r="D9">
        <v>898</v>
      </c>
      <c t="n" s="5" r="E9">
        <v>-2752</v>
      </c>
      <c t="n" s="5" r="F9">
        <v>-1234</v>
      </c>
    </row>
    <row spans="1:6" r="10">
      <c t="s" s="4" r="A10">
        <v>398</v>
      </c>
    </row>
    <row spans="1:6" r="11">
      <c t="s" s="3" r="A11">
        <v>126</v>
      </c>
    </row>
    <row spans="1:6" r="12">
      <c t="s" s="4" r="A12">
        <v>395</v>
      </c>
      <c t="n" s="5" r="C12">
        <v>-928</v>
      </c>
      <c t="n" s="5" r="D12">
        <v>-443</v>
      </c>
      <c t="n" s="5" r="E12">
        <v>-1455</v>
      </c>
      <c t="n" s="5" r="F12">
        <v>-963</v>
      </c>
    </row>
    <row spans="1:6" r="13">
      <c t="s" s="4" r="A13">
        <v>399</v>
      </c>
    </row>
    <row spans="1:6" r="14">
      <c t="s" s="3" r="A14">
        <v>126</v>
      </c>
    </row>
    <row spans="1:6" r="15">
      <c t="s" s="4" r="A15">
        <v>395</v>
      </c>
      <c t="n" s="5" r="C15">
        <v>-86</v>
      </c>
      <c t="n" s="5" r="D15">
        <v>-27</v>
      </c>
      <c t="n" s="5" r="E15">
        <v>-194</v>
      </c>
      <c t="n" s="5" r="F15">
        <v>-109</v>
      </c>
    </row>
    <row spans="1:6" r="16">
      <c t="s" s="4" r="A16">
        <v>400</v>
      </c>
    </row>
    <row spans="1:6" r="17">
      <c t="s" s="3" r="A17">
        <v>126</v>
      </c>
    </row>
    <row spans="1:6" r="18">
      <c t="s" s="4" r="A18">
        <v>395</v>
      </c>
      <c t="n" s="5" r="C18">
        <v>-37</v>
      </c>
      <c t="n" s="5" r="D18">
        <v>-12</v>
      </c>
      <c t="n" s="5" r="E18">
        <v>-85</v>
      </c>
      <c t="n" s="5" r="F18">
        <v>-48</v>
      </c>
    </row>
    <row spans="1:6" r="19">
      <c t="s" s="4" r="A19">
        <v>401</v>
      </c>
    </row>
    <row spans="1:6" r="20">
      <c t="s" s="3" r="A20">
        <v>126</v>
      </c>
    </row>
    <row spans="1:6" r="21">
      <c t="s" s="4" r="A21">
        <v>395</v>
      </c>
      <c t="n" s="5" r="C21">
        <v>-44</v>
      </c>
      <c t="n" s="5" r="D21">
        <v>-14</v>
      </c>
      <c t="n" s="5" r="E21">
        <v>-100</v>
      </c>
      <c t="n" s="5" r="F21">
        <v>-57</v>
      </c>
    </row>
    <row spans="1:6" r="22">
      <c t="s" s="4" r="A22">
        <v>396</v>
      </c>
      <c t="s" s="4" r="B22">
        <v>243</v>
      </c>
      <c t="n" s="5" r="C22">
        <v>-4</v>
      </c>
      <c t="n" s="5" r="D22">
        <v>61</v>
      </c>
      <c t="n" s="5" r="E22">
        <v>83</v>
      </c>
      <c t="n" s="5" r="F22">
        <v>180</v>
      </c>
    </row>
    <row spans="1:6" r="23">
      <c t="s" s="4" r="A23">
        <v>402</v>
      </c>
      <c t="n" s="7" r="C23">
        <v>-4</v>
      </c>
      <c t="n" s="7" r="D23">
        <v>61</v>
      </c>
      <c t="n" s="7" r="E23">
        <v>83</v>
      </c>
      <c t="n" s="7" r="F23">
        <v>180</v>
      </c>
    </row>
    <row spans="1:6" r="24">
      <c t="n" r="A24"/>
    </row>
    <row spans="1:6" r="25">
      <c t="s" s="4" r="A25">
        <v>243</v>
      </c>
      <c t="s" s="4" r="B25">
        <v>403</v>
      </c>
    </row>
  </sheetData>
  <mergeCells count="5">
    <mergeCell ref="A1:B2"/>
    <mergeCell ref="C1:D1"/>
    <mergeCell ref="E1:F1"/>
    <mergeCell ref="A24:E24"/>
    <mergeCell ref="B25:E2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04</v>
      </c>
      <c t="s" s="2" r="B1">
        <v>265</v>
      </c>
      <c t="s" s="2" r="C1">
        <v>2</v>
      </c>
      <c t="s" s="2" r="D1">
        <v>65</v>
      </c>
      <c t="s" s="2" r="E1">
        <v>2</v>
      </c>
      <c t="s" s="2" r="F1">
        <v>65</v>
      </c>
    </row>
    <row spans="1:6" r="2">
      <c t="s" s="3" r="A2">
        <v>133</v>
      </c>
    </row>
    <row spans="1:6" r="3">
      <c t="s" s="4" r="A3">
        <v>405</v>
      </c>
      <c t="n" s="7" r="B3">
        <v>10</v>
      </c>
    </row>
    <row spans="1:6" r="4">
      <c t="s" s="4" r="A4">
        <v>406</v>
      </c>
      <c t="s" s="4" r="B4">
        <v>273</v>
      </c>
    </row>
    <row spans="1:6" r="5">
      <c t="s" s="4" r="A5">
        <v>407</v>
      </c>
      <c t="n" s="9" r="C5">
        <v>0.1</v>
      </c>
      <c t="n" s="9" r="D5">
        <v>0.1</v>
      </c>
      <c t="n" s="9" r="E5">
        <v>0.3</v>
      </c>
      <c t="n" s="9" r="F5">
        <v>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408</v>
      </c>
      <c t="s" s="2" r="B1">
        <v>64</v>
      </c>
      <c t="s" s="2" r="D1">
        <v>1</v>
      </c>
    </row>
    <row spans="1:5" r="2">
      <c t="s" s="2" r="B2">
        <v>2</v>
      </c>
      <c t="s" s="2" r="C2">
        <v>65</v>
      </c>
      <c t="s" s="2" r="D2">
        <v>2</v>
      </c>
      <c t="s" s="2" r="E2">
        <v>65</v>
      </c>
    </row>
    <row spans="1:5" r="3">
      <c t="s" s="3" r="A3">
        <v>137</v>
      </c>
    </row>
    <row spans="1:5" r="4">
      <c t="s" s="4" r="A4">
        <v>78</v>
      </c>
      <c t="n" s="7" r="B4">
        <v>1246</v>
      </c>
      <c t="n" s="7" r="C4">
        <v>-496</v>
      </c>
      <c t="n" s="7" r="D4">
        <v>4734</v>
      </c>
      <c t="n" s="7" r="E4">
        <v>15035</v>
      </c>
    </row>
    <row spans="1:5" r="5">
      <c t="s" s="4" r="A5">
        <v>79</v>
      </c>
      <c t="n" s="7" r="B5">
        <v>27</v>
      </c>
      <c t="n" s="7" r="C5">
        <v>-3966</v>
      </c>
      <c t="n" s="7" r="D5">
        <v>1402</v>
      </c>
      <c t="n" s="7" r="E5">
        <v>2524</v>
      </c>
    </row>
    <row spans="1:5" r="6">
      <c t="s" s="4" r="A6">
        <v>409</v>
      </c>
      <c t="s" s="4" r="B6">
        <v>410</v>
      </c>
      <c t="s" s="4" r="C6">
        <v>411</v>
      </c>
      <c t="s" s="4" r="D6">
        <v>412</v>
      </c>
      <c t="s" s="4" r="E6">
        <v>4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414</v>
      </c>
      <c t="s" s="2" r="B1">
        <v>64</v>
      </c>
      <c t="s" s="2" r="D1">
        <v>1</v>
      </c>
    </row>
    <row spans="1:5" r="2">
      <c t="s" s="2" r="B2">
        <v>2</v>
      </c>
      <c t="s" s="2" r="C2">
        <v>65</v>
      </c>
      <c t="s" s="2" r="D2">
        <v>2</v>
      </c>
      <c t="s" s="2" r="E2">
        <v>65</v>
      </c>
    </row>
    <row spans="1:5" r="3">
      <c t="s" s="3" r="A3">
        <v>415</v>
      </c>
    </row>
    <row spans="1:5" r="4">
      <c t="s" s="4" r="A4">
        <v>409</v>
      </c>
      <c t="s" s="4" r="B4">
        <v>410</v>
      </c>
      <c t="s" s="4" r="C4">
        <v>411</v>
      </c>
      <c t="s" s="4" r="D4">
        <v>412</v>
      </c>
      <c t="s" s="4" r="E4">
        <v>413</v>
      </c>
    </row>
    <row spans="1:5" r="5">
      <c t="s" s="4" r="A5">
        <v>416</v>
      </c>
      <c t="s" s="4" r="B5">
        <v>417</v>
      </c>
      <c t="s" s="4" r="C5">
        <v>417</v>
      </c>
      <c t="s" s="4" r="D5">
        <v>417</v>
      </c>
      <c t="s" s="4" r="E5">
        <v>4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v>
      </c>
      <c t="s" s="2" r="B1">
        <v>64</v>
      </c>
      <c t="s" s="2" r="D1">
        <v>1</v>
      </c>
    </row>
    <row spans="1:5" r="2">
      <c t="s" s="2" r="B2">
        <v>2</v>
      </c>
      <c t="s" s="2" r="C2">
        <v>65</v>
      </c>
      <c t="s" s="2" r="D2">
        <v>2</v>
      </c>
      <c t="s" s="2" r="E2">
        <v>65</v>
      </c>
    </row>
    <row spans="1:5" r="3">
      <c t="s" s="3" r="A3">
        <v>86</v>
      </c>
    </row>
    <row spans="1:5" r="4">
      <c t="s" s="4" r="A4">
        <v>87</v>
      </c>
      <c t="n" s="7" r="B4">
        <v>0</v>
      </c>
      <c t="n" s="7" r="C4">
        <v>0</v>
      </c>
      <c t="n" s="7" r="D4">
        <v>0</v>
      </c>
      <c t="n" s="7" r="E4">
        <v>15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18</v>
      </c>
      <c t="s" s="2" r="B1">
        <v>64</v>
      </c>
      <c t="s" s="2" r="C1">
        <v>1</v>
      </c>
    </row>
    <row spans="1:4" r="2">
      <c t="s" s="2" r="B2">
        <v>2</v>
      </c>
      <c t="s" s="2" r="C2">
        <v>2</v>
      </c>
      <c t="s" s="2" r="D2">
        <v>65</v>
      </c>
    </row>
    <row spans="1:4" r="3">
      <c t="s" s="3" r="A3">
        <v>419</v>
      </c>
    </row>
    <row spans="1:4" r="4">
      <c t="s" s="4" r="A4">
        <v>420</v>
      </c>
      <c t="n" s="7" r="B4">
        <v>3</v>
      </c>
      <c t="n" s="7" r="C4">
        <v>3</v>
      </c>
      <c t="n" s="9" r="D4">
        <v>4.3</v>
      </c>
    </row>
    <row spans="1:4" r="5">
      <c t="s" s="4" r="A5">
        <v>421</v>
      </c>
      <c t="n" s="10" r="B5">
        <v>-0.1</v>
      </c>
      <c t="n" s="10" r="C5">
        <v>-0.1</v>
      </c>
    </row>
    <row spans="1:4" r="6">
      <c t="s" s="4" r="A6">
        <v>422</v>
      </c>
    </row>
    <row spans="1:4" r="7">
      <c t="s" s="3" r="A7">
        <v>419</v>
      </c>
    </row>
    <row spans="1:4" r="8">
      <c t="s" s="4" r="A8">
        <v>423</v>
      </c>
      <c t="n" s="9" r="B8">
        <v>-0.1</v>
      </c>
    </row>
    <row spans="1:4" r="9">
      <c t="s" s="4" r="A9">
        <v>424</v>
      </c>
    </row>
    <row spans="1:4" r="10">
      <c t="s" s="3" r="A10">
        <v>419</v>
      </c>
    </row>
    <row spans="1:4" r="11">
      <c t="s" s="4" r="A11">
        <v>423</v>
      </c>
      <c t="n" s="9" r="C11">
        <v>-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25</v>
      </c>
      <c t="s" s="2" r="B1">
        <v>2</v>
      </c>
      <c t="s" s="2" r="C1">
        <v>426</v>
      </c>
      <c t="s" s="2" r="D1">
        <v>23</v>
      </c>
      <c t="s" s="2" r="E1">
        <v>65</v>
      </c>
      <c t="s" s="2" r="F1">
        <v>427</v>
      </c>
      <c t="s" s="2" r="G1">
        <v>428</v>
      </c>
    </row>
    <row spans="1:7" r="2">
      <c t="s" s="3" r="A2">
        <v>429</v>
      </c>
    </row>
    <row spans="1:7" r="3">
      <c t="s" s="4" r="A3">
        <v>430</v>
      </c>
      <c t="n" s="7" r="B3">
        <v>-1441</v>
      </c>
      <c t="n" s="7" r="D3">
        <v>-753</v>
      </c>
    </row>
    <row spans="1:7" r="4">
      <c t="s" s="4" r="A4">
        <v>431</v>
      </c>
      <c t="n" s="5" r="B4">
        <v>100</v>
      </c>
      <c t="n" s="5" r="D4">
        <v>100</v>
      </c>
    </row>
    <row spans="1:7" r="5">
      <c t="s" s="4" r="A5">
        <v>54</v>
      </c>
      <c t="n" s="5" r="B5">
        <v>-1341</v>
      </c>
      <c t="n" s="7" r="C5">
        <v>-2217</v>
      </c>
      <c t="n" s="5" r="D5">
        <v>-653</v>
      </c>
      <c t="n" s="7" r="E5">
        <v>44</v>
      </c>
      <c t="n" s="7" r="F5">
        <v>-1002</v>
      </c>
      <c t="n" s="7" r="G5">
        <v>86</v>
      </c>
    </row>
    <row spans="1:7" r="6">
      <c t="s" s="4" r="A6">
        <v>432</v>
      </c>
      <c t="n" s="5" r="B6">
        <v>481</v>
      </c>
      <c t="n" s="5" r="D6">
        <v>251</v>
      </c>
    </row>
    <row spans="1:7" r="7">
      <c t="s" s="4" r="A7">
        <v>433</v>
      </c>
      <c t="n" s="7" r="B7">
        <v>-33</v>
      </c>
      <c t="n" s="7" r="D7">
        <v>-3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4</v>
      </c>
      <c t="s" s="2" r="B1">
        <v>64</v>
      </c>
      <c t="s" s="2" r="D1">
        <v>1</v>
      </c>
    </row>
    <row spans="1:5" r="2">
      <c t="s" s="2" r="B2">
        <v>2</v>
      </c>
      <c t="s" s="2" r="C2">
        <v>65</v>
      </c>
      <c t="s" s="2" r="D2">
        <v>2</v>
      </c>
      <c t="s" s="2" r="E2">
        <v>65</v>
      </c>
    </row>
    <row spans="1:5" r="3">
      <c t="s" s="3" r="A3">
        <v>435</v>
      </c>
    </row>
    <row spans="1:5" r="4">
      <c t="s" s="4" r="A4">
        <v>276</v>
      </c>
      <c t="n" s="7" r="B4">
        <v>-2217</v>
      </c>
      <c t="n" s="7" r="C4">
        <v>-1002</v>
      </c>
      <c t="n" s="7" r="D4">
        <v>-653</v>
      </c>
      <c t="n" s="7" r="E4">
        <v>86</v>
      </c>
    </row>
    <row spans="1:5" r="5">
      <c t="s" s="4" r="A5">
        <v>436</v>
      </c>
      <c t="n" s="5" r="B5">
        <v>876</v>
      </c>
      <c t="n" s="5" r="C5">
        <v>1046</v>
      </c>
      <c t="n" s="5" r="D5">
        <v>-688</v>
      </c>
      <c t="n" s="5" r="E5">
        <v>-42</v>
      </c>
    </row>
    <row spans="1:5" r="6">
      <c t="s" s="4" r="A6">
        <v>279</v>
      </c>
      <c t="n" s="5" r="B6">
        <v>-1341</v>
      </c>
      <c t="n" s="5" r="C6">
        <v>44</v>
      </c>
      <c t="n" s="5" r="D6">
        <v>-1341</v>
      </c>
      <c t="n" s="5" r="E6">
        <v>44</v>
      </c>
    </row>
    <row spans="1:5" r="7">
      <c t="s" s="4" r="A7">
        <v>437</v>
      </c>
    </row>
    <row spans="1:5" r="8">
      <c t="s" s="3" r="A8">
        <v>435</v>
      </c>
    </row>
    <row spans="1:5" r="9">
      <c t="s" s="4" r="A9">
        <v>276</v>
      </c>
      <c t="n" s="5" r="B9">
        <v>-2317</v>
      </c>
      <c t="n" s="5" r="C9">
        <v>-1096</v>
      </c>
      <c t="n" s="5" r="D9">
        <v>-753</v>
      </c>
      <c t="n" s="5" r="E9">
        <v>-8</v>
      </c>
    </row>
    <row spans="1:5" r="10">
      <c t="s" s="4" r="A10">
        <v>436</v>
      </c>
      <c t="n" s="5" r="B10">
        <v>876</v>
      </c>
      <c t="n" s="5" r="C10">
        <v>1046</v>
      </c>
      <c t="n" s="5" r="D10">
        <v>-688</v>
      </c>
      <c t="n" s="5" r="E10">
        <v>-42</v>
      </c>
    </row>
    <row spans="1:5" r="11">
      <c t="s" s="4" r="A11">
        <v>279</v>
      </c>
      <c t="n" s="5" r="B11">
        <v>-1441</v>
      </c>
      <c t="n" s="5" r="C11">
        <v>-50</v>
      </c>
      <c t="n" s="5" r="D11">
        <v>-1441</v>
      </c>
      <c t="n" s="5" r="E11">
        <v>-50</v>
      </c>
    </row>
    <row spans="1:5" r="12">
      <c t="s" s="4" r="A12">
        <v>438</v>
      </c>
    </row>
    <row spans="1:5" r="13">
      <c t="s" s="3" r="A13">
        <v>435</v>
      </c>
    </row>
    <row spans="1:5" r="14">
      <c t="s" s="4" r="A14">
        <v>276</v>
      </c>
      <c t="n" s="5" r="B14">
        <v>100</v>
      </c>
      <c t="n" s="5" r="C14">
        <v>94</v>
      </c>
      <c t="n" s="5" r="D14">
        <v>100</v>
      </c>
      <c t="n" s="5" r="E14">
        <v>94</v>
      </c>
    </row>
    <row spans="1:5" r="15">
      <c t="s" s="4" r="A15">
        <v>436</v>
      </c>
      <c t="n" s="5" r="B15">
        <v>0</v>
      </c>
      <c t="n" s="5" r="C15">
        <v>0</v>
      </c>
      <c t="n" s="5" r="D15">
        <v>0</v>
      </c>
      <c t="n" s="5" r="E15">
        <v>0</v>
      </c>
    </row>
    <row spans="1:5" r="16">
      <c t="s" s="4" r="A16">
        <v>279</v>
      </c>
      <c t="n" s="7" r="B16">
        <v>100</v>
      </c>
      <c t="n" s="7" r="C16">
        <v>94</v>
      </c>
      <c t="n" s="7" r="D16">
        <v>100</v>
      </c>
      <c t="n" s="7" r="E16">
        <v>9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9</v>
      </c>
      <c t="s" s="2" r="B1">
        <v>64</v>
      </c>
      <c t="s" s="2" r="D1">
        <v>1</v>
      </c>
    </row>
    <row spans="1:5" r="2">
      <c t="s" s="2" r="B2">
        <v>2</v>
      </c>
      <c t="s" s="2" r="C2">
        <v>65</v>
      </c>
      <c t="s" s="2" r="D2">
        <v>2</v>
      </c>
      <c t="s" s="2" r="E2">
        <v>65</v>
      </c>
    </row>
    <row spans="1:5" r="3">
      <c t="s" s="3" r="A3">
        <v>440</v>
      </c>
    </row>
    <row spans="1:5" r="4">
      <c t="s" s="4" r="A4">
        <v>441</v>
      </c>
      <c t="n" s="7" r="B4">
        <v>54</v>
      </c>
      <c t="n" s="7" r="C4">
        <v>674</v>
      </c>
      <c t="n" s="7" r="D4">
        <v>-2064</v>
      </c>
      <c t="n" s="7" r="E4">
        <v>-925</v>
      </c>
    </row>
    <row spans="1:5" r="5">
      <c t="s" s="4" r="A5">
        <v>442</v>
      </c>
      <c t="n" s="5" r="B5">
        <v>822</v>
      </c>
      <c t="n" s="5" r="C5">
        <v>372</v>
      </c>
      <c t="n" s="5" r="D5">
        <v>1376</v>
      </c>
      <c t="n" s="5" r="E5">
        <v>883</v>
      </c>
    </row>
    <row spans="1:5" r="6">
      <c t="s" s="4" r="A6">
        <v>436</v>
      </c>
      <c t="n" s="5" r="B6">
        <v>876</v>
      </c>
      <c t="n" s="5" r="C6">
        <v>1046</v>
      </c>
      <c t="n" s="5" r="D6">
        <v>-688</v>
      </c>
      <c t="n" s="5" r="E6">
        <v>-42</v>
      </c>
    </row>
    <row spans="1:5" r="7">
      <c t="s" s="4" r="A7">
        <v>437</v>
      </c>
    </row>
    <row spans="1:5" r="8">
      <c t="s" s="3" r="A8">
        <v>440</v>
      </c>
    </row>
    <row spans="1:5" r="9">
      <c t="s" s="4" r="A9">
        <v>441</v>
      </c>
      <c t="n" s="5" r="B9">
        <v>54</v>
      </c>
      <c t="n" s="5" r="C9">
        <v>674</v>
      </c>
      <c t="n" s="5" r="D9">
        <v>-2064</v>
      </c>
      <c t="n" s="5" r="E9">
        <v>-925</v>
      </c>
    </row>
    <row spans="1:5" r="10">
      <c t="s" s="4" r="A10">
        <v>442</v>
      </c>
      <c t="n" s="5" r="B10">
        <v>822</v>
      </c>
      <c t="n" s="5" r="C10">
        <v>372</v>
      </c>
      <c t="n" s="5" r="D10">
        <v>1376</v>
      </c>
      <c t="n" s="5" r="E10">
        <v>883</v>
      </c>
    </row>
    <row spans="1:5" r="11">
      <c t="s" s="4" r="A11">
        <v>436</v>
      </c>
      <c t="n" s="5" r="B11">
        <v>876</v>
      </c>
      <c t="n" s="5" r="C11">
        <v>1046</v>
      </c>
      <c t="n" s="5" r="D11">
        <v>-688</v>
      </c>
      <c t="n" s="5" r="E11">
        <v>-42</v>
      </c>
    </row>
    <row spans="1:5" r="12">
      <c t="s" s="4" r="A12">
        <v>438</v>
      </c>
    </row>
    <row spans="1:5" r="13">
      <c t="s" s="3" r="A13">
        <v>440</v>
      </c>
    </row>
    <row spans="1:5" r="14">
      <c t="s" s="4" r="A14">
        <v>441</v>
      </c>
      <c t="n" s="5" r="B14">
        <v>0</v>
      </c>
      <c t="n" s="5" r="C14">
        <v>0</v>
      </c>
      <c t="n" s="5" r="D14">
        <v>0</v>
      </c>
      <c t="n" s="5" r="E14">
        <v>0</v>
      </c>
    </row>
    <row spans="1:5" r="15">
      <c t="s" s="4" r="A15">
        <v>442</v>
      </c>
      <c t="n" s="5" r="B15">
        <v>0</v>
      </c>
      <c t="n" s="5" r="C15">
        <v>0</v>
      </c>
      <c t="n" s="5" r="D15">
        <v>0</v>
      </c>
      <c t="n" s="5" r="E15">
        <v>0</v>
      </c>
    </row>
    <row spans="1:5" r="16">
      <c t="s" s="4" r="A16">
        <v>436</v>
      </c>
      <c t="n" s="7" r="B16">
        <v>0</v>
      </c>
      <c t="n" s="7" r="C16">
        <v>0</v>
      </c>
      <c t="n" s="7" r="D16">
        <v>0</v>
      </c>
      <c t="n" s="7" r="E16">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3</v>
      </c>
      <c t="s" s="2" r="B1">
        <v>64</v>
      </c>
      <c t="s" s="2" r="D1">
        <v>1</v>
      </c>
    </row>
    <row spans="1:5" r="2">
      <c t="s" s="2" r="B2">
        <v>2</v>
      </c>
      <c t="s" s="2" r="C2">
        <v>65</v>
      </c>
      <c t="s" s="2" r="D2">
        <v>2</v>
      </c>
      <c t="s" s="2" r="E2">
        <v>65</v>
      </c>
    </row>
    <row spans="1:5" r="3">
      <c t="s" s="3" r="A3">
        <v>186</v>
      </c>
    </row>
    <row spans="1:5" r="4">
      <c t="s" s="4" r="A4">
        <v>444</v>
      </c>
      <c t="n" s="7" r="B4">
        <v>822</v>
      </c>
      <c t="n" s="7" r="C4">
        <v>372</v>
      </c>
      <c t="n" s="7" r="D4">
        <v>1376</v>
      </c>
      <c t="n" s="7" r="E4">
        <v>883</v>
      </c>
    </row>
    <row spans="1:5" r="5">
      <c t="s" s="4" r="A5">
        <v>437</v>
      </c>
    </row>
    <row spans="1:5" r="6">
      <c t="s" s="3" r="A6">
        <v>186</v>
      </c>
    </row>
    <row spans="1:5" r="7">
      <c t="s" s="4" r="A7">
        <v>445</v>
      </c>
      <c t="n" s="5" r="B7">
        <v>1095</v>
      </c>
      <c t="n" s="5" r="C7">
        <v>496</v>
      </c>
      <c t="n" s="5" r="D7">
        <v>1834</v>
      </c>
      <c t="n" s="5" r="E7">
        <v>1177</v>
      </c>
    </row>
    <row spans="1:5" r="8">
      <c t="s" s="4" r="A8">
        <v>446</v>
      </c>
      <c t="n" s="5" r="B8">
        <v>-273</v>
      </c>
      <c t="n" s="5" r="C8">
        <v>-124</v>
      </c>
      <c t="n" s="5" r="D8">
        <v>-458</v>
      </c>
      <c t="n" s="5" r="E8">
        <v>-294</v>
      </c>
    </row>
    <row spans="1:5" r="9">
      <c t="s" s="4" r="A9">
        <v>444</v>
      </c>
      <c t="n" s="7" r="B9">
        <v>822</v>
      </c>
      <c t="n" s="7" r="C9">
        <v>372</v>
      </c>
      <c t="n" s="7" r="D9">
        <v>1376</v>
      </c>
      <c t="n" s="7" r="E9">
        <v>88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51"/>
    <col customWidth="1" max="3" min="3" width="15"/>
    <col customWidth="1" max="4" min="4" width="14"/>
    <col customWidth="1" max="5" min="5" width="15"/>
    <col customWidth="1" max="6" min="6" width="14"/>
  </cols>
  <sheetData>
    <row spans="1:6" r="1">
      <c t="s" s="1" r="A1">
        <v>447</v>
      </c>
      <c t="s" s="2" r="C1">
        <v>64</v>
      </c>
      <c t="s" s="2" r="E1">
        <v>1</v>
      </c>
    </row>
    <row spans="1:6" r="2">
      <c t="s" s="2" r="C2">
        <v>2</v>
      </c>
      <c t="s" s="2" r="D2">
        <v>65</v>
      </c>
      <c t="s" s="2" r="E2">
        <v>2</v>
      </c>
      <c t="s" s="2" r="F2">
        <v>65</v>
      </c>
    </row>
    <row spans="1:6" r="3">
      <c t="s" s="3" r="A3">
        <v>448</v>
      </c>
    </row>
    <row spans="1:6" r="4">
      <c t="s" s="4" r="A4">
        <v>449</v>
      </c>
      <c t="n" s="7" r="C4">
        <v>109645</v>
      </c>
      <c t="n" s="7" r="D4">
        <v>119413</v>
      </c>
      <c t="n" s="7" r="E4">
        <v>328283</v>
      </c>
      <c t="n" s="7" r="F4">
        <v>364451</v>
      </c>
    </row>
    <row spans="1:6" r="5">
      <c t="s" s="4" r="A5">
        <v>450</v>
      </c>
      <c t="n" s="5" r="C5">
        <v>3658</v>
      </c>
      <c t="n" s="5" r="D5">
        <v>5118</v>
      </c>
      <c t="n" s="5" r="E5">
        <v>14982</v>
      </c>
      <c t="n" s="5" r="F5">
        <v>17339</v>
      </c>
    </row>
    <row spans="1:6" r="6">
      <c t="s" s="4" r="A6">
        <v>451</v>
      </c>
      <c t="s" s="4" r="B6">
        <v>243</v>
      </c>
      <c t="n" s="5" r="C6">
        <v>1568</v>
      </c>
      <c t="n" s="5" r="D6">
        <v>1350</v>
      </c>
      <c t="n" s="5" r="E6">
        <v>4686</v>
      </c>
      <c t="n" s="5" r="F6">
        <v>4236</v>
      </c>
    </row>
    <row spans="1:6" r="7">
      <c t="s" s="4" r="A7">
        <v>452</v>
      </c>
      <c t="n" s="5" r="C7">
        <v>16177</v>
      </c>
      <c t="n" s="5" r="D7">
        <v>14343</v>
      </c>
      <c t="n" s="5" r="E7">
        <v>49586</v>
      </c>
      <c t="n" s="5" r="F7">
        <v>56231</v>
      </c>
    </row>
    <row spans="1:6" r="8">
      <c t="s" s="4" r="A8">
        <v>229</v>
      </c>
    </row>
    <row spans="1:6" r="9">
      <c t="s" s="3" r="A9">
        <v>448</v>
      </c>
    </row>
    <row spans="1:6" r="10">
      <c t="s" s="4" r="A10">
        <v>449</v>
      </c>
      <c t="n" s="5" r="C10">
        <v>82867</v>
      </c>
      <c t="n" s="5" r="D10">
        <v>90995</v>
      </c>
      <c t="n" s="5" r="E10">
        <v>251101</v>
      </c>
      <c t="n" s="5" r="F10">
        <v>269459</v>
      </c>
    </row>
    <row spans="1:6" r="11">
      <c t="s" s="4" r="A11">
        <v>450</v>
      </c>
      <c t="n" s="5" r="C11">
        <v>3652</v>
      </c>
      <c t="n" s="5" r="D11">
        <v>5098</v>
      </c>
      <c t="n" s="5" r="E11">
        <v>14958</v>
      </c>
      <c t="n" s="5" r="F11">
        <v>17309</v>
      </c>
    </row>
    <row spans="1:6" r="12">
      <c t="s" s="4" r="A12">
        <v>451</v>
      </c>
      <c t="s" s="4" r="B12">
        <v>243</v>
      </c>
      <c t="n" s="5" r="C12">
        <v>974</v>
      </c>
      <c t="n" s="5" r="D12">
        <v>938</v>
      </c>
      <c t="n" s="5" r="E12">
        <v>3703</v>
      </c>
      <c t="n" s="5" r="F12">
        <v>3354</v>
      </c>
    </row>
    <row spans="1:6" r="13">
      <c t="s" s="4" r="A13">
        <v>452</v>
      </c>
      <c t="n" s="5" r="C13">
        <v>17351</v>
      </c>
      <c t="n" s="5" r="D13">
        <v>22475</v>
      </c>
      <c t="n" s="5" r="E13">
        <v>53376</v>
      </c>
      <c t="n" s="5" r="F13">
        <v>63604</v>
      </c>
    </row>
    <row spans="1:6" r="14">
      <c t="s" s="4" r="A14">
        <v>230</v>
      </c>
    </row>
    <row spans="1:6" r="15">
      <c t="s" s="3" r="A15">
        <v>448</v>
      </c>
    </row>
    <row spans="1:6" r="16">
      <c t="s" s="4" r="A16">
        <v>449</v>
      </c>
      <c t="n" s="5" r="C16">
        <v>20475</v>
      </c>
      <c t="n" s="5" r="D16">
        <v>21254</v>
      </c>
      <c t="n" s="5" r="E16">
        <v>59762</v>
      </c>
      <c t="n" s="5" r="F16">
        <v>69997</v>
      </c>
    </row>
    <row spans="1:6" r="17">
      <c t="s" s="4" r="A17">
        <v>450</v>
      </c>
      <c t="n" s="5" r="C17">
        <v>6</v>
      </c>
      <c t="n" s="5" r="D17">
        <v>20</v>
      </c>
      <c t="n" s="5" r="E17">
        <v>24</v>
      </c>
      <c t="n" s="5" r="F17">
        <v>30</v>
      </c>
    </row>
    <row spans="1:6" r="18">
      <c t="s" s="4" r="A18">
        <v>451</v>
      </c>
      <c t="s" s="4" r="B18">
        <v>243</v>
      </c>
      <c t="n" s="5" r="C18">
        <v>57</v>
      </c>
      <c t="n" s="5" r="D18">
        <v>25</v>
      </c>
      <c t="n" s="5" r="E18">
        <v>188</v>
      </c>
      <c t="n" s="5" r="F18">
        <v>211</v>
      </c>
    </row>
    <row spans="1:6" r="19">
      <c t="s" s="4" r="A19">
        <v>452</v>
      </c>
      <c t="n" s="5" r="C19">
        <v>2211</v>
      </c>
      <c t="n" s="5" r="D19">
        <v>1934</v>
      </c>
      <c t="n" s="5" r="E19">
        <v>6293</v>
      </c>
      <c t="n" s="5" r="F19">
        <v>6797</v>
      </c>
    </row>
    <row spans="1:6" r="20">
      <c t="s" s="4" r="A20">
        <v>231</v>
      </c>
    </row>
    <row spans="1:6" r="21">
      <c t="s" s="3" r="A21">
        <v>448</v>
      </c>
    </row>
    <row spans="1:6" r="22">
      <c t="s" s="4" r="A22">
        <v>449</v>
      </c>
      <c t="n" s="5" r="C22">
        <v>6303</v>
      </c>
      <c t="n" s="5" r="D22">
        <v>7164</v>
      </c>
      <c t="n" s="5" r="E22">
        <v>17420</v>
      </c>
      <c t="n" s="5" r="F22">
        <v>24995</v>
      </c>
    </row>
    <row spans="1:6" r="23">
      <c t="s" s="4" r="A23">
        <v>451</v>
      </c>
      <c t="s" s="4" r="B23">
        <v>243</v>
      </c>
      <c t="n" s="5" r="C23">
        <v>537</v>
      </c>
      <c t="n" s="5" r="D23">
        <v>387</v>
      </c>
      <c t="n" s="5" r="E23">
        <v>795</v>
      </c>
      <c t="n" s="5" r="F23">
        <v>671</v>
      </c>
    </row>
    <row spans="1:6" r="24">
      <c t="s" s="4" r="A24">
        <v>452</v>
      </c>
      <c t="n" s="7" r="C24">
        <v>-3385</v>
      </c>
      <c t="n" s="7" r="D24">
        <v>-10066</v>
      </c>
      <c t="n" s="7" r="E24">
        <v>-10083</v>
      </c>
      <c t="n" s="7" r="F24">
        <v>-14170</v>
      </c>
    </row>
    <row spans="1:6" r="25">
      <c t="n" r="A25"/>
    </row>
    <row spans="1:6" r="26">
      <c t="s" s="4" r="A26">
        <v>243</v>
      </c>
      <c t="s" s="4" r="B26">
        <v>453</v>
      </c>
    </row>
  </sheetData>
  <mergeCells count="5">
    <mergeCell ref="A1:B2"/>
    <mergeCell ref="C1:D1"/>
    <mergeCell ref="E1:F1"/>
    <mergeCell ref="A25:E25"/>
    <mergeCell ref="B26:E2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4</v>
      </c>
      <c t="s" s="2" r="B1">
        <v>2</v>
      </c>
      <c t="s" s="2" r="C1">
        <v>23</v>
      </c>
    </row>
    <row spans="1:3" r="2">
      <c t="s" s="3" r="A2">
        <v>448</v>
      </c>
    </row>
    <row spans="1:3" r="3">
      <c t="s" s="4" r="A3">
        <v>241</v>
      </c>
      <c t="n" s="7" r="B3">
        <v>745613</v>
      </c>
      <c t="n" s="7" r="C3">
        <v>746328</v>
      </c>
    </row>
    <row spans="1:3" r="4">
      <c t="s" s="4" r="A4">
        <v>229</v>
      </c>
    </row>
    <row spans="1:3" r="5">
      <c t="s" s="3" r="A5">
        <v>448</v>
      </c>
    </row>
    <row spans="1:3" r="6">
      <c t="s" s="4" r="A6">
        <v>241</v>
      </c>
      <c t="n" s="5" r="B6">
        <v>513155</v>
      </c>
      <c t="n" s="5" r="C6">
        <v>517108</v>
      </c>
    </row>
    <row spans="1:3" r="7">
      <c t="s" s="4" r="A7">
        <v>230</v>
      </c>
    </row>
    <row spans="1:3" r="8">
      <c t="s" s="3" r="A8">
        <v>448</v>
      </c>
    </row>
    <row spans="1:3" r="9">
      <c t="s" s="4" r="A9">
        <v>241</v>
      </c>
      <c t="n" s="5" r="B9">
        <v>110189</v>
      </c>
      <c t="n" s="5" r="C9">
        <v>110691</v>
      </c>
    </row>
    <row spans="1:3" r="10">
      <c t="s" s="4" r="A10">
        <v>231</v>
      </c>
    </row>
    <row spans="1:3" r="11">
      <c t="s" s="3" r="A11">
        <v>448</v>
      </c>
    </row>
    <row spans="1:3" r="12">
      <c t="s" s="4" r="A12">
        <v>241</v>
      </c>
      <c t="n" s="7" r="B12">
        <v>122269</v>
      </c>
      <c t="n" s="7" r="C12">
        <v>11852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5</v>
      </c>
      <c t="s" s="2" r="B1">
        <v>64</v>
      </c>
      <c t="s" s="2" r="D1">
        <v>1</v>
      </c>
    </row>
    <row spans="1:5" r="2">
      <c t="s" s="2" r="B2">
        <v>2</v>
      </c>
      <c t="s" s="2" r="C2">
        <v>65</v>
      </c>
      <c t="s" s="2" r="D2">
        <v>2</v>
      </c>
      <c t="s" s="2" r="E2">
        <v>65</v>
      </c>
    </row>
    <row spans="1:5" r="3">
      <c t="s" s="3" r="A3">
        <v>448</v>
      </c>
    </row>
    <row spans="1:5" r="4">
      <c t="s" s="4" r="A4">
        <v>456</v>
      </c>
      <c t="n" s="7" r="B4">
        <v>10365</v>
      </c>
      <c t="n" s="7" r="C4">
        <v>15757</v>
      </c>
      <c t="n" s="7" r="D4">
        <v>32046</v>
      </c>
      <c t="n" s="7" r="E4">
        <v>45410</v>
      </c>
    </row>
    <row spans="1:5" r="5">
      <c t="s" s="4" r="A5">
        <v>229</v>
      </c>
    </row>
    <row spans="1:5" r="6">
      <c t="s" s="3" r="A6">
        <v>448</v>
      </c>
    </row>
    <row spans="1:5" r="7">
      <c t="s" s="4" r="A7">
        <v>456</v>
      </c>
      <c t="n" s="5" r="B7">
        <v>15064</v>
      </c>
      <c t="n" s="5" r="C7">
        <v>20094</v>
      </c>
      <c t="n" s="5" r="D7">
        <v>46425</v>
      </c>
      <c t="n" s="5" r="E7">
        <v>56809</v>
      </c>
    </row>
    <row spans="1:5" r="8">
      <c t="s" s="4" r="A8">
        <v>230</v>
      </c>
    </row>
    <row spans="1:5" r="9">
      <c t="s" s="3" r="A9">
        <v>448</v>
      </c>
    </row>
    <row spans="1:5" r="10">
      <c t="s" s="4" r="A10">
        <v>456</v>
      </c>
      <c t="n" s="5" r="B10">
        <v>1951</v>
      </c>
      <c t="n" s="5" r="C10">
        <v>1666</v>
      </c>
      <c t="n" s="5" r="D10">
        <v>5504</v>
      </c>
      <c t="n" s="5" r="E10">
        <v>5930</v>
      </c>
    </row>
    <row spans="1:5" r="11">
      <c t="s" s="4" r="A11">
        <v>231</v>
      </c>
    </row>
    <row spans="1:5" r="12">
      <c t="s" s="3" r="A12">
        <v>448</v>
      </c>
    </row>
    <row spans="1:5" r="13">
      <c t="s" s="4" r="A13">
        <v>456</v>
      </c>
      <c t="n" s="7" r="B13">
        <v>-6650</v>
      </c>
      <c t="n" s="7" r="C13">
        <v>-6003</v>
      </c>
      <c t="n" s="7" r="D13">
        <v>-19883</v>
      </c>
      <c t="n" s="7" r="E13">
        <v>-1732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7</v>
      </c>
      <c t="s" s="2" r="B1">
        <v>64</v>
      </c>
      <c t="s" s="2" r="D1">
        <v>1</v>
      </c>
    </row>
    <row spans="1:5" r="2">
      <c t="s" s="2" r="B2">
        <v>2</v>
      </c>
      <c t="s" s="2" r="C2">
        <v>65</v>
      </c>
      <c t="s" s="2" r="D2">
        <v>2</v>
      </c>
      <c t="s" s="2" r="E2">
        <v>65</v>
      </c>
    </row>
    <row spans="1:5" r="3">
      <c t="s" s="3" r="A3">
        <v>448</v>
      </c>
    </row>
    <row spans="1:5" r="4">
      <c t="s" s="4" r="A4">
        <v>80</v>
      </c>
      <c t="n" s="7" r="B4">
        <v>1219</v>
      </c>
      <c t="n" s="7" r="C4">
        <v>3470</v>
      </c>
      <c t="n" s="7" r="D4">
        <v>3332</v>
      </c>
      <c t="n" s="7" r="E4">
        <v>12511</v>
      </c>
    </row>
    <row spans="1:5" r="5">
      <c t="s" s="4" r="A5">
        <v>458</v>
      </c>
      <c t="n" s="5" r="B5">
        <v>5812</v>
      </c>
      <c t="n" s="5" r="C5">
        <v>5821</v>
      </c>
      <c t="n" s="5" r="D5">
        <v>17540</v>
      </c>
      <c t="n" s="5" r="E5">
        <v>18056</v>
      </c>
    </row>
    <row spans="1:5" r="6">
      <c t="s" s="4" r="A6">
        <v>76</v>
      </c>
      <c t="n" s="5" r="B6">
        <v>-9119</v>
      </c>
      <c t="n" s="5" r="C6">
        <v>-9018</v>
      </c>
      <c t="n" s="5" r="D6">
        <v>-27312</v>
      </c>
      <c t="n" s="5" r="E6">
        <v>-23140</v>
      </c>
    </row>
    <row spans="1:5" r="7">
      <c t="s" s="4" r="A7">
        <v>79</v>
      </c>
      <c t="n" s="5" r="B7">
        <v>27</v>
      </c>
      <c t="n" s="5" r="C7">
        <v>-3966</v>
      </c>
      <c t="n" s="5" r="D7">
        <v>1402</v>
      </c>
      <c t="n" s="5" r="E7">
        <v>2524</v>
      </c>
    </row>
    <row spans="1:5" r="8">
      <c t="s" s="4" r="A8">
        <v>452</v>
      </c>
      <c t="n" s="7" r="B8">
        <v>16177</v>
      </c>
      <c t="n" s="7" r="C8">
        <v>14343</v>
      </c>
      <c t="n" s="7" r="D8">
        <v>49586</v>
      </c>
      <c t="n" s="7" r="E8">
        <v>5623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59</v>
      </c>
      <c t="s" s="2" r="B1">
        <v>2</v>
      </c>
      <c t="s" s="2" r="C1">
        <v>426</v>
      </c>
      <c t="s" s="2" r="D1">
        <v>23</v>
      </c>
      <c t="s" s="2" r="E1">
        <v>65</v>
      </c>
      <c t="s" s="2" r="F1">
        <v>427</v>
      </c>
      <c t="s" s="2" r="G1">
        <v>428</v>
      </c>
    </row>
    <row spans="1:7" r="2">
      <c t="s" s="3" r="A2">
        <v>24</v>
      </c>
    </row>
    <row spans="1:7" r="3">
      <c t="s" s="4" r="A3">
        <v>25</v>
      </c>
      <c t="n" s="7" r="B3">
        <v>61284</v>
      </c>
      <c t="n" s="7" r="D3">
        <v>50617</v>
      </c>
      <c t="n" s="7" r="E3">
        <v>40496</v>
      </c>
      <c t="n" s="7" r="G3">
        <v>67051</v>
      </c>
    </row>
    <row spans="1:7" r="4">
      <c t="s" s="4" r="A4">
        <v>26</v>
      </c>
      <c t="n" s="5" r="B4">
        <v>1663</v>
      </c>
      <c t="n" s="5" r="D4">
        <v>1798</v>
      </c>
    </row>
    <row spans="1:7" r="5">
      <c t="s" s="4" r="A5">
        <v>27</v>
      </c>
      <c t="n" s="5" r="B5">
        <v>44972</v>
      </c>
      <c t="n" s="5" r="D5">
        <v>43920</v>
      </c>
    </row>
    <row spans="1:7" r="6">
      <c t="s" s="4" r="A6">
        <v>28</v>
      </c>
      <c t="n" s="5" r="B6">
        <v>98883</v>
      </c>
      <c t="n" s="5" r="D6">
        <v>97156</v>
      </c>
    </row>
    <row spans="1:7" r="7">
      <c t="s" s="4" r="A7">
        <v>29</v>
      </c>
      <c t="n" s="5" r="B7">
        <v>8390</v>
      </c>
      <c t="n" s="5" r="D7">
        <v>8070</v>
      </c>
    </row>
    <row spans="1:7" r="8">
      <c t="s" s="4" r="A8">
        <v>460</v>
      </c>
      <c t="n" s="5" r="B8">
        <v>0</v>
      </c>
      <c t="n" s="5" r="D8">
        <v>0</v>
      </c>
    </row>
    <row spans="1:7" r="9">
      <c t="s" s="4" r="A9">
        <v>30</v>
      </c>
      <c t="n" s="5" r="B9">
        <v>7919</v>
      </c>
      <c t="n" s="5" r="D9">
        <v>7960</v>
      </c>
    </row>
    <row spans="1:7" r="10">
      <c t="s" s="4" r="A10">
        <v>31</v>
      </c>
      <c t="n" s="5" r="B10">
        <v>223111</v>
      </c>
      <c t="n" s="5" r="D10">
        <v>209521</v>
      </c>
    </row>
    <row spans="1:7" r="11">
      <c t="s" s="4" r="A11">
        <v>32</v>
      </c>
      <c t="n" s="5" r="B11">
        <v>71981</v>
      </c>
      <c t="n" s="5" r="D11">
        <v>76659</v>
      </c>
    </row>
    <row spans="1:7" r="12">
      <c t="s" s="4" r="A12">
        <v>33</v>
      </c>
      <c t="n" s="5" r="B12">
        <v>10636</v>
      </c>
      <c t="n" s="5" r="D12">
        <v>12557</v>
      </c>
    </row>
    <row spans="1:7" r="13">
      <c t="s" s="4" r="A13">
        <v>34</v>
      </c>
      <c t="n" s="5" r="B13">
        <v>240467</v>
      </c>
      <c t="n" s="5" r="D13">
        <v>248838</v>
      </c>
    </row>
    <row spans="1:7" r="14">
      <c t="s" s="4" r="A14">
        <v>35</v>
      </c>
      <c t="n" s="5" r="B14">
        <v>198881</v>
      </c>
      <c t="n" s="5" r="D14">
        <v>197681</v>
      </c>
    </row>
    <row spans="1:7" r="15">
      <c t="s" s="4" r="A15">
        <v>36</v>
      </c>
      <c t="n" s="5" r="B15">
        <v>537</v>
      </c>
      <c t="n" s="5" r="D15">
        <v>1072</v>
      </c>
    </row>
    <row spans="1:7" r="16">
      <c t="s" s="4" r="A16">
        <v>461</v>
      </c>
      <c t="n" s="5" r="B16">
        <v>0</v>
      </c>
      <c t="n" s="5" r="D16">
        <v>0</v>
      </c>
    </row>
    <row spans="1:7" r="17">
      <c t="s" s="4" r="A17">
        <v>37</v>
      </c>
      <c t="n" s="5" r="B17">
        <v>745613</v>
      </c>
      <c t="n" s="5" r="D17">
        <v>746328</v>
      </c>
    </row>
    <row spans="1:7" r="18">
      <c t="s" s="4" r="A18">
        <v>39</v>
      </c>
      <c t="n" s="5" r="B18">
        <v>3100</v>
      </c>
      <c t="n" s="5" r="D18">
        <v>3100</v>
      </c>
    </row>
    <row spans="1:7" r="19">
      <c t="s" s="3" r="A19">
        <v>38</v>
      </c>
    </row>
    <row spans="1:7" r="20">
      <c t="s" s="4" r="A20">
        <v>40</v>
      </c>
      <c t="n" s="5" r="B20">
        <v>23857</v>
      </c>
      <c t="n" s="5" r="D20">
        <v>25565</v>
      </c>
    </row>
    <row spans="1:7" r="21">
      <c t="s" s="4" r="A21">
        <v>41</v>
      </c>
      <c t="n" s="5" r="B21">
        <v>41649</v>
      </c>
      <c t="n" s="5" r="D21">
        <v>31328</v>
      </c>
    </row>
    <row spans="1:7" r="22">
      <c t="s" s="4" r="A22">
        <v>42</v>
      </c>
      <c t="n" s="5" r="B22">
        <v>4869</v>
      </c>
      <c t="n" s="5" r="D22">
        <v>4863</v>
      </c>
    </row>
    <row spans="1:7" r="23">
      <c t="s" s="4" r="A23">
        <v>43</v>
      </c>
      <c t="n" s="5" r="B23">
        <v>412</v>
      </c>
      <c t="n" s="5" r="D23">
        <v>1048</v>
      </c>
    </row>
    <row spans="1:7" r="24">
      <c t="s" s="4" r="A24">
        <v>44</v>
      </c>
      <c t="n" s="5" r="B24">
        <v>15275</v>
      </c>
      <c t="n" s="5" r="D24">
        <v>15448</v>
      </c>
    </row>
    <row spans="1:7" r="25">
      <c t="s" s="4" r="A25">
        <v>462</v>
      </c>
      <c t="n" s="5" r="B25">
        <v>0</v>
      </c>
      <c t="n" s="5" r="D25">
        <v>0</v>
      </c>
    </row>
    <row spans="1:7" r="26">
      <c t="s" s="4" r="A26">
        <v>45</v>
      </c>
      <c t="n" s="5" r="B26">
        <v>89162</v>
      </c>
      <c t="n" s="5" r="D26">
        <v>81352</v>
      </c>
    </row>
    <row spans="1:7" r="27">
      <c t="s" s="4" r="A27">
        <v>46</v>
      </c>
      <c t="n" s="5" r="B27">
        <v>92652</v>
      </c>
      <c t="n" s="5" r="D27">
        <v>94835</v>
      </c>
    </row>
    <row spans="1:7" r="28">
      <c t="s" s="4" r="A28">
        <v>47</v>
      </c>
      <c t="n" s="5" r="B28">
        <v>513774</v>
      </c>
      <c t="n" s="5" r="D28">
        <v>514938</v>
      </c>
    </row>
    <row spans="1:7" r="29">
      <c t="s" s="4" r="A29">
        <v>48</v>
      </c>
      <c t="n" s="5" r="B29">
        <v>4500</v>
      </c>
      <c t="n" s="5" r="D29">
        <v>13059</v>
      </c>
    </row>
    <row spans="1:7" r="30">
      <c t="s" s="4" r="A30">
        <v>49</v>
      </c>
      <c t="n" s="5" r="B30">
        <v>700088</v>
      </c>
      <c t="n" s="5" r="D30">
        <v>704184</v>
      </c>
    </row>
    <row spans="1:7" r="31">
      <c t="s" s="3" r="A31">
        <v>51</v>
      </c>
    </row>
    <row spans="1:7" r="32">
      <c t="s" s="4" r="A32">
        <v>463</v>
      </c>
      <c t="n" s="5" r="B32">
        <v>0</v>
      </c>
      <c t="n" s="5" r="D32">
        <v>0</v>
      </c>
    </row>
    <row spans="1:7" r="33">
      <c t="s" s="4" r="A33">
        <v>464</v>
      </c>
      <c t="n" s="5" r="B33">
        <v>0</v>
      </c>
      <c t="n" s="5" r="D33">
        <v>0</v>
      </c>
    </row>
    <row spans="1:7" r="34">
      <c t="s" s="4" r="A34">
        <v>465</v>
      </c>
      <c t="n" s="5" r="B34">
        <v>0</v>
      </c>
      <c t="n" s="5" r="D34">
        <v>0</v>
      </c>
    </row>
    <row spans="1:7" r="35">
      <c t="s" s="4" r="A35">
        <v>53</v>
      </c>
      <c t="n" s="5" r="B35">
        <v>26326</v>
      </c>
      <c t="n" s="5" r="D35">
        <v>25589</v>
      </c>
    </row>
    <row spans="1:7" r="36">
      <c t="s" s="4" r="A36">
        <v>54</v>
      </c>
      <c t="n" s="5" r="B36">
        <v>-1341</v>
      </c>
      <c t="n" s="7" r="C36">
        <v>-2217</v>
      </c>
      <c t="n" s="5" r="D36">
        <v>-653</v>
      </c>
      <c t="n" s="5" r="E36">
        <v>44</v>
      </c>
      <c t="n" s="7" r="F36">
        <v>-1002</v>
      </c>
      <c t="n" s="5" r="G36">
        <v>86</v>
      </c>
    </row>
    <row spans="1:7" r="37">
      <c t="s" s="4" r="A37">
        <v>466</v>
      </c>
      <c t="n" s="5" r="B37">
        <v>20540</v>
      </c>
      <c t="n" s="5" r="D37">
        <v>17208</v>
      </c>
    </row>
    <row spans="1:7" r="38">
      <c t="s" s="4" r="A38">
        <v>56</v>
      </c>
      <c t="n" s="5" r="B38">
        <v>45525</v>
      </c>
      <c t="n" s="5" r="D38">
        <v>42144</v>
      </c>
    </row>
    <row spans="1:7" r="39">
      <c t="s" s="4" r="A39">
        <v>57</v>
      </c>
      <c t="n" s="5" r="B39">
        <v>745613</v>
      </c>
      <c t="n" s="5" r="D39">
        <v>746328</v>
      </c>
    </row>
    <row spans="1:7" r="40">
      <c t="s" s="4" r="A40">
        <v>467</v>
      </c>
    </row>
    <row spans="1:7" r="41">
      <c t="s" s="3" r="A41">
        <v>24</v>
      </c>
    </row>
    <row spans="1:7" r="42">
      <c t="s" s="4" r="A42">
        <v>25</v>
      </c>
      <c t="n" s="5" r="B42">
        <v>0</v>
      </c>
      <c t="n" s="5" r="D42">
        <v>0</v>
      </c>
      <c t="n" s="5" r="E42">
        <v>0</v>
      </c>
      <c t="n" s="5" r="G42">
        <v>0</v>
      </c>
    </row>
    <row spans="1:7" r="43">
      <c t="s" s="4" r="A43">
        <v>26</v>
      </c>
      <c t="n" s="5" r="B43">
        <v>0</v>
      </c>
      <c t="n" s="5" r="D43">
        <v>0</v>
      </c>
    </row>
    <row spans="1:7" r="44">
      <c t="s" s="4" r="A44">
        <v>27</v>
      </c>
      <c t="n" s="5" r="B44">
        <v>0</v>
      </c>
      <c t="n" s="5" r="D44">
        <v>0</v>
      </c>
    </row>
    <row spans="1:7" r="45">
      <c t="s" s="4" r="A45">
        <v>28</v>
      </c>
      <c t="n" s="5" r="B45">
        <v>0</v>
      </c>
      <c t="n" s="5" r="D45">
        <v>0</v>
      </c>
    </row>
    <row spans="1:7" r="46">
      <c t="s" s="4" r="A46">
        <v>29</v>
      </c>
      <c t="n" s="5" r="B46">
        <v>0</v>
      </c>
      <c t="n" s="5" r="D46">
        <v>0</v>
      </c>
    </row>
    <row spans="1:7" r="47">
      <c t="s" s="4" r="A47">
        <v>460</v>
      </c>
      <c t="n" s="5" r="B47">
        <v>0</v>
      </c>
      <c t="n" s="5" r="D47">
        <v>0</v>
      </c>
    </row>
    <row spans="1:7" r="48">
      <c t="s" s="4" r="A48">
        <v>30</v>
      </c>
      <c t="n" s="5" r="B48">
        <v>0</v>
      </c>
      <c t="n" s="5" r="D48">
        <v>0</v>
      </c>
    </row>
    <row spans="1:7" r="49">
      <c t="s" s="4" r="A49">
        <v>31</v>
      </c>
      <c t="n" s="5" r="B49">
        <v>0</v>
      </c>
      <c t="n" s="5" r="D49">
        <v>0</v>
      </c>
    </row>
    <row spans="1:7" r="50">
      <c t="s" s="4" r="A50">
        <v>32</v>
      </c>
      <c t="n" s="5" r="B50">
        <v>0</v>
      </c>
      <c t="n" s="5" r="D50">
        <v>0</v>
      </c>
    </row>
    <row spans="1:7" r="51">
      <c t="s" s="4" r="A51">
        <v>33</v>
      </c>
      <c t="n" s="5" r="B51">
        <v>0</v>
      </c>
      <c t="n" s="5" r="D51">
        <v>0</v>
      </c>
    </row>
    <row spans="1:7" r="52">
      <c t="s" s="4" r="A52">
        <v>34</v>
      </c>
      <c t="n" s="5" r="B52">
        <v>0</v>
      </c>
      <c t="n" s="5" r="D52">
        <v>0</v>
      </c>
    </row>
    <row spans="1:7" r="53">
      <c t="s" s="4" r="A53">
        <v>35</v>
      </c>
      <c t="n" s="5" r="B53">
        <v>0</v>
      </c>
      <c t="n" s="5" r="D53">
        <v>0</v>
      </c>
    </row>
    <row spans="1:7" r="54">
      <c t="s" s="4" r="A54">
        <v>36</v>
      </c>
      <c t="n" s="5" r="B54">
        <v>0</v>
      </c>
      <c t="n" s="5" r="D54">
        <v>0</v>
      </c>
    </row>
    <row spans="1:7" r="55">
      <c t="s" s="4" r="A55">
        <v>461</v>
      </c>
      <c t="n" s="5" r="B55">
        <v>46222</v>
      </c>
      <c t="n" s="5" r="D55">
        <v>43845</v>
      </c>
    </row>
    <row spans="1:7" r="56">
      <c t="s" s="4" r="A56">
        <v>37</v>
      </c>
      <c t="n" s="5" r="B56">
        <v>46222</v>
      </c>
      <c t="n" s="5" r="D56">
        <v>43845</v>
      </c>
    </row>
    <row spans="1:7" r="57">
      <c t="s" s="4" r="A57">
        <v>39</v>
      </c>
      <c t="n" s="5" r="B57">
        <v>0</v>
      </c>
      <c t="n" s="5" r="D57">
        <v>0</v>
      </c>
    </row>
    <row spans="1:7" r="58">
      <c t="s" s="3" r="A58">
        <v>38</v>
      </c>
    </row>
    <row spans="1:7" r="59">
      <c t="s" s="4" r="A59">
        <v>40</v>
      </c>
      <c t="n" s="5" r="B59">
        <v>0</v>
      </c>
      <c t="n" s="5" r="D59">
        <v>9</v>
      </c>
    </row>
    <row spans="1:7" r="60">
      <c t="s" s="4" r="A60">
        <v>41</v>
      </c>
      <c t="n" s="5" r="B60">
        <v>697</v>
      </c>
      <c t="n" s="5" r="D60">
        <v>1692</v>
      </c>
    </row>
    <row spans="1:7" r="61">
      <c t="s" s="4" r="A61">
        <v>42</v>
      </c>
      <c t="n" s="5" r="B61">
        <v>0</v>
      </c>
      <c t="n" s="5" r="D61">
        <v>0</v>
      </c>
    </row>
    <row spans="1:7" r="62">
      <c t="s" s="4" r="A62">
        <v>43</v>
      </c>
      <c t="n" s="5" r="B62">
        <v>0</v>
      </c>
      <c t="n" s="5" r="D62">
        <v>0</v>
      </c>
    </row>
    <row spans="1:7" r="63">
      <c t="s" s="4" r="A63">
        <v>44</v>
      </c>
      <c t="n" s="5" r="B63">
        <v>0</v>
      </c>
      <c t="n" s="5" r="D63">
        <v>0</v>
      </c>
    </row>
    <row spans="1:7" r="64">
      <c t="s" s="4" r="A64">
        <v>462</v>
      </c>
      <c t="n" s="5" r="B64">
        <v>0</v>
      </c>
      <c t="n" s="5" r="D64">
        <v>0</v>
      </c>
    </row>
    <row spans="1:7" r="65">
      <c t="s" s="4" r="A65">
        <v>45</v>
      </c>
      <c t="n" s="5" r="B65">
        <v>697</v>
      </c>
      <c t="n" s="5" r="D65">
        <v>1701</v>
      </c>
    </row>
    <row spans="1:7" r="66">
      <c t="s" s="4" r="A66">
        <v>46</v>
      </c>
      <c t="n" s="5" r="B66">
        <v>0</v>
      </c>
      <c t="n" s="5" r="D66">
        <v>0</v>
      </c>
    </row>
    <row spans="1:7" r="67">
      <c t="s" s="4" r="A67">
        <v>47</v>
      </c>
      <c t="n" s="5" r="B67">
        <v>0</v>
      </c>
      <c t="n" s="5" r="D67">
        <v>0</v>
      </c>
    </row>
    <row spans="1:7" r="68">
      <c t="s" s="4" r="A68">
        <v>48</v>
      </c>
      <c t="n" s="5" r="B68">
        <v>0</v>
      </c>
      <c t="n" s="5" r="D68">
        <v>0</v>
      </c>
    </row>
    <row spans="1:7" r="69">
      <c t="s" s="4" r="A69">
        <v>49</v>
      </c>
      <c t="n" s="5" r="B69">
        <v>697</v>
      </c>
      <c t="n" s="5" r="D69">
        <v>1701</v>
      </c>
    </row>
    <row spans="1:7" r="70">
      <c t="s" s="3" r="A70">
        <v>51</v>
      </c>
    </row>
    <row spans="1:7" r="71">
      <c t="s" s="4" r="A71">
        <v>463</v>
      </c>
      <c t="n" s="5" r="B71">
        <v>0</v>
      </c>
      <c t="n" s="5" r="D71">
        <v>0</v>
      </c>
    </row>
    <row spans="1:7" r="72">
      <c t="s" s="4" r="A72">
        <v>464</v>
      </c>
      <c t="n" s="5" r="B72">
        <v>0</v>
      </c>
      <c t="n" s="5" r="D72">
        <v>0</v>
      </c>
    </row>
    <row spans="1:7" r="73">
      <c t="s" s="4" r="A73">
        <v>465</v>
      </c>
      <c t="n" s="5" r="B73">
        <v>-1341</v>
      </c>
      <c t="n" s="5" r="D73">
        <v>-653</v>
      </c>
    </row>
    <row spans="1:7" r="74">
      <c t="s" s="4" r="A74">
        <v>53</v>
      </c>
      <c t="n" s="5" r="B74">
        <v>26326</v>
      </c>
      <c t="n" s="5" r="D74">
        <v>25589</v>
      </c>
    </row>
    <row spans="1:7" r="75">
      <c t="s" s="4" r="A75">
        <v>54</v>
      </c>
      <c t="n" s="5" r="B75">
        <v>0</v>
      </c>
      <c t="n" s="5" r="D75">
        <v>0</v>
      </c>
    </row>
    <row spans="1:7" r="76">
      <c t="s" s="4" r="A76">
        <v>466</v>
      </c>
      <c t="n" s="5" r="B76">
        <v>20540</v>
      </c>
      <c t="n" s="5" r="D76">
        <v>17208</v>
      </c>
    </row>
    <row spans="1:7" r="77">
      <c t="s" s="4" r="A77">
        <v>56</v>
      </c>
      <c t="n" s="5" r="B77">
        <v>45525</v>
      </c>
      <c t="n" s="5" r="D77">
        <v>42144</v>
      </c>
    </row>
    <row spans="1:7" r="78">
      <c t="s" s="4" r="A78">
        <v>57</v>
      </c>
      <c t="n" s="5" r="B78">
        <v>46222</v>
      </c>
      <c t="n" s="5" r="D78">
        <v>43845</v>
      </c>
    </row>
    <row spans="1:7" r="79">
      <c t="s" s="4" r="A79">
        <v>468</v>
      </c>
    </row>
    <row spans="1:7" r="80">
      <c t="s" s="3" r="A80">
        <v>24</v>
      </c>
    </row>
    <row spans="1:7" r="81">
      <c t="s" s="4" r="A81">
        <v>25</v>
      </c>
      <c t="n" s="5" r="B81">
        <v>0</v>
      </c>
      <c t="n" s="5" r="D81">
        <v>0</v>
      </c>
      <c t="n" s="5" r="E81">
        <v>0</v>
      </c>
      <c t="n" s="5" r="G81">
        <v>0</v>
      </c>
    </row>
    <row spans="1:7" r="82">
      <c t="s" s="4" r="A82">
        <v>26</v>
      </c>
      <c t="n" s="5" r="B82">
        <v>0</v>
      </c>
      <c t="n" s="5" r="D82">
        <v>0</v>
      </c>
    </row>
    <row spans="1:7" r="83">
      <c t="s" s="4" r="A83">
        <v>27</v>
      </c>
      <c t="n" s="5" r="B83">
        <v>0</v>
      </c>
      <c t="n" s="5" r="D83">
        <v>0</v>
      </c>
    </row>
    <row spans="1:7" r="84">
      <c t="s" s="4" r="A84">
        <v>28</v>
      </c>
      <c t="n" s="5" r="B84">
        <v>0</v>
      </c>
      <c t="n" s="5" r="D84">
        <v>0</v>
      </c>
    </row>
    <row spans="1:7" r="85">
      <c t="s" s="4" r="A85">
        <v>29</v>
      </c>
      <c t="n" s="5" r="B85">
        <v>0</v>
      </c>
      <c t="n" s="5" r="D85">
        <v>0</v>
      </c>
    </row>
    <row spans="1:7" r="86">
      <c t="s" s="4" r="A86">
        <v>460</v>
      </c>
      <c t="n" s="5" r="B86">
        <v>0</v>
      </c>
      <c t="n" s="5" r="D86">
        <v>0</v>
      </c>
    </row>
    <row spans="1:7" r="87">
      <c t="s" s="4" r="A87">
        <v>30</v>
      </c>
      <c t="n" s="5" r="B87">
        <v>81</v>
      </c>
      <c t="n" s="5" r="D87">
        <v>49</v>
      </c>
    </row>
    <row spans="1:7" r="88">
      <c t="s" s="4" r="A88">
        <v>31</v>
      </c>
      <c t="n" s="5" r="B88">
        <v>81</v>
      </c>
      <c t="n" s="5" r="D88">
        <v>49</v>
      </c>
    </row>
    <row spans="1:7" r="89">
      <c t="s" s="4" r="A89">
        <v>32</v>
      </c>
      <c t="n" s="5" r="B89">
        <v>0</v>
      </c>
      <c t="n" s="5" r="D89">
        <v>0</v>
      </c>
    </row>
    <row spans="1:7" r="90">
      <c t="s" s="4" r="A90">
        <v>33</v>
      </c>
      <c t="n" s="5" r="B90">
        <v>10636</v>
      </c>
      <c t="n" s="5" r="D90">
        <v>12557</v>
      </c>
    </row>
    <row spans="1:7" r="91">
      <c t="s" s="4" r="A91">
        <v>34</v>
      </c>
      <c t="n" s="5" r="B91">
        <v>0</v>
      </c>
      <c t="n" s="5" r="D91">
        <v>0</v>
      </c>
    </row>
    <row spans="1:7" r="92">
      <c t="s" s="4" r="A92">
        <v>35</v>
      </c>
      <c t="n" s="5" r="B92">
        <v>0</v>
      </c>
      <c t="n" s="5" r="D92">
        <v>0</v>
      </c>
    </row>
    <row spans="1:7" r="93">
      <c t="s" s="4" r="A93">
        <v>36</v>
      </c>
      <c t="n" s="5" r="B93">
        <v>0</v>
      </c>
      <c t="n" s="5" r="D93">
        <v>0</v>
      </c>
    </row>
    <row spans="1:7" r="94">
      <c t="s" s="4" r="A94">
        <v>461</v>
      </c>
      <c t="n" s="5" r="B94">
        <v>761567</v>
      </c>
      <c t="n" s="5" r="D94">
        <v>752212</v>
      </c>
    </row>
    <row spans="1:7" r="95">
      <c t="s" s="4" r="A95">
        <v>37</v>
      </c>
      <c t="n" s="5" r="B95">
        <v>772284</v>
      </c>
      <c t="n" s="5" r="D95">
        <v>764818</v>
      </c>
    </row>
    <row spans="1:7" r="96">
      <c t="s" s="4" r="A96">
        <v>39</v>
      </c>
      <c t="n" s="5" r="B96">
        <v>3100</v>
      </c>
      <c t="n" s="5" r="D96">
        <v>3100</v>
      </c>
    </row>
    <row spans="1:7" r="97">
      <c t="s" s="3" r="A97">
        <v>38</v>
      </c>
    </row>
    <row spans="1:7" r="98">
      <c t="s" s="4" r="A98">
        <v>40</v>
      </c>
      <c t="n" s="5" r="B98">
        <v>0</v>
      </c>
      <c t="n" s="5" r="D98">
        <v>25</v>
      </c>
    </row>
    <row spans="1:7" r="99">
      <c t="s" s="4" r="A99">
        <v>41</v>
      </c>
      <c t="n" s="5" r="B99">
        <v>7709</v>
      </c>
      <c t="n" s="5" r="D99">
        <v>2782</v>
      </c>
    </row>
    <row spans="1:7" r="100">
      <c t="s" s="4" r="A100">
        <v>42</v>
      </c>
      <c t="n" s="5" r="B100">
        <v>0</v>
      </c>
      <c t="n" s="5" r="D100">
        <v>0</v>
      </c>
    </row>
    <row spans="1:7" r="101">
      <c t="s" s="4" r="A101">
        <v>43</v>
      </c>
      <c t="n" s="5" r="B101">
        <v>0</v>
      </c>
      <c t="n" s="5" r="D101">
        <v>0</v>
      </c>
    </row>
    <row spans="1:7" r="102">
      <c t="s" s="4" r="A102">
        <v>44</v>
      </c>
      <c t="n" s="5" r="B102">
        <v>0</v>
      </c>
      <c t="n" s="5" r="D102">
        <v>0</v>
      </c>
    </row>
    <row spans="1:7" r="103">
      <c t="s" s="4" r="A103">
        <v>462</v>
      </c>
      <c t="n" s="5" r="B103">
        <v>5353</v>
      </c>
      <c t="n" s="5" r="D103">
        <v>5353</v>
      </c>
    </row>
    <row spans="1:7" r="104">
      <c t="s" s="4" r="A104">
        <v>45</v>
      </c>
      <c t="n" s="5" r="B104">
        <v>16162</v>
      </c>
      <c t="n" s="5" r="D104">
        <v>11260</v>
      </c>
    </row>
    <row spans="1:7" r="105">
      <c t="s" s="4" r="A105">
        <v>46</v>
      </c>
      <c t="n" s="5" r="B105">
        <v>0</v>
      </c>
      <c t="n" s="5" r="D105">
        <v>0</v>
      </c>
    </row>
    <row spans="1:7" r="106">
      <c t="s" s="4" r="A106">
        <v>47</v>
      </c>
      <c t="n" s="5" r="B106">
        <v>513774</v>
      </c>
      <c t="n" s="5" r="D106">
        <v>514938</v>
      </c>
    </row>
    <row spans="1:7" r="107">
      <c t="s" s="4" r="A107">
        <v>48</v>
      </c>
      <c t="n" s="5" r="B107">
        <v>0</v>
      </c>
      <c t="n" s="5" r="D107">
        <v>0</v>
      </c>
    </row>
    <row spans="1:7" r="108">
      <c t="s" s="4" r="A108">
        <v>49</v>
      </c>
      <c t="n" s="5" r="B108">
        <v>529936</v>
      </c>
      <c t="n" s="5" r="D108">
        <v>526198</v>
      </c>
    </row>
    <row spans="1:7" r="109">
      <c t="s" s="3" r="A109">
        <v>51</v>
      </c>
    </row>
    <row spans="1:7" r="110">
      <c t="s" s="4" r="A110">
        <v>463</v>
      </c>
      <c t="n" s="5" r="B110">
        <v>0</v>
      </c>
      <c t="n" s="5" r="D110">
        <v>0</v>
      </c>
    </row>
    <row spans="1:7" r="111">
      <c t="s" s="4" r="A111">
        <v>464</v>
      </c>
      <c t="n" s="5" r="B111">
        <v>211100</v>
      </c>
      <c t="n" s="5" r="D111">
        <v>211100</v>
      </c>
    </row>
    <row spans="1:7" r="112">
      <c t="s" s="4" r="A112">
        <v>465</v>
      </c>
      <c t="n" s="5" r="B112">
        <v>-1341</v>
      </c>
      <c t="n" s="5" r="D112">
        <v>-653</v>
      </c>
    </row>
    <row spans="1:7" r="113">
      <c t="s" s="4" r="A113">
        <v>53</v>
      </c>
      <c t="n" s="5" r="B113">
        <v>0</v>
      </c>
      <c t="n" s="5" r="D113">
        <v>0</v>
      </c>
    </row>
    <row spans="1:7" r="114">
      <c t="s" s="4" r="A114">
        <v>54</v>
      </c>
      <c t="n" s="5" r="B114">
        <v>0</v>
      </c>
      <c t="n" s="5" r="D114">
        <v>0</v>
      </c>
    </row>
    <row spans="1:7" r="115">
      <c t="s" s="4" r="A115">
        <v>466</v>
      </c>
      <c t="n" s="5" r="B115">
        <v>32589</v>
      </c>
      <c t="n" s="5" r="D115">
        <v>28173</v>
      </c>
    </row>
    <row spans="1:7" r="116">
      <c t="s" s="4" r="A116">
        <v>56</v>
      </c>
      <c t="n" s="5" r="B116">
        <v>242348</v>
      </c>
      <c t="n" s="5" r="D116">
        <v>238620</v>
      </c>
    </row>
    <row spans="1:7" r="117">
      <c t="s" s="4" r="A117">
        <v>57</v>
      </c>
      <c t="n" s="5" r="B117">
        <v>772284</v>
      </c>
      <c t="n" s="5" r="D117">
        <v>764818</v>
      </c>
    </row>
    <row spans="1:7" r="118">
      <c t="s" s="4" r="A118">
        <v>469</v>
      </c>
    </row>
    <row spans="1:7" r="119">
      <c t="s" s="3" r="A119">
        <v>24</v>
      </c>
    </row>
    <row spans="1:7" r="120">
      <c t="s" s="4" r="A120">
        <v>25</v>
      </c>
      <c t="n" s="5" r="B120">
        <v>52298</v>
      </c>
      <c t="n" s="5" r="D120">
        <v>42290</v>
      </c>
      <c t="n" s="5" r="E120">
        <v>32216</v>
      </c>
      <c t="n" s="5" r="G120">
        <v>61387</v>
      </c>
    </row>
    <row spans="1:7" r="121">
      <c t="s" s="4" r="A121">
        <v>26</v>
      </c>
      <c t="n" s="5" r="B121">
        <v>1585</v>
      </c>
      <c t="n" s="5" r="D121">
        <v>1708</v>
      </c>
    </row>
    <row spans="1:7" r="122">
      <c t="s" s="4" r="A122">
        <v>27</v>
      </c>
      <c t="n" s="5" r="B122">
        <v>29180</v>
      </c>
      <c t="n" s="5" r="D122">
        <v>30062</v>
      </c>
    </row>
    <row spans="1:7" r="123">
      <c t="s" s="4" r="A123">
        <v>28</v>
      </c>
      <c t="n" s="5" r="B123">
        <v>72032</v>
      </c>
      <c t="n" s="5" r="D123">
        <v>71153</v>
      </c>
    </row>
    <row spans="1:7" r="124">
      <c t="s" s="4" r="A124">
        <v>29</v>
      </c>
      <c t="n" s="5" r="B124">
        <v>7355</v>
      </c>
      <c t="n" s="5" r="D124">
        <v>7265</v>
      </c>
    </row>
    <row spans="1:7" r="125">
      <c t="s" s="4" r="A125">
        <v>460</v>
      </c>
      <c t="n" s="5" r="B125">
        <v>88995</v>
      </c>
      <c t="n" s="5" r="D125">
        <v>95370</v>
      </c>
    </row>
    <row spans="1:7" r="126">
      <c t="s" s="4" r="A126">
        <v>30</v>
      </c>
      <c t="n" s="5" r="B126">
        <v>5716</v>
      </c>
      <c t="n" s="5" r="D126">
        <v>6010</v>
      </c>
    </row>
    <row spans="1:7" r="127">
      <c t="s" s="4" r="A127">
        <v>31</v>
      </c>
      <c t="n" s="5" r="B127">
        <v>257161</v>
      </c>
      <c t="n" s="5" r="D127">
        <v>253858</v>
      </c>
    </row>
    <row spans="1:7" r="128">
      <c t="s" s="4" r="A128">
        <v>32</v>
      </c>
      <c t="n" s="5" r="B128">
        <v>57600</v>
      </c>
      <c t="n" s="5" r="D128">
        <v>61779</v>
      </c>
    </row>
    <row spans="1:7" r="129">
      <c t="s" s="4" r="A129">
        <v>33</v>
      </c>
      <c t="n" s="5" r="B129">
        <v>0</v>
      </c>
      <c t="n" s="5" r="D129">
        <v>0</v>
      </c>
    </row>
    <row spans="1:7" r="130">
      <c t="s" s="4" r="A130">
        <v>34</v>
      </c>
      <c t="n" s="5" r="B130">
        <v>163853</v>
      </c>
      <c t="n" s="5" r="D130">
        <v>169229</v>
      </c>
    </row>
    <row spans="1:7" r="131">
      <c t="s" s="4" r="A131">
        <v>35</v>
      </c>
      <c t="n" s="5" r="B131">
        <v>110728</v>
      </c>
      <c t="n" s="5" r="D131">
        <v>109528</v>
      </c>
    </row>
    <row spans="1:7" r="132">
      <c t="s" s="4" r="A132">
        <v>36</v>
      </c>
      <c t="n" s="5" r="B132">
        <v>520</v>
      </c>
      <c t="n" s="5" r="D132">
        <v>1055</v>
      </c>
    </row>
    <row spans="1:7" r="133">
      <c t="s" s="4" r="A133">
        <v>461</v>
      </c>
      <c t="n" s="5" r="B133">
        <v>25996</v>
      </c>
      <c t="n" s="5" r="D133">
        <v>15026</v>
      </c>
    </row>
    <row spans="1:7" r="134">
      <c t="s" s="4" r="A134">
        <v>37</v>
      </c>
      <c t="n" s="5" r="B134">
        <v>615858</v>
      </c>
      <c t="n" s="5" r="D134">
        <v>610475</v>
      </c>
    </row>
    <row spans="1:7" r="135">
      <c t="s" s="4" r="A135">
        <v>39</v>
      </c>
      <c t="n" s="5" r="B135">
        <v>0</v>
      </c>
      <c t="n" s="5" r="D135">
        <v>0</v>
      </c>
    </row>
    <row spans="1:7" r="136">
      <c t="s" s="3" r="A136">
        <v>38</v>
      </c>
    </row>
    <row spans="1:7" r="137">
      <c t="s" s="4" r="A137">
        <v>40</v>
      </c>
      <c t="n" s="5" r="B137">
        <v>16211</v>
      </c>
      <c t="n" s="5" r="D137">
        <v>15039</v>
      </c>
    </row>
    <row spans="1:7" r="138">
      <c t="s" s="4" r="A138">
        <v>41</v>
      </c>
      <c t="n" s="5" r="B138">
        <v>25745</v>
      </c>
      <c t="n" s="5" r="D138">
        <v>19513</v>
      </c>
    </row>
    <row spans="1:7" r="139">
      <c t="s" s="4" r="A139">
        <v>42</v>
      </c>
      <c t="n" s="5" r="B139">
        <v>2530</v>
      </c>
      <c t="n" s="5" r="D139">
        <v>2633</v>
      </c>
    </row>
    <row spans="1:7" r="140">
      <c t="s" s="4" r="A140">
        <v>43</v>
      </c>
      <c t="n" s="5" r="B140">
        <v>95</v>
      </c>
      <c t="n" s="5" r="D140">
        <v>425</v>
      </c>
    </row>
    <row spans="1:7" r="141">
      <c t="s" s="4" r="A141">
        <v>44</v>
      </c>
      <c t="n" s="5" r="B141">
        <v>12314</v>
      </c>
      <c t="n" s="5" r="D141">
        <v>12018</v>
      </c>
    </row>
    <row spans="1:7" r="142">
      <c t="s" s="4" r="A142">
        <v>462</v>
      </c>
      <c t="n" s="5" r="B142">
        <v>0</v>
      </c>
      <c t="n" s="5" r="D142">
        <v>8731</v>
      </c>
    </row>
    <row spans="1:7" r="143">
      <c t="s" s="4" r="A143">
        <v>45</v>
      </c>
      <c t="n" s="5" r="B143">
        <v>56895</v>
      </c>
      <c t="n" s="5" r="D143">
        <v>58359</v>
      </c>
    </row>
    <row spans="1:7" r="144">
      <c t="s" s="4" r="A144">
        <v>46</v>
      </c>
      <c t="n" s="5" r="B144">
        <v>71240</v>
      </c>
      <c t="n" s="5" r="D144">
        <v>72693</v>
      </c>
    </row>
    <row spans="1:7" r="145">
      <c t="s" s="4" r="A145">
        <v>47</v>
      </c>
      <c t="n" s="5" r="B145">
        <v>0</v>
      </c>
      <c t="n" s="5" r="D145">
        <v>0</v>
      </c>
    </row>
    <row spans="1:7" r="146">
      <c t="s" s="4" r="A146">
        <v>48</v>
      </c>
      <c t="n" s="5" r="B146">
        <v>3350</v>
      </c>
      <c t="n" s="5" r="D146">
        <v>12035</v>
      </c>
    </row>
    <row spans="1:7" r="147">
      <c t="s" s="4" r="A147">
        <v>49</v>
      </c>
      <c t="n" s="5" r="B147">
        <v>131485</v>
      </c>
      <c t="n" s="5" r="D147">
        <v>143087</v>
      </c>
    </row>
    <row spans="1:7" r="148">
      <c t="s" s="3" r="A148">
        <v>51</v>
      </c>
    </row>
    <row spans="1:7" r="149">
      <c t="s" s="4" r="A149">
        <v>463</v>
      </c>
      <c t="n" s="5" r="B149">
        <v>0</v>
      </c>
      <c t="n" s="5" r="D149">
        <v>0</v>
      </c>
    </row>
    <row spans="1:7" r="150">
      <c t="s" s="4" r="A150">
        <v>464</v>
      </c>
      <c t="n" s="5" r="B150">
        <v>377055</v>
      </c>
      <c t="n" s="5" r="D150">
        <v>376459</v>
      </c>
    </row>
    <row spans="1:7" r="151">
      <c t="s" s="4" r="A151">
        <v>465</v>
      </c>
      <c t="n" s="5" r="B151">
        <v>9377</v>
      </c>
      <c t="n" s="5" r="D151">
        <v>9377</v>
      </c>
    </row>
    <row spans="1:7" r="152">
      <c t="s" s="4" r="A152">
        <v>53</v>
      </c>
      <c t="n" s="5" r="B152">
        <v>0</v>
      </c>
      <c t="n" s="5" r="D152">
        <v>0</v>
      </c>
    </row>
    <row spans="1:7" r="153">
      <c t="s" s="4" r="A153">
        <v>54</v>
      </c>
      <c t="n" s="5" r="B153">
        <v>0</v>
      </c>
      <c t="n" s="5" r="D153">
        <v>0</v>
      </c>
    </row>
    <row spans="1:7" r="154">
      <c t="s" s="4" r="A154">
        <v>466</v>
      </c>
      <c t="n" s="5" r="B154">
        <v>97941</v>
      </c>
      <c t="n" s="5" r="D154">
        <v>81552</v>
      </c>
    </row>
    <row spans="1:7" r="155">
      <c t="s" s="4" r="A155">
        <v>56</v>
      </c>
      <c t="n" s="5" r="B155">
        <v>484373</v>
      </c>
      <c t="n" s="5" r="D155">
        <v>467388</v>
      </c>
    </row>
    <row spans="1:7" r="156">
      <c t="s" s="4" r="A156">
        <v>57</v>
      </c>
      <c t="n" s="5" r="B156">
        <v>615858</v>
      </c>
      <c t="n" s="5" r="D156">
        <v>610475</v>
      </c>
    </row>
    <row spans="1:7" r="157">
      <c t="s" s="4" r="A157">
        <v>470</v>
      </c>
    </row>
    <row spans="1:7" r="158">
      <c t="s" s="3" r="A158">
        <v>24</v>
      </c>
    </row>
    <row spans="1:7" r="159">
      <c t="s" s="4" r="A159">
        <v>25</v>
      </c>
      <c t="n" s="5" r="B159">
        <v>8986</v>
      </c>
      <c t="n" s="5" r="D159">
        <v>8327</v>
      </c>
      <c t="n" s="7" r="E159">
        <v>8280</v>
      </c>
      <c t="n" s="7" r="G159">
        <v>5664</v>
      </c>
    </row>
    <row spans="1:7" r="160">
      <c t="s" s="4" r="A160">
        <v>26</v>
      </c>
      <c t="n" s="5" r="B160">
        <v>78</v>
      </c>
      <c t="n" s="5" r="D160">
        <v>90</v>
      </c>
    </row>
    <row spans="1:7" r="161">
      <c t="s" s="4" r="A161">
        <v>27</v>
      </c>
      <c t="n" s="5" r="B161">
        <v>15792</v>
      </c>
      <c t="n" s="5" r="D161">
        <v>13858</v>
      </c>
    </row>
    <row spans="1:7" r="162">
      <c t="s" s="4" r="A162">
        <v>28</v>
      </c>
      <c t="n" s="5" r="B162">
        <v>27569</v>
      </c>
      <c t="n" s="5" r="D162">
        <v>26483</v>
      </c>
    </row>
    <row spans="1:7" r="163">
      <c t="s" s="4" r="A163">
        <v>29</v>
      </c>
      <c t="n" s="5" r="B163">
        <v>1035</v>
      </c>
      <c t="n" s="5" r="D163">
        <v>805</v>
      </c>
    </row>
    <row spans="1:7" r="164">
      <c t="s" s="4" r="A164">
        <v>460</v>
      </c>
      <c t="n" s="5" r="B164">
        <v>9904</v>
      </c>
      <c t="n" s="5" r="D164">
        <v>16706</v>
      </c>
    </row>
    <row spans="1:7" r="165">
      <c t="s" s="4" r="A165">
        <v>30</v>
      </c>
      <c t="n" s="5" r="B165">
        <v>1872</v>
      </c>
      <c t="n" s="5" r="D165">
        <v>1719</v>
      </c>
    </row>
    <row spans="1:7" r="166">
      <c t="s" s="4" r="A166">
        <v>31</v>
      </c>
      <c t="n" s="5" r="B166">
        <v>65236</v>
      </c>
      <c t="n" s="5" r="D166">
        <v>67988</v>
      </c>
    </row>
    <row spans="1:7" r="167">
      <c t="s" s="4" r="A167">
        <v>32</v>
      </c>
      <c t="n" s="5" r="B167">
        <v>14381</v>
      </c>
      <c t="n" s="5" r="D167">
        <v>14880</v>
      </c>
    </row>
    <row spans="1:7" r="168">
      <c t="s" s="4" r="A168">
        <v>33</v>
      </c>
      <c t="n" s="5" r="B168">
        <v>0</v>
      </c>
      <c t="n" s="5" r="D168">
        <v>0</v>
      </c>
    </row>
    <row spans="1:7" r="169">
      <c t="s" s="4" r="A169">
        <v>34</v>
      </c>
      <c t="n" s="5" r="B169">
        <v>76614</v>
      </c>
      <c t="n" s="5" r="D169">
        <v>79609</v>
      </c>
    </row>
    <row spans="1:7" r="170">
      <c t="s" s="4" r="A170">
        <v>35</v>
      </c>
      <c t="n" s="5" r="B170">
        <v>88153</v>
      </c>
      <c t="n" s="5" r="D170">
        <v>88153</v>
      </c>
    </row>
    <row spans="1:7" r="171">
      <c t="s" s="4" r="A171">
        <v>36</v>
      </c>
      <c t="n" s="5" r="B171">
        <v>17</v>
      </c>
      <c t="n" s="5" r="D171">
        <v>17</v>
      </c>
    </row>
    <row spans="1:7" r="172">
      <c t="s" s="4" r="A172">
        <v>461</v>
      </c>
      <c t="n" s="5" r="B172">
        <v>0</v>
      </c>
      <c t="n" s="5" r="D172">
        <v>0</v>
      </c>
    </row>
    <row spans="1:7" r="173">
      <c t="s" s="4" r="A173">
        <v>37</v>
      </c>
      <c t="n" s="5" r="B173">
        <v>244401</v>
      </c>
      <c t="n" s="5" r="D173">
        <v>250647</v>
      </c>
    </row>
    <row spans="1:7" r="174">
      <c t="s" s="4" r="A174">
        <v>39</v>
      </c>
      <c t="n" s="5" r="B174">
        <v>0</v>
      </c>
      <c t="n" s="5" r="D174">
        <v>0</v>
      </c>
    </row>
    <row spans="1:7" r="175">
      <c t="s" s="3" r="A175">
        <v>38</v>
      </c>
    </row>
    <row spans="1:7" r="176">
      <c t="s" s="4" r="A176">
        <v>40</v>
      </c>
      <c t="n" s="5" r="B176">
        <v>7646</v>
      </c>
      <c t="n" s="5" r="D176">
        <v>10492</v>
      </c>
    </row>
    <row spans="1:7" r="177">
      <c t="s" s="4" r="A177">
        <v>41</v>
      </c>
      <c t="n" s="5" r="B177">
        <v>7555</v>
      </c>
      <c t="n" s="5" r="D177">
        <v>7340</v>
      </c>
    </row>
    <row spans="1:7" r="178">
      <c t="s" s="4" r="A178">
        <v>42</v>
      </c>
      <c t="n" s="5" r="B178">
        <v>2339</v>
      </c>
      <c t="n" s="5" r="D178">
        <v>2230</v>
      </c>
    </row>
    <row spans="1:7" r="179">
      <c t="s" s="4" r="A179">
        <v>43</v>
      </c>
      <c t="n" s="5" r="B179">
        <v>317</v>
      </c>
      <c t="n" s="5" r="D179">
        <v>623</v>
      </c>
    </row>
    <row spans="1:7" r="180">
      <c t="s" s="4" r="A180">
        <v>44</v>
      </c>
      <c t="n" s="5" r="B180">
        <v>2961</v>
      </c>
      <c t="n" s="5" r="D180">
        <v>3430</v>
      </c>
    </row>
    <row spans="1:7" r="181">
      <c t="s" s="4" r="A181">
        <v>462</v>
      </c>
      <c t="n" s="5" r="B181">
        <v>0</v>
      </c>
      <c t="n" s="5" r="D181">
        <v>0</v>
      </c>
    </row>
    <row spans="1:7" r="182">
      <c t="s" s="4" r="A182">
        <v>45</v>
      </c>
      <c t="n" s="5" r="B182">
        <v>20818</v>
      </c>
      <c t="n" s="5" r="D182">
        <v>24115</v>
      </c>
    </row>
    <row spans="1:7" r="183">
      <c t="s" s="4" r="A183">
        <v>46</v>
      </c>
      <c t="n" s="5" r="B183">
        <v>21412</v>
      </c>
      <c t="n" s="5" r="D183">
        <v>22142</v>
      </c>
    </row>
    <row spans="1:7" r="184">
      <c t="s" s="4" r="A184">
        <v>47</v>
      </c>
      <c t="n" s="5" r="B184">
        <v>0</v>
      </c>
      <c t="n" s="5" r="D184">
        <v>0</v>
      </c>
    </row>
    <row spans="1:7" r="185">
      <c t="s" s="4" r="A185">
        <v>48</v>
      </c>
      <c t="n" s="5" r="B185">
        <v>1150</v>
      </c>
      <c t="n" s="5" r="D185">
        <v>1024</v>
      </c>
    </row>
    <row spans="1:7" r="186">
      <c t="s" s="4" r="A186">
        <v>49</v>
      </c>
      <c t="n" s="5" r="B186">
        <v>43380</v>
      </c>
      <c t="n" s="5" r="D186">
        <v>47281</v>
      </c>
    </row>
    <row spans="1:7" r="187">
      <c t="s" s="3" r="A187">
        <v>51</v>
      </c>
    </row>
    <row spans="1:7" r="188">
      <c t="s" s="4" r="A188">
        <v>463</v>
      </c>
      <c t="n" s="5" r="B188">
        <v>0</v>
      </c>
      <c t="n" s="5" r="D188">
        <v>0</v>
      </c>
    </row>
    <row spans="1:7" r="189">
      <c t="s" s="4" r="A189">
        <v>464</v>
      </c>
      <c t="n" s="5" r="B189">
        <v>174286</v>
      </c>
      <c t="n" s="5" r="D189">
        <v>182945</v>
      </c>
    </row>
    <row spans="1:7" r="190">
      <c t="s" s="4" r="A190">
        <v>465</v>
      </c>
      <c t="n" s="5" r="B190">
        <v>0</v>
      </c>
      <c t="n" s="5" r="D190">
        <v>0</v>
      </c>
    </row>
    <row spans="1:7" r="191">
      <c t="s" s="4" r="A191">
        <v>53</v>
      </c>
      <c t="n" s="5" r="B191">
        <v>0</v>
      </c>
      <c t="n" s="5" r="D191">
        <v>0</v>
      </c>
    </row>
    <row spans="1:7" r="192">
      <c t="s" s="4" r="A192">
        <v>54</v>
      </c>
      <c t="n" s="5" r="B192">
        <v>-1341</v>
      </c>
      <c t="n" s="5" r="D192">
        <v>-653</v>
      </c>
    </row>
    <row spans="1:7" r="193">
      <c t="s" s="4" r="A193">
        <v>466</v>
      </c>
      <c t="n" s="5" r="B193">
        <v>28076</v>
      </c>
      <c t="n" s="5" r="D193">
        <v>21074</v>
      </c>
    </row>
    <row spans="1:7" r="194">
      <c t="s" s="4" r="A194">
        <v>56</v>
      </c>
      <c t="n" s="5" r="B194">
        <v>201021</v>
      </c>
      <c t="n" s="5" r="D194">
        <v>203366</v>
      </c>
    </row>
    <row spans="1:7" r="195">
      <c t="s" s="4" r="A195">
        <v>57</v>
      </c>
      <c t="n" s="5" r="B195">
        <v>244401</v>
      </c>
      <c t="n" s="5" r="D195">
        <v>250647</v>
      </c>
    </row>
    <row spans="1:7" r="196">
      <c t="s" s="4" r="A196">
        <v>471</v>
      </c>
    </row>
    <row spans="1:7" r="197">
      <c t="s" s="3" r="A197">
        <v>24</v>
      </c>
    </row>
    <row spans="1:7" r="198">
      <c t="s" s="4" r="A198">
        <v>25</v>
      </c>
      <c t="n" s="5" r="B198">
        <v>0</v>
      </c>
      <c t="n" s="5" r="D198">
        <v>0</v>
      </c>
    </row>
    <row spans="1:7" r="199">
      <c t="s" s="4" r="A199">
        <v>26</v>
      </c>
      <c t="n" s="5" r="B199">
        <v>0</v>
      </c>
      <c t="n" s="5" r="D199">
        <v>0</v>
      </c>
    </row>
    <row spans="1:7" r="200">
      <c t="s" s="4" r="A200">
        <v>27</v>
      </c>
      <c t="n" s="5" r="B200">
        <v>0</v>
      </c>
      <c t="n" s="5" r="D200">
        <v>0</v>
      </c>
    </row>
    <row spans="1:7" r="201">
      <c t="s" s="4" r="A201">
        <v>28</v>
      </c>
      <c t="n" s="5" r="B201">
        <v>-718</v>
      </c>
      <c t="n" s="5" r="D201">
        <v>-480</v>
      </c>
    </row>
    <row spans="1:7" r="202">
      <c t="s" s="4" r="A202">
        <v>29</v>
      </c>
      <c t="n" s="5" r="B202">
        <v>0</v>
      </c>
      <c t="n" s="5" r="D202">
        <v>0</v>
      </c>
    </row>
    <row spans="1:7" r="203">
      <c t="s" s="4" r="A203">
        <v>460</v>
      </c>
      <c t="n" s="5" r="B203">
        <v>-98899</v>
      </c>
      <c t="n" s="5" r="D203">
        <v>-112076</v>
      </c>
    </row>
    <row spans="1:7" r="204">
      <c t="s" s="4" r="A204">
        <v>30</v>
      </c>
      <c t="n" s="5" r="B204">
        <v>250</v>
      </c>
      <c t="n" s="5" r="D204">
        <v>182</v>
      </c>
    </row>
    <row spans="1:7" r="205">
      <c t="s" s="4" r="A205">
        <v>31</v>
      </c>
      <c t="n" s="5" r="B205">
        <v>-99367</v>
      </c>
      <c t="n" s="5" r="D205">
        <v>-112374</v>
      </c>
    </row>
    <row spans="1:7" r="206">
      <c t="s" s="4" r="A206">
        <v>32</v>
      </c>
      <c t="n" s="5" r="B206">
        <v>0</v>
      </c>
      <c t="n" s="5" r="D206">
        <v>0</v>
      </c>
    </row>
    <row spans="1:7" r="207">
      <c t="s" s="4" r="A207">
        <v>33</v>
      </c>
      <c t="n" s="5" r="B207">
        <v>0</v>
      </c>
      <c t="n" s="5" r="D207">
        <v>0</v>
      </c>
    </row>
    <row spans="1:7" r="208">
      <c t="s" s="4" r="A208">
        <v>34</v>
      </c>
      <c t="n" s="5" r="B208">
        <v>0</v>
      </c>
      <c t="n" s="5" r="D208">
        <v>0</v>
      </c>
    </row>
    <row spans="1:7" r="209">
      <c t="s" s="4" r="A209">
        <v>35</v>
      </c>
      <c t="n" s="5" r="B209">
        <v>0</v>
      </c>
      <c t="n" s="5" r="D209">
        <v>0</v>
      </c>
    </row>
    <row spans="1:7" r="210">
      <c t="s" s="4" r="A210">
        <v>36</v>
      </c>
      <c t="n" s="5" r="B210">
        <v>0</v>
      </c>
      <c t="n" s="5" r="D210">
        <v>0</v>
      </c>
    </row>
    <row spans="1:7" r="211">
      <c t="s" s="4" r="A211">
        <v>461</v>
      </c>
      <c t="n" s="5" r="B211">
        <v>-833785</v>
      </c>
      <c t="n" s="5" r="D211">
        <v>-811083</v>
      </c>
    </row>
    <row spans="1:7" r="212">
      <c t="s" s="4" r="A212">
        <v>37</v>
      </c>
      <c t="n" s="5" r="B212">
        <v>-933152</v>
      </c>
      <c t="n" s="5" r="D212">
        <v>-923457</v>
      </c>
    </row>
    <row spans="1:7" r="213">
      <c t="s" s="4" r="A213">
        <v>39</v>
      </c>
      <c t="n" s="5" r="B213">
        <v>0</v>
      </c>
      <c t="n" s="5" r="D213">
        <v>0</v>
      </c>
    </row>
    <row spans="1:7" r="214">
      <c t="s" s="3" r="A214">
        <v>38</v>
      </c>
    </row>
    <row spans="1:7" r="215">
      <c t="s" s="4" r="A215">
        <v>40</v>
      </c>
      <c t="n" s="5" r="B215">
        <v>0</v>
      </c>
      <c t="n" s="5" r="D215">
        <v>0</v>
      </c>
    </row>
    <row spans="1:7" r="216">
      <c t="s" s="4" r="A216">
        <v>41</v>
      </c>
      <c t="n" s="5" r="B216">
        <v>-57</v>
      </c>
      <c t="n" s="5" r="D216">
        <v>1</v>
      </c>
    </row>
    <row spans="1:7" r="217">
      <c t="s" s="4" r="A217">
        <v>42</v>
      </c>
      <c t="n" s="5" r="B217">
        <v>0</v>
      </c>
      <c t="n" s="5" r="D217">
        <v>0</v>
      </c>
    </row>
    <row spans="1:7" r="218">
      <c t="s" s="4" r="A218">
        <v>43</v>
      </c>
      <c t="n" s="5" r="B218">
        <v>0</v>
      </c>
      <c t="n" s="5" r="D218">
        <v>0</v>
      </c>
    </row>
    <row spans="1:7" r="219">
      <c t="s" s="4" r="A219">
        <v>44</v>
      </c>
      <c t="n" s="5" r="B219">
        <v>0</v>
      </c>
      <c t="n" s="5" r="D219">
        <v>0</v>
      </c>
    </row>
    <row spans="1:7" r="220">
      <c t="s" s="4" r="A220">
        <v>462</v>
      </c>
      <c t="n" s="5" r="B220">
        <v>-5353</v>
      </c>
      <c t="n" s="5" r="D220">
        <v>-14084</v>
      </c>
    </row>
    <row spans="1:7" r="221">
      <c t="s" s="4" r="A221">
        <v>45</v>
      </c>
      <c t="n" s="5" r="B221">
        <v>-5410</v>
      </c>
      <c t="n" s="5" r="D221">
        <v>-14083</v>
      </c>
    </row>
    <row spans="1:7" r="222">
      <c t="s" s="4" r="A222">
        <v>46</v>
      </c>
      <c t="n" s="5" r="B222">
        <v>0</v>
      </c>
      <c t="n" s="5" r="D222">
        <v>0</v>
      </c>
    </row>
    <row spans="1:7" r="223">
      <c t="s" s="4" r="A223">
        <v>47</v>
      </c>
      <c t="n" s="5" r="B223">
        <v>0</v>
      </c>
      <c t="n" s="5" r="D223">
        <v>0</v>
      </c>
    </row>
    <row spans="1:7" r="224">
      <c t="s" s="4" r="A224">
        <v>48</v>
      </c>
      <c t="n" s="5" r="B224">
        <v>0</v>
      </c>
      <c t="n" s="5" r="D224">
        <v>0</v>
      </c>
    </row>
    <row spans="1:7" r="225">
      <c t="s" s="4" r="A225">
        <v>49</v>
      </c>
      <c t="n" s="5" r="B225">
        <v>-5410</v>
      </c>
      <c t="n" s="5" r="D225">
        <v>-14083</v>
      </c>
    </row>
    <row spans="1:7" r="226">
      <c t="s" s="3" r="A226">
        <v>51</v>
      </c>
    </row>
    <row spans="1:7" r="227">
      <c t="s" s="4" r="A227">
        <v>463</v>
      </c>
      <c t="n" s="5" r="B227">
        <v>0</v>
      </c>
      <c t="n" s="5" r="D227">
        <v>0</v>
      </c>
    </row>
    <row spans="1:7" r="228">
      <c t="s" s="4" r="A228">
        <v>464</v>
      </c>
      <c t="n" s="5" r="B228">
        <v>-762441</v>
      </c>
      <c t="n" s="5" r="D228">
        <v>-770504</v>
      </c>
    </row>
    <row spans="1:7" r="229">
      <c t="s" s="4" r="A229">
        <v>465</v>
      </c>
      <c t="n" s="5" r="B229">
        <v>-6695</v>
      </c>
      <c t="n" s="5" r="D229">
        <v>-8071</v>
      </c>
    </row>
    <row spans="1:7" r="230">
      <c t="s" s="4" r="A230">
        <v>53</v>
      </c>
      <c t="n" s="5" r="B230">
        <v>0</v>
      </c>
      <c t="n" s="5" r="D230">
        <v>0</v>
      </c>
    </row>
    <row spans="1:7" r="231">
      <c t="s" s="4" r="A231">
        <v>54</v>
      </c>
      <c t="n" s="5" r="B231">
        <v>0</v>
      </c>
      <c t="n" s="5" r="D231">
        <v>0</v>
      </c>
    </row>
    <row spans="1:7" r="232">
      <c t="s" s="4" r="A232">
        <v>466</v>
      </c>
      <c t="n" s="5" r="B232">
        <v>-158606</v>
      </c>
      <c t="n" s="5" r="D232">
        <v>-130799</v>
      </c>
    </row>
    <row spans="1:7" r="233">
      <c t="s" s="4" r="A233">
        <v>56</v>
      </c>
      <c t="n" s="5" r="B233">
        <v>-927742</v>
      </c>
      <c t="n" s="5" r="D233">
        <v>-909374</v>
      </c>
    </row>
    <row spans="1:7" r="234">
      <c t="s" s="4" r="A234">
        <v>57</v>
      </c>
      <c t="n" s="7" r="B234">
        <v>-933152</v>
      </c>
      <c t="n" s="7" r="D234">
        <v>-9234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88</v>
      </c>
      <c t="s" s="2" r="B1">
        <v>1</v>
      </c>
    </row>
    <row spans="1:3" r="2">
      <c t="s" s="2" r="B2">
        <v>2</v>
      </c>
      <c t="s" s="2" r="C2">
        <v>65</v>
      </c>
    </row>
    <row spans="1:3" r="3">
      <c t="s" s="3" r="A3">
        <v>89</v>
      </c>
    </row>
    <row spans="1:3" r="4">
      <c t="s" s="4" r="A4">
        <v>90</v>
      </c>
      <c t="n" s="7" r="B4">
        <v>17687</v>
      </c>
      <c t="n" s="7" r="C4">
        <v>39641</v>
      </c>
    </row>
    <row spans="1:3" r="5">
      <c t="s" s="3" r="A5">
        <v>91</v>
      </c>
    </row>
    <row spans="1:3" r="6">
      <c t="s" s="4" r="A6">
        <v>92</v>
      </c>
      <c t="n" s="5" r="B6">
        <v>-4695</v>
      </c>
      <c t="n" s="5" r="C6">
        <v>-4596</v>
      </c>
    </row>
    <row spans="1:3" r="7">
      <c t="s" s="4" r="A7">
        <v>93</v>
      </c>
      <c t="n" s="5" r="B7">
        <v>0</v>
      </c>
      <c t="n" s="5" r="C7">
        <v>-36776</v>
      </c>
    </row>
    <row spans="1:3" r="8">
      <c t="s" s="4" r="A8">
        <v>94</v>
      </c>
      <c t="n" s="5" r="B8">
        <v>-4695</v>
      </c>
      <c t="n" s="5" r="C8">
        <v>-41372</v>
      </c>
    </row>
    <row spans="1:3" r="9">
      <c t="s" s="3" r="A9">
        <v>95</v>
      </c>
    </row>
    <row spans="1:3" r="10">
      <c t="s" s="4" r="A10">
        <v>96</v>
      </c>
      <c t="n" s="5" r="B10">
        <v>0</v>
      </c>
      <c t="n" s="5" r="C10">
        <v>309225</v>
      </c>
    </row>
    <row spans="1:3" r="11">
      <c t="s" s="4" r="A11">
        <v>97</v>
      </c>
      <c t="n" s="5" r="B11">
        <v>0</v>
      </c>
      <c t="n" s="5" r="C11">
        <v>-8734</v>
      </c>
    </row>
    <row spans="1:3" r="12">
      <c t="s" s="4" r="A12">
        <v>98</v>
      </c>
      <c t="n" s="5" r="B12">
        <v>0</v>
      </c>
      <c t="n" s="5" r="C12">
        <v>-5365</v>
      </c>
    </row>
    <row spans="1:3" r="13">
      <c t="s" s="4" r="A13">
        <v>99</v>
      </c>
      <c t="n" s="5" r="B13">
        <v>0</v>
      </c>
      <c t="n" s="5" r="C13">
        <v>-144175</v>
      </c>
    </row>
    <row spans="1:3" r="14">
      <c t="s" s="4" r="A14">
        <v>100</v>
      </c>
      <c t="n" s="5" r="B14">
        <v>-2325</v>
      </c>
      <c t="n" s="5" r="C14">
        <v>-775</v>
      </c>
    </row>
    <row spans="1:3" r="15">
      <c t="s" s="4" r="A15">
        <v>101</v>
      </c>
      <c t="n" s="5" r="B15">
        <v>0</v>
      </c>
      <c t="n" s="5" r="C15">
        <v>-175000</v>
      </c>
    </row>
    <row spans="1:3" r="16">
      <c t="s" s="4" r="A16">
        <v>102</v>
      </c>
      <c t="n" s="5" r="B16">
        <v>-2325</v>
      </c>
      <c t="n" s="5" r="C16">
        <v>-24824</v>
      </c>
    </row>
    <row spans="1:3" r="17">
      <c t="s" s="4" r="A17">
        <v>103</v>
      </c>
      <c t="n" s="5" r="B17">
        <v>10667</v>
      </c>
      <c t="n" s="5" r="C17">
        <v>-26555</v>
      </c>
    </row>
    <row spans="1:3" r="18">
      <c t="s" s="4" r="A18">
        <v>104</v>
      </c>
      <c t="n" s="5" r="B18">
        <v>50617</v>
      </c>
      <c t="n" s="5" r="C18">
        <v>67051</v>
      </c>
    </row>
    <row spans="1:3" r="19">
      <c t="s" s="4" r="A19">
        <v>105</v>
      </c>
      <c t="n" s="5" r="B19">
        <v>61284</v>
      </c>
      <c t="n" s="5" r="C19">
        <v>40496</v>
      </c>
    </row>
    <row spans="1:3" r="20">
      <c t="s" s="3" r="A20">
        <v>106</v>
      </c>
    </row>
    <row spans="1:3" r="21">
      <c t="s" s="4" r="A21">
        <v>107</v>
      </c>
      <c t="n" s="5" r="B21">
        <v>19531</v>
      </c>
      <c t="n" s="5" r="C21">
        <v>15707</v>
      </c>
    </row>
    <row spans="1:3" r="22">
      <c t="s" s="4" r="A22">
        <v>108</v>
      </c>
      <c t="n" s="5" r="B22">
        <v>4311</v>
      </c>
      <c t="n" s="5" r="C22">
        <v>6827</v>
      </c>
    </row>
    <row spans="1:3" r="23">
      <c t="s" s="4" r="A23">
        <v>109</v>
      </c>
      <c t="n" s="7" r="B23">
        <v>9</v>
      </c>
      <c t="n" s="7" r="C23">
        <v>3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2</v>
      </c>
      <c t="s" s="2" r="B1">
        <v>64</v>
      </c>
      <c t="s" s="2" r="D1">
        <v>1</v>
      </c>
    </row>
    <row spans="1:5" r="2">
      <c t="s" s="2" r="B2">
        <v>2</v>
      </c>
      <c t="s" s="2" r="C2">
        <v>65</v>
      </c>
      <c t="s" s="2" r="D2">
        <v>2</v>
      </c>
      <c t="s" s="2" r="E2">
        <v>65</v>
      </c>
    </row>
    <row spans="1:5" r="3">
      <c t="s" s="3" r="A3">
        <v>473</v>
      </c>
    </row>
    <row spans="1:5" r="4">
      <c t="s" s="4" r="A4">
        <v>66</v>
      </c>
      <c t="n" s="7" r="B4">
        <v>109645</v>
      </c>
      <c t="n" s="7" r="C4">
        <v>119413</v>
      </c>
      <c t="n" s="7" r="D4">
        <v>328283</v>
      </c>
      <c t="n" s="7" r="E4">
        <v>364451</v>
      </c>
    </row>
    <row spans="1:5" r="5">
      <c t="s" s="4" r="A5">
        <v>474</v>
      </c>
      <c t="n" s="5" r="B5">
        <v>79831</v>
      </c>
      <c t="n" s="5" r="C5">
        <v>83502</v>
      </c>
      <c t="n" s="5" r="D5">
        <v>236978</v>
      </c>
      <c t="n" s="5" r="E5">
        <v>258875</v>
      </c>
    </row>
    <row spans="1:5" r="6">
      <c t="s" s="4" r="A6">
        <v>68</v>
      </c>
      <c t="n" s="5" r="B6">
        <v>29814</v>
      </c>
      <c t="n" s="5" r="C6">
        <v>35911</v>
      </c>
      <c t="n" s="5" r="D6">
        <v>91305</v>
      </c>
      <c t="n" s="5" r="E6">
        <v>105576</v>
      </c>
    </row>
    <row spans="1:5" r="7">
      <c t="s" s="3" r="A7">
        <v>69</v>
      </c>
    </row>
    <row spans="1:5" r="8">
      <c t="s" s="4" r="A8">
        <v>70</v>
      </c>
      <c t="n" s="5" r="B8">
        <v>3813</v>
      </c>
      <c t="n" s="5" r="C8">
        <v>4069</v>
      </c>
      <c t="n" s="5" r="D8">
        <v>11370</v>
      </c>
      <c t="n" s="5" r="E8">
        <v>11686</v>
      </c>
    </row>
    <row spans="1:5" r="9">
      <c t="s" s="4" r="A9">
        <v>71</v>
      </c>
      <c t="n" s="5" r="B9">
        <v>5518</v>
      </c>
      <c t="n" s="5" r="C9">
        <v>5911</v>
      </c>
      <c t="n" s="5" r="D9">
        <v>17018</v>
      </c>
      <c t="n" s="5" r="E9">
        <v>17655</v>
      </c>
    </row>
    <row spans="1:5" r="10">
      <c t="s" s="4" r="A10">
        <v>72</v>
      </c>
      <c t="n" s="5" r="B10">
        <v>7572</v>
      </c>
      <c t="n" s="5" r="C10">
        <v>7754</v>
      </c>
      <c t="n" s="5" r="D10">
        <v>23234</v>
      </c>
      <c t="n" s="5" r="E10">
        <v>22927</v>
      </c>
    </row>
    <row spans="1:5" r="11">
      <c t="s" s="4" r="A11">
        <v>73</v>
      </c>
      <c t="n" s="5" r="B11">
        <v>2546</v>
      </c>
      <c t="n" s="5" r="C11">
        <v>2420</v>
      </c>
      <c t="n" s="5" r="D11">
        <v>7637</v>
      </c>
      <c t="n" s="5" r="E11">
        <v>7898</v>
      </c>
    </row>
    <row spans="1:5" r="12">
      <c t="s" s="4" r="A12">
        <v>74</v>
      </c>
      <c t="n" s="5" r="B12">
        <v>19449</v>
      </c>
      <c t="n" s="5" r="C12">
        <v>20154</v>
      </c>
      <c t="n" s="5" r="D12">
        <v>59259</v>
      </c>
      <c t="n" s="5" r="E12">
        <v>60166</v>
      </c>
    </row>
    <row spans="1:5" r="13">
      <c t="s" s="4" r="A13">
        <v>75</v>
      </c>
      <c t="n" s="5" r="B13">
        <v>10365</v>
      </c>
      <c t="n" s="5" r="C13">
        <v>15757</v>
      </c>
      <c t="n" s="5" r="D13">
        <v>32046</v>
      </c>
      <c t="n" s="5" r="E13">
        <v>45410</v>
      </c>
    </row>
    <row spans="1:5" r="14">
      <c t="s" s="4" r="A14">
        <v>475</v>
      </c>
      <c t="n" s="5" r="B14">
        <v>9119</v>
      </c>
      <c t="n" s="5" r="C14">
        <v>9018</v>
      </c>
      <c t="n" s="5" r="D14">
        <v>27312</v>
      </c>
      <c t="n" s="5" r="E14">
        <v>23140</v>
      </c>
    </row>
    <row spans="1:5" r="15">
      <c t="s" s="4" r="A15">
        <v>77</v>
      </c>
      <c t="n" s="5" r="B15">
        <v>0</v>
      </c>
      <c t="n" s="5" r="C15">
        <v>7235</v>
      </c>
      <c t="n" s="5" r="D15">
        <v>0</v>
      </c>
      <c t="n" s="5" r="E15">
        <v>7235</v>
      </c>
    </row>
    <row spans="1:5" r="16">
      <c t="s" s="4" r="A16">
        <v>78</v>
      </c>
      <c t="n" s="5" r="B16">
        <v>1246</v>
      </c>
      <c t="n" s="5" r="C16">
        <v>-496</v>
      </c>
      <c t="n" s="5" r="D16">
        <v>4734</v>
      </c>
      <c t="n" s="5" r="E16">
        <v>15035</v>
      </c>
    </row>
    <row spans="1:5" r="17">
      <c t="s" s="4" r="A17">
        <v>79</v>
      </c>
      <c t="n" s="5" r="B17">
        <v>27</v>
      </c>
      <c t="n" s="5" r="C17">
        <v>-3966</v>
      </c>
      <c t="n" s="5" r="D17">
        <v>1402</v>
      </c>
      <c t="n" s="5" r="E17">
        <v>2524</v>
      </c>
    </row>
    <row spans="1:5" r="18">
      <c t="s" s="4" r="A18">
        <v>476</v>
      </c>
      <c t="n" s="5" r="B18">
        <v>0</v>
      </c>
      <c t="n" s="5" r="C18">
        <v>0</v>
      </c>
      <c t="n" s="5" r="D18">
        <v>0</v>
      </c>
      <c t="n" s="5" r="E18">
        <v>0</v>
      </c>
    </row>
    <row spans="1:5" r="19">
      <c t="s" s="4" r="A19">
        <v>80</v>
      </c>
      <c t="n" s="5" r="B19">
        <v>1219</v>
      </c>
      <c t="n" s="5" r="C19">
        <v>3470</v>
      </c>
      <c t="n" s="5" r="D19">
        <v>3332</v>
      </c>
      <c t="n" s="5" r="E19">
        <v>12511</v>
      </c>
    </row>
    <row spans="1:5" r="20">
      <c t="s" s="4" r="A20">
        <v>477</v>
      </c>
      <c t="n" s="5" r="B20">
        <v>0</v>
      </c>
      <c t="n" s="5" r="C20">
        <v>0</v>
      </c>
      <c t="n" s="5" r="D20">
        <v>0</v>
      </c>
      <c t="n" s="5" r="E20">
        <v>0</v>
      </c>
    </row>
    <row spans="1:5" r="21">
      <c t="s" s="3" r="A21">
        <v>81</v>
      </c>
    </row>
    <row spans="1:5" r="22">
      <c t="s" s="4" r="A22">
        <v>82</v>
      </c>
      <c t="n" s="5" r="B22">
        <v>876</v>
      </c>
      <c t="n" s="5" r="C22">
        <v>1046</v>
      </c>
      <c t="n" s="5" r="D22">
        <v>-688</v>
      </c>
      <c t="n" s="5" r="E22">
        <v>-42</v>
      </c>
    </row>
    <row spans="1:5" r="23">
      <c t="s" s="4" r="A23">
        <v>83</v>
      </c>
      <c t="n" s="5" r="B23">
        <v>876</v>
      </c>
      <c t="n" s="5" r="C23">
        <v>1046</v>
      </c>
      <c t="n" s="5" r="D23">
        <v>-688</v>
      </c>
      <c t="n" s="5" r="E23">
        <v>-42</v>
      </c>
    </row>
    <row spans="1:5" r="24">
      <c t="s" s="4" r="A24">
        <v>84</v>
      </c>
      <c t="n" s="5" r="B24">
        <v>2095</v>
      </c>
      <c t="n" s="5" r="C24">
        <v>4516</v>
      </c>
      <c t="n" s="5" r="D24">
        <v>2644</v>
      </c>
      <c t="n" s="5" r="E24">
        <v>12469</v>
      </c>
    </row>
    <row spans="1:5" r="25">
      <c t="s" s="4" r="A25">
        <v>467</v>
      </c>
    </row>
    <row spans="1:5" r="26">
      <c t="s" s="3" r="A26">
        <v>473</v>
      </c>
    </row>
    <row spans="1:5" r="27">
      <c t="s" s="4" r="A27">
        <v>66</v>
      </c>
      <c t="n" s="5" r="B27">
        <v>0</v>
      </c>
      <c t="n" s="5" r="C27">
        <v>0</v>
      </c>
      <c t="n" s="5" r="D27">
        <v>0</v>
      </c>
      <c t="n" s="5" r="E27">
        <v>0</v>
      </c>
    </row>
    <row spans="1:5" r="28">
      <c t="s" s="4" r="A28">
        <v>474</v>
      </c>
      <c t="n" s="5" r="B28">
        <v>0</v>
      </c>
      <c t="n" s="5" r="C28">
        <v>0</v>
      </c>
      <c t="n" s="5" r="D28">
        <v>0</v>
      </c>
      <c t="n" s="5" r="E28">
        <v>0</v>
      </c>
    </row>
    <row spans="1:5" r="29">
      <c t="s" s="4" r="A29">
        <v>68</v>
      </c>
      <c t="n" s="5" r="B29">
        <v>0</v>
      </c>
      <c t="n" s="5" r="C29">
        <v>0</v>
      </c>
      <c t="n" s="5" r="D29">
        <v>0</v>
      </c>
      <c t="n" s="5" r="E29">
        <v>0</v>
      </c>
    </row>
    <row spans="1:5" r="30">
      <c t="s" s="3" r="A30">
        <v>69</v>
      </c>
    </row>
    <row spans="1:5" r="31">
      <c t="s" s="4" r="A31">
        <v>70</v>
      </c>
      <c t="n" s="5" r="B31">
        <v>0</v>
      </c>
      <c t="n" s="5" r="C31">
        <v>0</v>
      </c>
      <c t="n" s="5" r="D31">
        <v>0</v>
      </c>
      <c t="n" s="5" r="E31">
        <v>0</v>
      </c>
    </row>
    <row spans="1:5" r="32">
      <c t="s" s="4" r="A32">
        <v>71</v>
      </c>
      <c t="n" s="5" r="B32">
        <v>0</v>
      </c>
      <c t="n" s="5" r="C32">
        <v>0</v>
      </c>
      <c t="n" s="5" r="D32">
        <v>0</v>
      </c>
      <c t="n" s="5" r="E32">
        <v>0</v>
      </c>
    </row>
    <row spans="1:5" r="33">
      <c t="s" s="4" r="A33">
        <v>72</v>
      </c>
      <c t="n" s="5" r="B33">
        <v>586</v>
      </c>
      <c t="n" s="5" r="C33">
        <v>711</v>
      </c>
      <c t="n" s="5" r="D33">
        <v>1748</v>
      </c>
      <c t="n" s="5" r="E33">
        <v>2299</v>
      </c>
    </row>
    <row spans="1:5" r="34">
      <c t="s" s="4" r="A34">
        <v>73</v>
      </c>
      <c t="n" s="5" r="B34">
        <v>0</v>
      </c>
      <c t="n" s="5" r="C34">
        <v>0</v>
      </c>
      <c t="n" s="5" r="D34">
        <v>0</v>
      </c>
      <c t="n" s="5" r="E34">
        <v>0</v>
      </c>
    </row>
    <row spans="1:5" r="35">
      <c t="s" s="4" r="A35">
        <v>74</v>
      </c>
      <c t="n" s="5" r="B35">
        <v>586</v>
      </c>
      <c t="n" s="5" r="C35">
        <v>711</v>
      </c>
      <c t="n" s="5" r="D35">
        <v>1748</v>
      </c>
      <c t="n" s="5" r="E35">
        <v>2299</v>
      </c>
    </row>
    <row spans="1:5" r="36">
      <c t="s" s="4" r="A36">
        <v>75</v>
      </c>
      <c t="n" s="5" r="B36">
        <v>-586</v>
      </c>
      <c t="n" s="5" r="C36">
        <v>-711</v>
      </c>
      <c t="n" s="5" r="D36">
        <v>-1748</v>
      </c>
      <c t="n" s="5" r="E36">
        <v>-2299</v>
      </c>
    </row>
    <row spans="1:5" r="37">
      <c t="s" s="4" r="A37">
        <v>475</v>
      </c>
      <c t="n" s="5" r="B37">
        <v>0</v>
      </c>
      <c t="n" s="5" r="C37">
        <v>0</v>
      </c>
      <c t="n" s="5" r="D37">
        <v>0</v>
      </c>
      <c t="n" s="5" r="E37">
        <v>0</v>
      </c>
    </row>
    <row spans="1:5" r="38">
      <c t="s" s="4" r="A38">
        <v>77</v>
      </c>
      <c t="n" s="5" r="C38">
        <v>0</v>
      </c>
      <c t="n" s="5" r="E38">
        <v>0</v>
      </c>
    </row>
    <row spans="1:5" r="39">
      <c t="s" s="4" r="A39">
        <v>78</v>
      </c>
      <c t="n" s="5" r="B39">
        <v>-586</v>
      </c>
      <c t="n" s="5" r="C39">
        <v>-711</v>
      </c>
      <c t="n" s="5" r="D39">
        <v>-1748</v>
      </c>
      <c t="n" s="5" r="E39">
        <v>-2299</v>
      </c>
    </row>
    <row spans="1:5" r="40">
      <c t="s" s="4" r="A40">
        <v>79</v>
      </c>
      <c t="n" s="5" r="B40">
        <v>-209</v>
      </c>
      <c t="n" s="5" r="C40">
        <v>-249</v>
      </c>
      <c t="n" s="5" r="D40">
        <v>-664</v>
      </c>
      <c t="n" s="5" r="E40">
        <v>-853</v>
      </c>
    </row>
    <row spans="1:5" r="41">
      <c t="s" s="4" r="A41">
        <v>476</v>
      </c>
      <c t="n" s="5" r="B41">
        <v>1596</v>
      </c>
      <c t="n" s="5" r="C41">
        <v>3932</v>
      </c>
      <c t="n" s="5" r="D41">
        <v>4416</v>
      </c>
      <c t="n" s="5" r="E41">
        <v>13957</v>
      </c>
    </row>
    <row spans="1:5" r="42">
      <c t="s" s="4" r="A42">
        <v>80</v>
      </c>
      <c t="n" s="5" r="B42">
        <v>1219</v>
      </c>
      <c t="n" s="5" r="C42">
        <v>3470</v>
      </c>
      <c t="n" s="5" r="D42">
        <v>3332</v>
      </c>
      <c t="n" s="5" r="E42">
        <v>12511</v>
      </c>
    </row>
    <row spans="1:5" r="43">
      <c t="s" s="4" r="A43">
        <v>477</v>
      </c>
      <c t="n" s="5" r="B43">
        <v>876</v>
      </c>
      <c t="n" s="5" r="C43">
        <v>1046</v>
      </c>
      <c t="n" s="5" r="D43">
        <v>-688</v>
      </c>
      <c t="n" s="5" r="E43">
        <v>-42</v>
      </c>
    </row>
    <row spans="1:5" r="44">
      <c t="s" s="3" r="A44">
        <v>81</v>
      </c>
    </row>
    <row spans="1:5" r="45">
      <c t="s" s="4" r="A45">
        <v>82</v>
      </c>
      <c t="n" s="5" r="B45">
        <v>0</v>
      </c>
      <c t="n" s="5" r="C45">
        <v>0</v>
      </c>
      <c t="n" s="5" r="D45">
        <v>0</v>
      </c>
      <c t="n" s="5" r="E45">
        <v>0</v>
      </c>
    </row>
    <row spans="1:5" r="46">
      <c t="s" s="4" r="A46">
        <v>83</v>
      </c>
      <c t="n" s="5" r="B46">
        <v>0</v>
      </c>
      <c t="n" s="5" r="C46">
        <v>0</v>
      </c>
      <c t="n" s="5" r="D46">
        <v>0</v>
      </c>
      <c t="n" s="5" r="E46">
        <v>0</v>
      </c>
    </row>
    <row spans="1:5" r="47">
      <c t="s" s="4" r="A47">
        <v>84</v>
      </c>
      <c t="n" s="5" r="B47">
        <v>2095</v>
      </c>
      <c t="n" s="5" r="C47">
        <v>4516</v>
      </c>
      <c t="n" s="5" r="D47">
        <v>2644</v>
      </c>
      <c t="n" s="5" r="E47">
        <v>12469</v>
      </c>
    </row>
    <row spans="1:5" r="48">
      <c t="s" s="4" r="A48">
        <v>468</v>
      </c>
    </row>
    <row spans="1:5" r="49">
      <c t="s" s="3" r="A49">
        <v>473</v>
      </c>
    </row>
    <row spans="1:5" r="50">
      <c t="s" s="4" r="A50">
        <v>66</v>
      </c>
      <c t="n" s="5" r="B50">
        <v>0</v>
      </c>
      <c t="n" s="5" r="C50">
        <v>0</v>
      </c>
      <c t="n" s="5" r="D50">
        <v>0</v>
      </c>
      <c t="n" s="5" r="E50">
        <v>0</v>
      </c>
    </row>
    <row spans="1:5" r="51">
      <c t="s" s="4" r="A51">
        <v>474</v>
      </c>
      <c t="n" s="5" r="B51">
        <v>0</v>
      </c>
      <c t="n" s="5" r="C51">
        <v>0</v>
      </c>
      <c t="n" s="5" r="D51">
        <v>0</v>
      </c>
      <c t="n" s="5" r="E51">
        <v>0</v>
      </c>
    </row>
    <row spans="1:5" r="52">
      <c t="s" s="4" r="A52">
        <v>68</v>
      </c>
      <c t="n" s="5" r="B52">
        <v>0</v>
      </c>
      <c t="n" s="5" r="C52">
        <v>0</v>
      </c>
      <c t="n" s="5" r="D52">
        <v>0</v>
      </c>
      <c t="n" s="5" r="E52">
        <v>0</v>
      </c>
    </row>
    <row spans="1:5" r="53">
      <c t="s" s="3" r="A53">
        <v>69</v>
      </c>
    </row>
    <row spans="1:5" r="54">
      <c t="s" s="4" r="A54">
        <v>70</v>
      </c>
      <c t="n" s="5" r="B54">
        <v>0</v>
      </c>
      <c t="n" s="5" r="C54">
        <v>0</v>
      </c>
      <c t="n" s="5" r="D54">
        <v>0</v>
      </c>
      <c t="n" s="5" r="E54">
        <v>0</v>
      </c>
    </row>
    <row spans="1:5" r="55">
      <c t="s" s="4" r="A55">
        <v>71</v>
      </c>
      <c t="n" s="5" r="B55">
        <v>0</v>
      </c>
      <c t="n" s="5" r="C55">
        <v>0</v>
      </c>
      <c t="n" s="5" r="D55">
        <v>0</v>
      </c>
      <c t="n" s="5" r="E55">
        <v>0</v>
      </c>
    </row>
    <row spans="1:5" r="56">
      <c t="s" s="4" r="A56">
        <v>72</v>
      </c>
      <c t="n" s="5" r="B56">
        <v>351</v>
      </c>
      <c t="n" s="5" r="C56">
        <v>150</v>
      </c>
      <c t="n" s="5" r="D56">
        <v>1657</v>
      </c>
      <c t="n" s="5" r="E56">
        <v>567</v>
      </c>
    </row>
    <row spans="1:5" r="57">
      <c t="s" s="4" r="A57">
        <v>73</v>
      </c>
      <c t="n" s="5" r="B57">
        <v>0</v>
      </c>
      <c t="n" s="5" r="C57">
        <v>0</v>
      </c>
      <c t="n" s="5" r="D57">
        <v>0</v>
      </c>
      <c t="n" s="5" r="E57">
        <v>0</v>
      </c>
    </row>
    <row spans="1:5" r="58">
      <c t="s" s="4" r="A58">
        <v>74</v>
      </c>
      <c t="n" s="5" r="B58">
        <v>351</v>
      </c>
      <c t="n" s="5" r="C58">
        <v>150</v>
      </c>
      <c t="n" s="5" r="D58">
        <v>1657</v>
      </c>
      <c t="n" s="5" r="E58">
        <v>567</v>
      </c>
    </row>
    <row spans="1:5" r="59">
      <c t="s" s="4" r="A59">
        <v>75</v>
      </c>
      <c t="n" s="5" r="B59">
        <v>-351</v>
      </c>
      <c t="n" s="5" r="C59">
        <v>-150</v>
      </c>
      <c t="n" s="5" r="D59">
        <v>-1657</v>
      </c>
      <c t="n" s="5" r="E59">
        <v>-567</v>
      </c>
    </row>
    <row spans="1:5" r="60">
      <c t="s" s="4" r="A60">
        <v>475</v>
      </c>
      <c t="n" s="5" r="B60">
        <v>9122</v>
      </c>
      <c t="n" s="5" r="C60">
        <v>9018</v>
      </c>
      <c t="n" s="5" r="D60">
        <v>27311</v>
      </c>
      <c t="n" s="5" r="E60">
        <v>23139</v>
      </c>
    </row>
    <row spans="1:5" r="61">
      <c t="s" s="4" r="A61">
        <v>77</v>
      </c>
      <c t="n" s="5" r="C61">
        <v>7235</v>
      </c>
      <c t="n" s="5" r="E61">
        <v>7235</v>
      </c>
    </row>
    <row spans="1:5" r="62">
      <c t="s" s="4" r="A62">
        <v>78</v>
      </c>
      <c t="n" s="5" r="B62">
        <v>-9473</v>
      </c>
      <c t="n" s="5" r="C62">
        <v>-16403</v>
      </c>
      <c t="n" s="5" r="D62">
        <v>-28968</v>
      </c>
      <c t="n" s="5" r="E62">
        <v>-30941</v>
      </c>
    </row>
    <row spans="1:5" r="63">
      <c t="s" s="4" r="A63">
        <v>79</v>
      </c>
      <c t="n" s="5" r="B63">
        <v>-3599</v>
      </c>
      <c t="n" s="5" r="C63">
        <v>-6231</v>
      </c>
      <c t="n" s="5" r="D63">
        <v>-11009</v>
      </c>
      <c t="n" s="5" r="E63">
        <v>-11757</v>
      </c>
    </row>
    <row spans="1:5" r="64">
      <c t="s" s="4" r="A64">
        <v>476</v>
      </c>
      <c t="n" s="5" r="B64">
        <v>7470</v>
      </c>
      <c t="n" s="5" r="C64">
        <v>14104</v>
      </c>
      <c t="n" s="5" r="D64">
        <v>22375</v>
      </c>
      <c t="n" s="5" r="E64">
        <v>33141</v>
      </c>
    </row>
    <row spans="1:5" r="65">
      <c t="s" s="4" r="A65">
        <v>80</v>
      </c>
      <c t="n" s="5" r="B65">
        <v>1596</v>
      </c>
      <c t="n" s="5" r="C65">
        <v>3932</v>
      </c>
      <c t="n" s="5" r="D65">
        <v>4416</v>
      </c>
      <c t="n" s="5" r="E65">
        <v>13957</v>
      </c>
    </row>
    <row spans="1:5" r="66">
      <c t="s" s="4" r="A66">
        <v>477</v>
      </c>
      <c t="n" s="5" r="B66">
        <v>876</v>
      </c>
      <c t="n" s="5" r="C66">
        <v>1046</v>
      </c>
      <c t="n" s="5" r="D66">
        <v>-688</v>
      </c>
      <c t="n" s="5" r="E66">
        <v>-42</v>
      </c>
    </row>
    <row spans="1:5" r="67">
      <c t="s" s="3" r="A67">
        <v>81</v>
      </c>
    </row>
    <row spans="1:5" r="68">
      <c t="s" s="4" r="A68">
        <v>82</v>
      </c>
      <c t="n" s="5" r="B68">
        <v>0</v>
      </c>
      <c t="n" s="5" r="C68">
        <v>0</v>
      </c>
      <c t="n" s="5" r="D68">
        <v>0</v>
      </c>
      <c t="n" s="5" r="E68">
        <v>0</v>
      </c>
    </row>
    <row spans="1:5" r="69">
      <c t="s" s="4" r="A69">
        <v>83</v>
      </c>
      <c t="n" s="5" r="B69">
        <v>0</v>
      </c>
      <c t="n" s="5" r="C69">
        <v>0</v>
      </c>
      <c t="n" s="5" r="D69">
        <v>0</v>
      </c>
      <c t="n" s="5" r="E69">
        <v>0</v>
      </c>
    </row>
    <row spans="1:5" r="70">
      <c t="s" s="4" r="A70">
        <v>84</v>
      </c>
      <c t="n" s="5" r="B70">
        <v>2472</v>
      </c>
      <c t="n" s="5" r="C70">
        <v>4978</v>
      </c>
      <c t="n" s="5" r="D70">
        <v>3728</v>
      </c>
      <c t="n" s="5" r="E70">
        <v>13915</v>
      </c>
    </row>
    <row spans="1:5" r="71">
      <c t="s" s="4" r="A71">
        <v>469</v>
      </c>
    </row>
    <row spans="1:5" r="72">
      <c t="s" s="3" r="A72">
        <v>473</v>
      </c>
    </row>
    <row spans="1:5" r="73">
      <c t="s" s="4" r="A73">
        <v>66</v>
      </c>
      <c t="n" s="5" r="B73">
        <v>83729</v>
      </c>
      <c t="n" s="5" r="C73">
        <v>95912</v>
      </c>
      <c t="n" s="5" r="D73">
        <v>253531</v>
      </c>
      <c t="n" s="5" r="E73">
        <v>281196</v>
      </c>
    </row>
    <row spans="1:5" r="74">
      <c t="s" s="4" r="A74">
        <v>474</v>
      </c>
      <c t="n" s="5" r="B74">
        <v>62536</v>
      </c>
      <c t="n" s="5" r="C74">
        <v>68643</v>
      </c>
      <c t="n" s="5" r="D74">
        <v>188915</v>
      </c>
      <c t="n" s="5" r="E74">
        <v>205711</v>
      </c>
    </row>
    <row spans="1:5" r="75">
      <c t="s" s="4" r="A75">
        <v>68</v>
      </c>
      <c t="n" s="5" r="B75">
        <v>21193</v>
      </c>
      <c t="n" s="5" r="C75">
        <v>27269</v>
      </c>
      <c t="n" s="5" r="D75">
        <v>64616</v>
      </c>
      <c t="n" s="5" r="E75">
        <v>75485</v>
      </c>
    </row>
    <row spans="1:5" r="76">
      <c t="s" s="3" r="A76">
        <v>69</v>
      </c>
    </row>
    <row spans="1:5" r="77">
      <c t="s" s="4" r="A77">
        <v>70</v>
      </c>
      <c t="n" s="5" r="B77">
        <v>1474</v>
      </c>
      <c t="n" s="5" r="C77">
        <v>1960</v>
      </c>
      <c t="n" s="5" r="D77">
        <v>5178</v>
      </c>
      <c t="n" s="5" r="E77">
        <v>4808</v>
      </c>
    </row>
    <row spans="1:5" r="78">
      <c t="s" s="4" r="A78">
        <v>71</v>
      </c>
      <c t="n" s="5" r="B78">
        <v>3449</v>
      </c>
      <c t="n" s="5" r="C78">
        <v>3624</v>
      </c>
      <c t="n" s="5" r="D78">
        <v>10294</v>
      </c>
      <c t="n" s="5" r="E78">
        <v>10398</v>
      </c>
    </row>
    <row spans="1:5" r="79">
      <c t="s" s="4" r="A79">
        <v>72</v>
      </c>
      <c t="n" s="5" r="B79">
        <v>5465</v>
      </c>
      <c t="n" s="5" r="C79">
        <v>5126</v>
      </c>
      <c t="n" s="5" r="D79">
        <v>16712</v>
      </c>
      <c t="n" s="5" r="E79">
        <v>15927</v>
      </c>
    </row>
    <row spans="1:5" r="80">
      <c t="s" s="4" r="A80">
        <v>73</v>
      </c>
      <c t="n" s="5" r="B80">
        <v>1527</v>
      </c>
      <c t="n" s="5" r="C80">
        <v>1401</v>
      </c>
      <c t="n" s="5" r="D80">
        <v>4586</v>
      </c>
      <c t="n" s="5" r="E80">
        <v>4842</v>
      </c>
    </row>
    <row spans="1:5" r="81">
      <c t="s" s="4" r="A81">
        <v>74</v>
      </c>
      <c t="n" s="5" r="B81">
        <v>11915</v>
      </c>
      <c t="n" s="5" r="C81">
        <v>12111</v>
      </c>
      <c t="n" s="5" r="D81">
        <v>36770</v>
      </c>
      <c t="n" s="5" r="E81">
        <v>35975</v>
      </c>
    </row>
    <row spans="1:5" r="82">
      <c t="s" s="4" r="A82">
        <v>75</v>
      </c>
      <c t="n" s="5" r="B82">
        <v>9278</v>
      </c>
      <c t="n" s="5" r="C82">
        <v>15158</v>
      </c>
      <c t="n" s="5" r="D82">
        <v>27846</v>
      </c>
      <c t="n" s="5" r="E82">
        <v>39510</v>
      </c>
    </row>
    <row spans="1:5" r="83">
      <c t="s" s="4" r="A83">
        <v>475</v>
      </c>
      <c t="n" s="5" r="B83">
        <v>2</v>
      </c>
      <c t="n" s="5" r="C83">
        <v>2</v>
      </c>
      <c t="n" s="5" r="D83">
        <v>6</v>
      </c>
      <c t="n" s="5" r="E83">
        <v>6</v>
      </c>
    </row>
    <row spans="1:5" r="84">
      <c t="s" s="4" r="A84">
        <v>77</v>
      </c>
      <c t="n" s="5" r="C84">
        <v>0</v>
      </c>
      <c t="n" s="5" r="E84">
        <v>0</v>
      </c>
    </row>
    <row spans="1:5" r="85">
      <c t="s" s="4" r="A85">
        <v>78</v>
      </c>
      <c t="n" s="5" r="B85">
        <v>9276</v>
      </c>
      <c t="n" s="5" r="C85">
        <v>15156</v>
      </c>
      <c t="n" s="5" r="D85">
        <v>27840</v>
      </c>
      <c t="n" s="5" r="E85">
        <v>39504</v>
      </c>
    </row>
    <row spans="1:5" r="86">
      <c t="s" s="4" r="A86">
        <v>79</v>
      </c>
      <c t="n" s="5" r="B86">
        <v>3672</v>
      </c>
      <c t="n" s="5" r="C86">
        <v>1784</v>
      </c>
      <c t="n" s="5" r="D86">
        <v>12357</v>
      </c>
      <c t="n" s="5" r="E86">
        <v>13231</v>
      </c>
    </row>
    <row spans="1:5" r="87">
      <c t="s" s="4" r="A87">
        <v>476</v>
      </c>
      <c t="n" s="5" r="B87">
        <v>473</v>
      </c>
      <c t="n" s="5" r="C87">
        <v>451</v>
      </c>
      <c t="n" s="5" r="D87">
        <v>906</v>
      </c>
      <c t="n" s="5" r="E87">
        <v>829</v>
      </c>
    </row>
    <row spans="1:5" r="88">
      <c t="s" s="4" r="A88">
        <v>80</v>
      </c>
      <c t="n" s="5" r="B88">
        <v>6077</v>
      </c>
      <c t="n" s="5" r="C88">
        <v>13823</v>
      </c>
      <c t="n" s="5" r="D88">
        <v>16389</v>
      </c>
      <c t="n" s="5" r="E88">
        <v>27102</v>
      </c>
    </row>
    <row spans="1:5" r="89">
      <c t="s" s="4" r="A89">
        <v>477</v>
      </c>
      <c t="n" s="5" r="B89">
        <v>0</v>
      </c>
      <c t="n" s="5" r="C89">
        <v>0</v>
      </c>
      <c t="n" s="5" r="D89">
        <v>0</v>
      </c>
      <c t="n" s="5" r="E89">
        <v>0</v>
      </c>
    </row>
    <row spans="1:5" r="90">
      <c t="s" s="3" r="A90">
        <v>81</v>
      </c>
    </row>
    <row spans="1:5" r="91">
      <c t="s" s="4" r="A91">
        <v>82</v>
      </c>
      <c t="n" s="5" r="B91">
        <v>0</v>
      </c>
      <c t="n" s="5" r="C91">
        <v>0</v>
      </c>
      <c t="n" s="5" r="D91">
        <v>0</v>
      </c>
      <c t="n" s="5" r="E91">
        <v>0</v>
      </c>
    </row>
    <row spans="1:5" r="92">
      <c t="s" s="4" r="A92">
        <v>83</v>
      </c>
      <c t="n" s="5" r="B92">
        <v>0</v>
      </c>
      <c t="n" s="5" r="C92">
        <v>0</v>
      </c>
      <c t="n" s="5" r="D92">
        <v>0</v>
      </c>
      <c t="n" s="5" r="E92">
        <v>0</v>
      </c>
    </row>
    <row spans="1:5" r="93">
      <c t="s" s="4" r="A93">
        <v>84</v>
      </c>
      <c t="n" s="5" r="B93">
        <v>6077</v>
      </c>
      <c t="n" s="5" r="C93">
        <v>13823</v>
      </c>
      <c t="n" s="5" r="D93">
        <v>16389</v>
      </c>
      <c t="n" s="5" r="E93">
        <v>27102</v>
      </c>
    </row>
    <row spans="1:5" r="94">
      <c t="s" s="4" r="A94">
        <v>470</v>
      </c>
    </row>
    <row spans="1:5" r="95">
      <c t="s" s="3" r="A95">
        <v>473</v>
      </c>
    </row>
    <row spans="1:5" r="96">
      <c t="s" s="4" r="A96">
        <v>66</v>
      </c>
      <c t="n" s="5" r="B96">
        <v>38630</v>
      </c>
      <c t="n" s="5" r="C96">
        <v>40823</v>
      </c>
      <c t="n" s="5" r="D96">
        <v>122284</v>
      </c>
      <c t="n" s="5" r="E96">
        <v>135149</v>
      </c>
    </row>
    <row spans="1:5" r="97">
      <c t="s" s="4" r="A97">
        <v>474</v>
      </c>
      <c t="n" s="5" r="B97">
        <v>29823</v>
      </c>
      <c t="n" s="5" r="C97">
        <v>31557</v>
      </c>
      <c t="n" s="5" r="D97">
        <v>94447</v>
      </c>
      <c t="n" s="5" r="E97">
        <v>103775</v>
      </c>
    </row>
    <row spans="1:5" r="98">
      <c t="s" s="4" r="A98">
        <v>68</v>
      </c>
      <c t="n" s="5" r="B98">
        <v>8807</v>
      </c>
      <c t="n" s="5" r="C98">
        <v>9266</v>
      </c>
      <c t="n" s="5" r="D98">
        <v>27837</v>
      </c>
      <c t="n" s="5" r="E98">
        <v>31374</v>
      </c>
    </row>
    <row spans="1:5" r="99">
      <c t="s" s="3" r="A99">
        <v>69</v>
      </c>
    </row>
    <row spans="1:5" r="100">
      <c t="s" s="4" r="A100">
        <v>70</v>
      </c>
      <c t="n" s="5" r="B100">
        <v>2339</v>
      </c>
      <c t="n" s="5" r="C100">
        <v>2109</v>
      </c>
      <c t="n" s="5" r="D100">
        <v>6192</v>
      </c>
      <c t="n" s="5" r="E100">
        <v>6878</v>
      </c>
    </row>
    <row spans="1:5" r="101">
      <c t="s" s="4" r="A101">
        <v>71</v>
      </c>
      <c t="n" s="5" r="B101">
        <v>2327</v>
      </c>
      <c t="n" s="5" r="C101">
        <v>2803</v>
      </c>
      <c t="n" s="5" r="D101">
        <v>7697</v>
      </c>
      <c t="n" s="5" r="E101">
        <v>8531</v>
      </c>
    </row>
    <row spans="1:5" r="102">
      <c t="s" s="4" r="A102">
        <v>72</v>
      </c>
      <c t="n" s="5" r="B102">
        <v>1167</v>
      </c>
      <c t="n" s="5" r="C102">
        <v>1585</v>
      </c>
      <c t="n" s="5" r="D102">
        <v>3114</v>
      </c>
      <c t="n" s="5" r="E102">
        <v>3948</v>
      </c>
    </row>
    <row spans="1:5" r="103">
      <c t="s" s="4" r="A103">
        <v>73</v>
      </c>
      <c t="n" s="5" r="B103">
        <v>1019</v>
      </c>
      <c t="n" s="5" r="C103">
        <v>1019</v>
      </c>
      <c t="n" s="5" r="D103">
        <v>3051</v>
      </c>
      <c t="n" s="5" r="E103">
        <v>3056</v>
      </c>
    </row>
    <row spans="1:5" r="104">
      <c t="s" s="4" r="A104">
        <v>74</v>
      </c>
      <c t="n" s="5" r="B104">
        <v>6852</v>
      </c>
      <c t="n" s="5" r="C104">
        <v>7516</v>
      </c>
      <c t="n" s="5" r="D104">
        <v>20054</v>
      </c>
      <c t="n" s="5" r="E104">
        <v>22413</v>
      </c>
    </row>
    <row spans="1:5" r="105">
      <c t="s" s="4" r="A105">
        <v>75</v>
      </c>
      <c t="n" s="5" r="B105">
        <v>1955</v>
      </c>
      <c t="n" s="5" r="C105">
        <v>1750</v>
      </c>
      <c t="n" s="5" r="D105">
        <v>7783</v>
      </c>
      <c t="n" s="5" r="E105">
        <v>8961</v>
      </c>
    </row>
    <row spans="1:5" r="106">
      <c t="s" s="4" r="A106">
        <v>475</v>
      </c>
      <c t="n" s="5" r="B106">
        <v>-5</v>
      </c>
      <c t="n" s="5" r="C106">
        <v>-2</v>
      </c>
      <c t="n" s="5" r="D106">
        <v>-5</v>
      </c>
      <c t="n" s="5" r="E106">
        <v>-5</v>
      </c>
    </row>
    <row spans="1:5" r="107">
      <c t="s" s="4" r="A107">
        <v>77</v>
      </c>
      <c t="n" s="5" r="C107">
        <v>0</v>
      </c>
      <c t="n" s="5" r="E107">
        <v>0</v>
      </c>
    </row>
    <row spans="1:5" r="108">
      <c t="s" s="4" r="A108">
        <v>78</v>
      </c>
      <c t="n" s="5" r="B108">
        <v>1960</v>
      </c>
      <c t="n" s="5" r="C108">
        <v>1752</v>
      </c>
      <c t="n" s="5" r="D108">
        <v>7788</v>
      </c>
      <c t="n" s="5" r="E108">
        <v>8966</v>
      </c>
    </row>
    <row spans="1:5" r="109">
      <c t="s" s="4" r="A109">
        <v>79</v>
      </c>
      <c t="n" s="5" r="B109">
        <v>137</v>
      </c>
      <c t="n" s="5" r="C109">
        <v>840</v>
      </c>
      <c t="n" s="5" r="D109">
        <v>786</v>
      </c>
      <c t="n" s="5" r="E109">
        <v>1977</v>
      </c>
    </row>
    <row spans="1:5" r="110">
      <c t="s" s="4" r="A110">
        <v>476</v>
      </c>
      <c t="n" s="5" r="B110">
        <v>0</v>
      </c>
      <c t="n" s="5" r="C110">
        <v>0</v>
      </c>
      <c t="n" s="5" r="D110">
        <v>0</v>
      </c>
      <c t="n" s="5" r="E110">
        <v>0</v>
      </c>
    </row>
    <row spans="1:5" r="111">
      <c t="s" s="4" r="A111">
        <v>80</v>
      </c>
      <c t="n" s="5" r="B111">
        <v>1823</v>
      </c>
      <c t="n" s="5" r="C111">
        <v>912</v>
      </c>
      <c t="n" s="5" r="D111">
        <v>7002</v>
      </c>
      <c t="n" s="5" r="E111">
        <v>6989</v>
      </c>
    </row>
    <row spans="1:5" r="112">
      <c t="s" s="4" r="A112">
        <v>477</v>
      </c>
      <c t="n" s="5" r="B112">
        <v>0</v>
      </c>
      <c t="n" s="5" r="C112">
        <v>0</v>
      </c>
      <c t="n" s="5" r="D112">
        <v>0</v>
      </c>
      <c t="n" s="5" r="E112">
        <v>0</v>
      </c>
    </row>
    <row spans="1:5" r="113">
      <c t="s" s="3" r="A113">
        <v>81</v>
      </c>
    </row>
    <row spans="1:5" r="114">
      <c t="s" s="4" r="A114">
        <v>82</v>
      </c>
      <c t="n" s="5" r="B114">
        <v>876</v>
      </c>
      <c t="n" s="5" r="C114">
        <v>1046</v>
      </c>
      <c t="n" s="5" r="D114">
        <v>-688</v>
      </c>
      <c t="n" s="5" r="E114">
        <v>-42</v>
      </c>
    </row>
    <row spans="1:5" r="115">
      <c t="s" s="4" r="A115">
        <v>83</v>
      </c>
      <c t="n" s="5" r="B115">
        <v>876</v>
      </c>
      <c t="n" s="5" r="C115">
        <v>1046</v>
      </c>
      <c t="n" s="5" r="D115">
        <v>-688</v>
      </c>
      <c t="n" s="5" r="E115">
        <v>-42</v>
      </c>
    </row>
    <row spans="1:5" r="116">
      <c t="s" s="4" r="A116">
        <v>84</v>
      </c>
      <c t="n" s="5" r="B116">
        <v>2699</v>
      </c>
      <c t="n" s="5" r="C116">
        <v>1958</v>
      </c>
      <c t="n" s="5" r="D116">
        <v>6314</v>
      </c>
      <c t="n" s="5" r="E116">
        <v>6947</v>
      </c>
    </row>
    <row spans="1:5" r="117">
      <c t="s" s="4" r="A117">
        <v>471</v>
      </c>
    </row>
    <row spans="1:5" r="118">
      <c t="s" s="3" r="A118">
        <v>473</v>
      </c>
    </row>
    <row spans="1:5" r="119">
      <c t="s" s="4" r="A119">
        <v>66</v>
      </c>
      <c t="n" s="5" r="B119">
        <v>-12714</v>
      </c>
      <c t="n" s="5" r="C119">
        <v>-17322</v>
      </c>
      <c t="n" s="5" r="D119">
        <v>-47532</v>
      </c>
      <c t="n" s="5" r="E119">
        <v>-51894</v>
      </c>
    </row>
    <row spans="1:5" r="120">
      <c t="s" s="4" r="A120">
        <v>474</v>
      </c>
      <c t="n" s="5" r="B120">
        <v>-12528</v>
      </c>
      <c t="n" s="5" r="C120">
        <v>-16698</v>
      </c>
      <c t="n" s="5" r="D120">
        <v>-46384</v>
      </c>
      <c t="n" s="5" r="E120">
        <v>-50611</v>
      </c>
    </row>
    <row spans="1:5" r="121">
      <c t="s" s="4" r="A121">
        <v>68</v>
      </c>
      <c t="n" s="5" r="B121">
        <v>-186</v>
      </c>
      <c t="n" s="5" r="C121">
        <v>-624</v>
      </c>
      <c t="n" s="5" r="D121">
        <v>-1148</v>
      </c>
      <c t="n" s="5" r="E121">
        <v>-1283</v>
      </c>
    </row>
    <row spans="1:5" r="122">
      <c t="s" s="3" r="A122">
        <v>69</v>
      </c>
    </row>
    <row spans="1:5" r="123">
      <c t="s" s="4" r="A123">
        <v>70</v>
      </c>
      <c t="n" s="5" r="B123">
        <v>0</v>
      </c>
      <c t="n" s="5" r="C123">
        <v>0</v>
      </c>
      <c t="n" s="5" r="D123">
        <v>0</v>
      </c>
      <c t="n" s="5" r="E123">
        <v>0</v>
      </c>
    </row>
    <row spans="1:5" r="124">
      <c t="s" s="4" r="A124">
        <v>71</v>
      </c>
      <c t="n" s="5" r="B124">
        <v>-258</v>
      </c>
      <c t="n" s="5" r="C124">
        <v>-516</v>
      </c>
      <c t="n" s="5" r="D124">
        <v>-973</v>
      </c>
      <c t="n" s="5" r="E124">
        <v>-1274</v>
      </c>
    </row>
    <row spans="1:5" r="125">
      <c t="s" s="4" r="A125">
        <v>72</v>
      </c>
      <c t="n" s="5" r="B125">
        <v>3</v>
      </c>
      <c t="n" s="5" r="C125">
        <v>182</v>
      </c>
      <c t="n" s="5" r="D125">
        <v>3</v>
      </c>
      <c t="n" s="5" r="E125">
        <v>186</v>
      </c>
    </row>
    <row spans="1:5" r="126">
      <c t="s" s="4" r="A126">
        <v>73</v>
      </c>
      <c t="n" s="5" r="B126">
        <v>0</v>
      </c>
      <c t="n" s="5" r="C126">
        <v>0</v>
      </c>
      <c t="n" s="5" r="D126">
        <v>0</v>
      </c>
      <c t="n" s="5" r="E126">
        <v>0</v>
      </c>
    </row>
    <row spans="1:5" r="127">
      <c t="s" s="4" r="A127">
        <v>74</v>
      </c>
      <c t="n" s="5" r="B127">
        <v>-255</v>
      </c>
      <c t="n" s="5" r="C127">
        <v>-334</v>
      </c>
      <c t="n" s="5" r="D127">
        <v>-970</v>
      </c>
      <c t="n" s="5" r="E127">
        <v>-1088</v>
      </c>
    </row>
    <row spans="1:5" r="128">
      <c t="s" s="4" r="A128">
        <v>75</v>
      </c>
      <c t="n" s="5" r="B128">
        <v>69</v>
      </c>
      <c t="n" s="5" r="C128">
        <v>-290</v>
      </c>
      <c t="n" s="5" r="D128">
        <v>-178</v>
      </c>
      <c t="n" s="5" r="E128">
        <v>-195</v>
      </c>
    </row>
    <row spans="1:5" r="129">
      <c t="s" s="4" r="A129">
        <v>475</v>
      </c>
      <c t="n" s="5" r="B129">
        <v>0</v>
      </c>
      <c t="n" s="5" r="C129">
        <v>0</v>
      </c>
      <c t="n" s="5" r="D129">
        <v>0</v>
      </c>
      <c t="n" s="5" r="E129">
        <v>0</v>
      </c>
    </row>
    <row spans="1:5" r="130">
      <c t="s" s="4" r="A130">
        <v>77</v>
      </c>
      <c t="n" s="5" r="C130">
        <v>0</v>
      </c>
      <c t="n" s="5" r="E130">
        <v>0</v>
      </c>
    </row>
    <row spans="1:5" r="131">
      <c t="s" s="4" r="A131">
        <v>78</v>
      </c>
      <c t="n" s="5" r="B131">
        <v>69</v>
      </c>
      <c t="n" s="5" r="C131">
        <v>-290</v>
      </c>
      <c t="n" s="5" r="D131">
        <v>-178</v>
      </c>
      <c t="n" s="5" r="E131">
        <v>-195</v>
      </c>
    </row>
    <row spans="1:5" r="132">
      <c t="s" s="4" r="A132">
        <v>79</v>
      </c>
      <c t="n" s="5" r="B132">
        <v>26</v>
      </c>
      <c t="n" s="5" r="C132">
        <v>-110</v>
      </c>
      <c t="n" s="5" r="D132">
        <v>-68</v>
      </c>
      <c t="n" s="5" r="E132">
        <v>-74</v>
      </c>
    </row>
    <row spans="1:5" r="133">
      <c t="s" s="4" r="A133">
        <v>476</v>
      </c>
      <c t="n" s="5" r="B133">
        <v>-9539</v>
      </c>
      <c t="n" s="5" r="C133">
        <v>-18487</v>
      </c>
      <c t="n" s="5" r="D133">
        <v>-27697</v>
      </c>
      <c t="n" s="5" r="E133">
        <v>-47927</v>
      </c>
    </row>
    <row spans="1:5" r="134">
      <c t="s" s="4" r="A134">
        <v>80</v>
      </c>
      <c t="n" s="5" r="B134">
        <v>-9496</v>
      </c>
      <c t="n" s="5" r="C134">
        <v>-18667</v>
      </c>
      <c t="n" s="5" r="D134">
        <v>-27807</v>
      </c>
      <c t="n" s="5" r="E134">
        <v>-48048</v>
      </c>
    </row>
    <row spans="1:5" r="135">
      <c t="s" s="4" r="A135">
        <v>477</v>
      </c>
      <c t="n" s="5" r="B135">
        <v>-1752</v>
      </c>
      <c t="n" s="5" r="C135">
        <v>-2092</v>
      </c>
      <c t="n" s="5" r="D135">
        <v>1376</v>
      </c>
      <c t="n" s="5" r="E135">
        <v>84</v>
      </c>
    </row>
    <row spans="1:5" r="136">
      <c t="s" s="3" r="A136">
        <v>81</v>
      </c>
    </row>
    <row spans="1:5" r="137">
      <c t="s" s="4" r="A137">
        <v>82</v>
      </c>
      <c t="n" s="5" r="B137">
        <v>0</v>
      </c>
      <c t="n" s="5" r="C137">
        <v>0</v>
      </c>
      <c t="n" s="5" r="D137">
        <v>0</v>
      </c>
      <c t="n" s="5" r="E137">
        <v>0</v>
      </c>
    </row>
    <row spans="1:5" r="138">
      <c t="s" s="4" r="A138">
        <v>83</v>
      </c>
      <c t="n" s="5" r="B138">
        <v>0</v>
      </c>
      <c t="n" s="5" r="C138">
        <v>0</v>
      </c>
      <c t="n" s="5" r="D138">
        <v>0</v>
      </c>
      <c t="n" s="5" r="E138">
        <v>0</v>
      </c>
    </row>
    <row spans="1:5" r="139">
      <c t="s" s="4" r="A139">
        <v>84</v>
      </c>
      <c t="n" s="7" r="B139">
        <v>-11248</v>
      </c>
      <c t="n" s="7" r="C139">
        <v>-20759</v>
      </c>
      <c t="n" s="7" r="D139">
        <v>-26431</v>
      </c>
      <c t="n" s="7" r="E139">
        <v>-4796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8</v>
      </c>
      <c t="s" s="2" r="B1">
        <v>1</v>
      </c>
    </row>
    <row spans="1:3" r="2">
      <c t="s" s="2" r="B2">
        <v>2</v>
      </c>
      <c t="s" s="2" r="C2">
        <v>65</v>
      </c>
    </row>
    <row spans="1:3" r="3">
      <c t="s" s="3" r="A3">
        <v>89</v>
      </c>
    </row>
    <row spans="1:3" r="4">
      <c t="s" s="4" r="A4">
        <v>479</v>
      </c>
      <c t="n" s="7" r="B4">
        <v>17687</v>
      </c>
      <c t="n" s="7" r="C4">
        <v>39641</v>
      </c>
    </row>
    <row spans="1:3" r="5">
      <c t="s" s="3" r="A5">
        <v>91</v>
      </c>
    </row>
    <row spans="1:3" r="6">
      <c t="s" s="4" r="A6">
        <v>92</v>
      </c>
      <c t="n" s="5" r="B6">
        <v>-4695</v>
      </c>
      <c t="n" s="5" r="C6">
        <v>-4596</v>
      </c>
    </row>
    <row spans="1:3" r="7">
      <c t="s" s="4" r="A7">
        <v>480</v>
      </c>
      <c t="n" s="5" r="B7">
        <v>0</v>
      </c>
      <c t="n" s="5" r="C7">
        <v>-36776</v>
      </c>
    </row>
    <row spans="1:3" r="8">
      <c t="s" s="4" r="A8">
        <v>94</v>
      </c>
      <c t="n" s="5" r="B8">
        <v>-4695</v>
      </c>
      <c t="n" s="5" r="C8">
        <v>-41372</v>
      </c>
    </row>
    <row spans="1:3" r="9">
      <c t="s" s="3" r="A9">
        <v>95</v>
      </c>
    </row>
    <row spans="1:3" r="10">
      <c t="s" s="4" r="A10">
        <v>481</v>
      </c>
      <c t="n" s="5" r="B10">
        <v>0</v>
      </c>
      <c t="n" s="5" r="C10">
        <v>0</v>
      </c>
    </row>
    <row spans="1:3" r="11">
      <c t="s" s="4" r="A11">
        <v>482</v>
      </c>
      <c t="n" s="5" r="B11">
        <v>0</v>
      </c>
      <c t="n" s="5" r="C11">
        <v>0</v>
      </c>
    </row>
    <row spans="1:3" r="12">
      <c t="s" s="4" r="A12">
        <v>483</v>
      </c>
      <c t="n" s="5" r="C12">
        <v>0</v>
      </c>
    </row>
    <row spans="1:3" r="13">
      <c t="s" s="4" r="A13">
        <v>96</v>
      </c>
      <c t="n" s="5" r="B13">
        <v>0</v>
      </c>
      <c t="n" s="5" r="C13">
        <v>309225</v>
      </c>
    </row>
    <row spans="1:3" r="14">
      <c t="s" s="4" r="A14">
        <v>97</v>
      </c>
      <c t="n" s="5" r="B14">
        <v>0</v>
      </c>
      <c t="n" s="5" r="C14">
        <v>-8734</v>
      </c>
    </row>
    <row spans="1:3" r="15">
      <c t="s" s="4" r="A15">
        <v>98</v>
      </c>
      <c t="n" s="5" r="B15">
        <v>0</v>
      </c>
      <c t="n" s="5" r="C15">
        <v>-5365</v>
      </c>
    </row>
    <row spans="1:3" r="16">
      <c t="s" s="4" r="A16">
        <v>99</v>
      </c>
      <c t="n" s="5" r="B16">
        <v>0</v>
      </c>
      <c t="n" s="5" r="C16">
        <v>-144175</v>
      </c>
    </row>
    <row spans="1:3" r="17">
      <c t="s" s="4" r="A17">
        <v>100</v>
      </c>
      <c t="n" s="5" r="B17">
        <v>-2325</v>
      </c>
      <c t="n" s="5" r="C17">
        <v>-775</v>
      </c>
    </row>
    <row spans="1:3" r="18">
      <c t="s" s="4" r="A18">
        <v>101</v>
      </c>
      <c t="n" s="5" r="B18">
        <v>0</v>
      </c>
      <c t="n" s="5" r="C18">
        <v>-175000</v>
      </c>
    </row>
    <row spans="1:3" r="19">
      <c t="s" s="4" r="A19">
        <v>102</v>
      </c>
      <c t="n" s="5" r="B19">
        <v>-2325</v>
      </c>
      <c t="n" s="5" r="C19">
        <v>-24824</v>
      </c>
    </row>
    <row spans="1:3" r="20">
      <c t="s" s="4" r="A20">
        <v>103</v>
      </c>
      <c t="n" s="5" r="B20">
        <v>10667</v>
      </c>
      <c t="n" s="5" r="C20">
        <v>-26555</v>
      </c>
    </row>
    <row spans="1:3" r="21">
      <c t="s" s="4" r="A21">
        <v>104</v>
      </c>
      <c t="n" s="5" r="B21">
        <v>50617</v>
      </c>
      <c t="n" s="5" r="C21">
        <v>67051</v>
      </c>
    </row>
    <row spans="1:3" r="22">
      <c t="s" s="4" r="A22">
        <v>105</v>
      </c>
      <c t="n" s="5" r="B22">
        <v>61284</v>
      </c>
      <c t="n" s="5" r="C22">
        <v>40496</v>
      </c>
    </row>
    <row spans="1:3" r="23">
      <c t="s" s="4" r="A23">
        <v>467</v>
      </c>
    </row>
    <row spans="1:3" r="24">
      <c t="s" s="3" r="A24">
        <v>89</v>
      </c>
    </row>
    <row spans="1:3" r="25">
      <c t="s" s="4" r="A25">
        <v>479</v>
      </c>
      <c t="n" s="5" r="B25">
        <v>0</v>
      </c>
      <c t="n" s="5" r="C25">
        <v>0</v>
      </c>
    </row>
    <row spans="1:3" r="26">
      <c t="s" s="3" r="A26">
        <v>91</v>
      </c>
    </row>
    <row spans="1:3" r="27">
      <c t="s" s="4" r="A27">
        <v>92</v>
      </c>
      <c t="n" s="5" r="B27">
        <v>0</v>
      </c>
      <c t="n" s="5" r="C27">
        <v>0</v>
      </c>
    </row>
    <row spans="1:3" r="28">
      <c t="s" s="4" r="A28">
        <v>480</v>
      </c>
      <c t="n" s="5" r="C28">
        <v>0</v>
      </c>
    </row>
    <row spans="1:3" r="29">
      <c t="s" s="4" r="A29">
        <v>94</v>
      </c>
      <c t="n" s="5" r="B29">
        <v>0</v>
      </c>
      <c t="n" s="5" r="C29">
        <v>0</v>
      </c>
    </row>
    <row spans="1:3" r="30">
      <c t="s" s="3" r="A30">
        <v>95</v>
      </c>
    </row>
    <row spans="1:3" r="31">
      <c t="s" s="4" r="A31">
        <v>481</v>
      </c>
      <c t="n" s="5" r="B31">
        <v>0</v>
      </c>
      <c t="n" s="5" r="C31">
        <v>0</v>
      </c>
    </row>
    <row spans="1:3" r="32">
      <c t="s" s="4" r="A32">
        <v>482</v>
      </c>
      <c t="n" s="5" r="B32">
        <v>0</v>
      </c>
      <c t="n" s="5" r="C32">
        <v>0</v>
      </c>
    </row>
    <row spans="1:3" r="33">
      <c t="s" s="4" r="A33">
        <v>483</v>
      </c>
      <c t="n" s="5" r="C33">
        <v>175000</v>
      </c>
    </row>
    <row spans="1:3" r="34">
      <c t="s" s="4" r="A34">
        <v>96</v>
      </c>
      <c t="n" s="5" r="C34">
        <v>0</v>
      </c>
    </row>
    <row spans="1:3" r="35">
      <c t="s" s="4" r="A35">
        <v>97</v>
      </c>
      <c t="n" s="5" r="C35">
        <v>0</v>
      </c>
    </row>
    <row spans="1:3" r="36">
      <c t="s" s="4" r="A36">
        <v>98</v>
      </c>
      <c t="n" s="5" r="C36">
        <v>0</v>
      </c>
    </row>
    <row spans="1:3" r="37">
      <c t="s" s="4" r="A37">
        <v>99</v>
      </c>
      <c t="n" s="5" r="C37">
        <v>0</v>
      </c>
    </row>
    <row spans="1:3" r="38">
      <c t="s" s="4" r="A38">
        <v>100</v>
      </c>
      <c t="n" s="5" r="B38">
        <v>0</v>
      </c>
      <c t="n" s="5" r="C38">
        <v>0</v>
      </c>
    </row>
    <row spans="1:3" r="39">
      <c t="s" s="4" r="A39">
        <v>101</v>
      </c>
      <c t="n" s="5" r="C39">
        <v>-175000</v>
      </c>
    </row>
    <row spans="1:3" r="40">
      <c t="s" s="4" r="A40">
        <v>102</v>
      </c>
      <c t="n" s="5" r="B40">
        <v>0</v>
      </c>
      <c t="n" s="5" r="C40">
        <v>0</v>
      </c>
    </row>
    <row spans="1:3" r="41">
      <c t="s" s="4" r="A41">
        <v>103</v>
      </c>
      <c t="n" s="5" r="B41">
        <v>0</v>
      </c>
      <c t="n" s="5" r="C41">
        <v>0</v>
      </c>
    </row>
    <row spans="1:3" r="42">
      <c t="s" s="4" r="A42">
        <v>104</v>
      </c>
      <c t="n" s="5" r="B42">
        <v>0</v>
      </c>
      <c t="n" s="5" r="C42">
        <v>0</v>
      </c>
    </row>
    <row spans="1:3" r="43">
      <c t="s" s="4" r="A43">
        <v>105</v>
      </c>
      <c t="n" s="5" r="B43">
        <v>0</v>
      </c>
      <c t="n" s="5" r="C43">
        <v>0</v>
      </c>
    </row>
    <row spans="1:3" r="44">
      <c t="s" s="4" r="A44">
        <v>468</v>
      </c>
    </row>
    <row spans="1:3" r="45">
      <c t="s" s="3" r="A45">
        <v>89</v>
      </c>
    </row>
    <row spans="1:3" r="46">
      <c t="s" s="4" r="A46">
        <v>479</v>
      </c>
      <c t="n" s="5" r="B46">
        <v>2325</v>
      </c>
      <c t="n" s="5" r="C46">
        <v>0</v>
      </c>
    </row>
    <row spans="1:3" r="47">
      <c t="s" s="3" r="A47">
        <v>91</v>
      </c>
    </row>
    <row spans="1:3" r="48">
      <c t="s" s="4" r="A48">
        <v>92</v>
      </c>
      <c t="n" s="5" r="B48">
        <v>0</v>
      </c>
      <c t="n" s="5" r="C48">
        <v>0</v>
      </c>
    </row>
    <row spans="1:3" r="49">
      <c t="s" s="4" r="A49">
        <v>480</v>
      </c>
      <c t="n" s="5" r="C49">
        <v>0</v>
      </c>
    </row>
    <row spans="1:3" r="50">
      <c t="s" s="4" r="A50">
        <v>94</v>
      </c>
      <c t="n" s="5" r="B50">
        <v>0</v>
      </c>
      <c t="n" s="5" r="C50">
        <v>0</v>
      </c>
    </row>
    <row spans="1:3" r="51">
      <c t="s" s="3" r="A51">
        <v>95</v>
      </c>
    </row>
    <row spans="1:3" r="52">
      <c t="s" s="4" r="A52">
        <v>481</v>
      </c>
      <c t="n" s="5" r="B52">
        <v>8800</v>
      </c>
      <c t="n" s="5" r="C52">
        <v>9000</v>
      </c>
    </row>
    <row spans="1:3" r="53">
      <c t="s" s="4" r="A53">
        <v>482</v>
      </c>
      <c t="n" s="5" r="B53">
        <v>-8800</v>
      </c>
      <c t="n" s="5" r="C53">
        <v>15824</v>
      </c>
    </row>
    <row spans="1:3" r="54">
      <c t="s" s="4" r="A54">
        <v>483</v>
      </c>
      <c t="n" s="5" r="C54">
        <v>-175000</v>
      </c>
    </row>
    <row spans="1:3" r="55">
      <c t="s" s="4" r="A55">
        <v>96</v>
      </c>
      <c t="n" s="5" r="C55">
        <v>309225</v>
      </c>
    </row>
    <row spans="1:3" r="56">
      <c t="s" s="4" r="A56">
        <v>97</v>
      </c>
      <c t="n" s="5" r="C56">
        <v>-8734</v>
      </c>
    </row>
    <row spans="1:3" r="57">
      <c t="s" s="4" r="A57">
        <v>98</v>
      </c>
      <c t="n" s="5" r="C57">
        <v>-5365</v>
      </c>
    </row>
    <row spans="1:3" r="58">
      <c t="s" s="4" r="A58">
        <v>99</v>
      </c>
      <c t="n" s="5" r="C58">
        <v>-144175</v>
      </c>
    </row>
    <row spans="1:3" r="59">
      <c t="s" s="4" r="A59">
        <v>100</v>
      </c>
      <c t="n" s="5" r="B59">
        <v>-2325</v>
      </c>
      <c t="n" s="5" r="C59">
        <v>-775</v>
      </c>
    </row>
    <row spans="1:3" r="60">
      <c t="s" s="4" r="A60">
        <v>101</v>
      </c>
      <c t="n" s="5" r="C60">
        <v>0</v>
      </c>
    </row>
    <row spans="1:3" r="61">
      <c t="s" s="4" r="A61">
        <v>102</v>
      </c>
      <c t="n" s="5" r="B61">
        <v>-2325</v>
      </c>
      <c t="n" s="5" r="C61">
        <v>0</v>
      </c>
    </row>
    <row spans="1:3" r="62">
      <c t="s" s="4" r="A62">
        <v>103</v>
      </c>
      <c t="n" s="5" r="B62">
        <v>0</v>
      </c>
      <c t="n" s="5" r="C62">
        <v>0</v>
      </c>
    </row>
    <row spans="1:3" r="63">
      <c t="s" s="4" r="A63">
        <v>104</v>
      </c>
      <c t="n" s="5" r="B63">
        <v>0</v>
      </c>
      <c t="n" s="5" r="C63">
        <v>0</v>
      </c>
    </row>
    <row spans="1:3" r="64">
      <c t="s" s="4" r="A64">
        <v>105</v>
      </c>
      <c t="n" s="5" r="B64">
        <v>0</v>
      </c>
      <c t="n" s="5" r="C64">
        <v>0</v>
      </c>
    </row>
    <row spans="1:3" r="65">
      <c t="s" s="4" r="A65">
        <v>469</v>
      </c>
    </row>
    <row spans="1:3" r="66">
      <c t="s" s="3" r="A66">
        <v>89</v>
      </c>
    </row>
    <row spans="1:3" r="67">
      <c t="s" s="4" r="A67">
        <v>479</v>
      </c>
      <c t="n" s="5" r="B67">
        <v>13979</v>
      </c>
      <c t="n" s="5" r="C67">
        <v>36600</v>
      </c>
    </row>
    <row spans="1:3" r="68">
      <c t="s" s="3" r="A68">
        <v>91</v>
      </c>
    </row>
    <row spans="1:3" r="69">
      <c t="s" s="4" r="A69">
        <v>92</v>
      </c>
      <c t="n" s="5" r="B69">
        <v>-3971</v>
      </c>
      <c t="n" s="5" r="C69">
        <v>-4171</v>
      </c>
    </row>
    <row spans="1:3" r="70">
      <c t="s" s="4" r="A70">
        <v>480</v>
      </c>
      <c t="n" s="5" r="C70">
        <v>-36776</v>
      </c>
    </row>
    <row spans="1:3" r="71">
      <c t="s" s="4" r="A71">
        <v>94</v>
      </c>
      <c t="n" s="5" r="B71">
        <v>-3971</v>
      </c>
      <c t="n" s="5" r="C71">
        <v>-40947</v>
      </c>
    </row>
    <row spans="1:3" r="72">
      <c t="s" s="3" r="A72">
        <v>95</v>
      </c>
    </row>
    <row spans="1:3" r="73">
      <c t="s" s="4" r="A73">
        <v>481</v>
      </c>
      <c t="n" s="5" r="B73">
        <v>0</v>
      </c>
      <c t="n" s="5" r="C73">
        <v>0</v>
      </c>
    </row>
    <row spans="1:3" r="74">
      <c t="s" s="4" r="A74">
        <v>482</v>
      </c>
      <c t="n" s="5" r="B74">
        <v>0</v>
      </c>
      <c t="n" s="5" r="C74">
        <v>-24824</v>
      </c>
    </row>
    <row spans="1:3" r="75">
      <c t="s" s="4" r="A75">
        <v>483</v>
      </c>
      <c t="n" s="5" r="C75">
        <v>0</v>
      </c>
    </row>
    <row spans="1:3" r="76">
      <c t="s" s="4" r="A76">
        <v>96</v>
      </c>
      <c t="n" s="5" r="C76">
        <v>0</v>
      </c>
    </row>
    <row spans="1:3" r="77">
      <c t="s" s="4" r="A77">
        <v>97</v>
      </c>
      <c t="n" s="5" r="C77">
        <v>0</v>
      </c>
    </row>
    <row spans="1:3" r="78">
      <c t="s" s="4" r="A78">
        <v>98</v>
      </c>
      <c t="n" s="5" r="C78">
        <v>0</v>
      </c>
    </row>
    <row spans="1:3" r="79">
      <c t="s" s="4" r="A79">
        <v>99</v>
      </c>
      <c t="n" s="5" r="C79">
        <v>0</v>
      </c>
    </row>
    <row spans="1:3" r="80">
      <c t="s" s="4" r="A80">
        <v>100</v>
      </c>
      <c t="n" s="5" r="B80">
        <v>0</v>
      </c>
      <c t="n" s="5" r="C80">
        <v>0</v>
      </c>
    </row>
    <row spans="1:3" r="81">
      <c t="s" s="4" r="A81">
        <v>101</v>
      </c>
      <c t="n" s="5" r="C81">
        <v>0</v>
      </c>
    </row>
    <row spans="1:3" r="82">
      <c t="s" s="4" r="A82">
        <v>102</v>
      </c>
      <c t="n" s="5" r="B82">
        <v>0</v>
      </c>
      <c t="n" s="5" r="C82">
        <v>-24824</v>
      </c>
    </row>
    <row spans="1:3" r="83">
      <c t="s" s="4" r="A83">
        <v>103</v>
      </c>
      <c t="n" s="5" r="B83">
        <v>10008</v>
      </c>
      <c t="n" s="5" r="C83">
        <v>-29171</v>
      </c>
    </row>
    <row spans="1:3" r="84">
      <c t="s" s="4" r="A84">
        <v>104</v>
      </c>
      <c t="n" s="5" r="B84">
        <v>42290</v>
      </c>
      <c t="n" s="5" r="C84">
        <v>61387</v>
      </c>
    </row>
    <row spans="1:3" r="85">
      <c t="s" s="4" r="A85">
        <v>105</v>
      </c>
      <c t="n" s="5" r="B85">
        <v>52298</v>
      </c>
      <c t="n" s="5" r="C85">
        <v>32216</v>
      </c>
    </row>
    <row spans="1:3" r="86">
      <c t="s" s="4" r="A86">
        <v>470</v>
      </c>
    </row>
    <row spans="1:3" r="87">
      <c t="s" s="3" r="A87">
        <v>89</v>
      </c>
    </row>
    <row spans="1:3" r="88">
      <c t="s" s="4" r="A88">
        <v>479</v>
      </c>
      <c t="n" s="5" r="B88">
        <v>1383</v>
      </c>
      <c t="n" s="5" r="C88">
        <v>3041</v>
      </c>
    </row>
    <row spans="1:3" r="89">
      <c t="s" s="3" r="A89">
        <v>91</v>
      </c>
    </row>
    <row spans="1:3" r="90">
      <c t="s" s="4" r="A90">
        <v>92</v>
      </c>
      <c t="n" s="5" r="B90">
        <v>-724</v>
      </c>
      <c t="n" s="5" r="C90">
        <v>-425</v>
      </c>
    </row>
    <row spans="1:3" r="91">
      <c t="s" s="4" r="A91">
        <v>480</v>
      </c>
      <c t="n" s="5" r="C91">
        <v>0</v>
      </c>
    </row>
    <row spans="1:3" r="92">
      <c t="s" s="4" r="A92">
        <v>94</v>
      </c>
      <c t="n" s="5" r="B92">
        <v>-724</v>
      </c>
      <c t="n" s="5" r="C92">
        <v>-425</v>
      </c>
    </row>
    <row spans="1:3" r="93">
      <c t="s" s="3" r="A93">
        <v>95</v>
      </c>
    </row>
    <row spans="1:3" r="94">
      <c t="s" s="4" r="A94">
        <v>481</v>
      </c>
      <c t="n" s="5" r="B94">
        <v>-8800</v>
      </c>
      <c t="n" s="5" r="C94">
        <v>-9000</v>
      </c>
    </row>
    <row spans="1:3" r="95">
      <c t="s" s="4" r="A95">
        <v>482</v>
      </c>
      <c t="n" s="5" r="B95">
        <v>8800</v>
      </c>
      <c t="n" s="5" r="C95">
        <v>9000</v>
      </c>
    </row>
    <row spans="1:3" r="96">
      <c t="s" s="4" r="A96">
        <v>483</v>
      </c>
      <c t="n" s="5" r="C96">
        <v>0</v>
      </c>
    </row>
    <row spans="1:3" r="97">
      <c t="s" s="4" r="A97">
        <v>96</v>
      </c>
      <c t="n" s="5" r="C97">
        <v>0</v>
      </c>
    </row>
    <row spans="1:3" r="98">
      <c t="s" s="4" r="A98">
        <v>97</v>
      </c>
      <c t="n" s="5" r="C98">
        <v>0</v>
      </c>
    </row>
    <row spans="1:3" r="99">
      <c t="s" s="4" r="A99">
        <v>98</v>
      </c>
      <c t="n" s="5" r="C99">
        <v>0</v>
      </c>
    </row>
    <row spans="1:3" r="100">
      <c t="s" s="4" r="A100">
        <v>99</v>
      </c>
      <c t="n" s="5" r="C100">
        <v>0</v>
      </c>
    </row>
    <row spans="1:3" r="101">
      <c t="s" s="4" r="A101">
        <v>100</v>
      </c>
      <c t="n" s="5" r="B101">
        <v>0</v>
      </c>
      <c t="n" s="5" r="C101">
        <v>0</v>
      </c>
    </row>
    <row spans="1:3" r="102">
      <c t="s" s="4" r="A102">
        <v>101</v>
      </c>
      <c t="n" s="5" r="C102">
        <v>0</v>
      </c>
    </row>
    <row spans="1:3" r="103">
      <c t="s" s="4" r="A103">
        <v>102</v>
      </c>
      <c t="n" s="5" r="B103">
        <v>0</v>
      </c>
      <c t="n" s="5" r="C103">
        <v>0</v>
      </c>
    </row>
    <row spans="1:3" r="104">
      <c t="s" s="4" r="A104">
        <v>103</v>
      </c>
      <c t="n" s="5" r="B104">
        <v>659</v>
      </c>
      <c t="n" s="5" r="C104">
        <v>2616</v>
      </c>
    </row>
    <row spans="1:3" r="105">
      <c t="s" s="4" r="A105">
        <v>104</v>
      </c>
      <c t="n" s="5" r="B105">
        <v>8327</v>
      </c>
      <c t="n" s="5" r="C105">
        <v>5664</v>
      </c>
    </row>
    <row spans="1:3" r="106">
      <c t="s" s="4" r="A106">
        <v>105</v>
      </c>
      <c t="n" s="7" r="B106">
        <v>8986</v>
      </c>
      <c t="n" s="7" r="C106">
        <v>82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 and a Summary of it</vt:lpstr>
      <vt:lpstr>Recently Issued Accounting Stan</vt:lpstr>
      <vt:lpstr>Supplemental Financial Informat</vt:lpstr>
      <vt:lpstr>Financial Instruments</vt:lpstr>
      <vt:lpstr>Long-term Debt</vt:lpstr>
      <vt:lpstr>Derivative Instruments and Hedg</vt:lpstr>
      <vt:lpstr>Contingencies (Note)</vt:lpstr>
      <vt:lpstr>Related-party Transactions (Not</vt:lpstr>
      <vt:lpstr>Income Taxes</vt:lpstr>
      <vt:lpstr>Accumulated Other Comprehensive</vt:lpstr>
      <vt:lpstr>Segments, Geographic and Custom</vt:lpstr>
      <vt:lpstr>Supplemental Guarantors Condens</vt:lpstr>
      <vt:lpstr>The Company and a Summary of 19</vt:lpstr>
      <vt:lpstr>Supplemental Financial Inform20</vt:lpstr>
      <vt:lpstr>Financial Instruments (Tables)</vt:lpstr>
      <vt:lpstr>Long-term Debt (Tables)</vt:lpstr>
      <vt:lpstr>Derivative Instruments and He23</vt:lpstr>
      <vt:lpstr>Income Taxes (Tables)</vt:lpstr>
      <vt:lpstr>Accumulated Other Comprehensi25</vt:lpstr>
      <vt:lpstr>Segments, Geographic and Cust26</vt:lpstr>
      <vt:lpstr>Supplemental Guarantors Conde27</vt:lpstr>
      <vt:lpstr>The Company and a Summary of 28</vt:lpstr>
      <vt:lpstr>Supplemental Financial Inform29</vt:lpstr>
      <vt:lpstr>Supplemental Financial Inform30</vt:lpstr>
      <vt:lpstr>Supplemental Financial Inform31</vt:lpstr>
      <vt:lpstr>Supplemental Financial Inform32</vt:lpstr>
      <vt:lpstr>Supplemental Financial Inform33</vt:lpstr>
      <vt:lpstr>Supplemental Financial Inform34</vt:lpstr>
      <vt:lpstr>Financial Instruments (Details)</vt:lpstr>
      <vt:lpstr>Financial Instruments Contingen</vt:lpstr>
      <vt:lpstr>Financial Instruments Conting37</vt:lpstr>
      <vt:lpstr>Financial Instruments Long-Term</vt:lpstr>
      <vt:lpstr>Long-term Debt Summary of Long-</vt:lpstr>
      <vt:lpstr>Long-term Debt Senior Secured C</vt:lpstr>
      <vt:lpstr>Long-term Debt Senior Notes due</vt:lpstr>
      <vt:lpstr>Long-term Debt Maturities on Lo</vt:lpstr>
      <vt:lpstr>Long-term Debt Deferred Debt Is</vt:lpstr>
      <vt:lpstr>Derivative Instruments and He44</vt:lpstr>
      <vt:lpstr>Derivative Instruments and He45</vt:lpstr>
      <vt:lpstr>Derivative Instruments and He46</vt:lpstr>
      <vt:lpstr>Related-party Transactions (Det</vt:lpstr>
      <vt:lpstr>Income Taxes Income Tax Expense</vt:lpstr>
      <vt:lpstr>Income Taxes Disclosure Narrati</vt:lpstr>
      <vt:lpstr>Income Taxes Unrecognized Tax B</vt:lpstr>
      <vt:lpstr>Accumulated Other Comprehensi51</vt:lpstr>
      <vt:lpstr>Accumulated Other Comprehensi52</vt:lpstr>
      <vt:lpstr>Accumulated Other Comprehensi53</vt:lpstr>
      <vt:lpstr>Accumulated Other Comprehensi54</vt:lpstr>
      <vt:lpstr>Segments, Geographic and Cust55</vt:lpstr>
      <vt:lpstr>Segments, Geographic and Cust56</vt:lpstr>
      <vt:lpstr>Segments, Geographic and Cust57</vt:lpstr>
      <vt:lpstr>Segments, Geographic and Cust58</vt:lpstr>
      <vt:lpstr>Supplemental Guarantors Conde59</vt:lpstr>
      <vt:lpstr>Supplemental Guarantors Conde60</vt:lpstr>
      <vt:lpstr>Supplemental Guarantors Conde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6:06:30Z</dcterms:created>
  <dcterms:modified xmlns:dcterms="http://purl.org/dc/terms/" xmlns:xsi="http://www.w3.org/2001/XMLSchema-instance" xsi:type="dcterms:W3CDTF">2015-08-11T16:06:30Z</dcterms:modified>
  <dc:title xmlns:dc="http://purl.org/dc/elements/1.1/">Untitled</dc:title>
  <dc:description xmlns:dc="http://purl.org/dc/elements/1.1/"/>
  <dc:subject xmlns:dc="http://purl.org/dc/elements/1.1/"/>
  <cp:keywords/>
  <cp:category/>
</cp:coreProperties>
</file>